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 of Stock" sheetId="6" r:id="rId6"/>
    <s:sheet name="Consolidated Statement of Stoc7" sheetId="7" r:id="rId7"/>
    <s:sheet name="DESCRIPTION OF THE COMPANY" sheetId="8" r:id="rId8"/>
    <s:sheet name="BASIS OF PRESENTATION" sheetId="9" r:id="rId9"/>
    <s:sheet name="UPDATES TO CRITICAL ACCOUNTING " sheetId="10" r:id="rId10"/>
    <s:sheet name="DISCONTINUED OPERATIONS" sheetId="11" r:id="rId11"/>
    <s:sheet name="RELATED PARTY TRANSACTIONS (Not" sheetId="12" r:id="rId12"/>
    <s:sheet name="GOODWILL AND OTHER INTANGIBLE A" sheetId="13" r:id="rId13"/>
    <s:sheet name="LEASE OBLIGATIONS, OTHER COMMIT" sheetId="14" r:id="rId14"/>
    <s:sheet name="INCOME TAXES" sheetId="15" r:id="rId15"/>
    <s:sheet name="EMPLOYEE BENEFIT PLANS (Notes)" sheetId="16" r:id="rId16"/>
    <s:sheet name="SEGMENT REPORTING" sheetId="17" r:id="rId17"/>
    <s:sheet name="LITIGATION" sheetId="18" r:id="rId18"/>
    <s:sheet name="FAIR VALUE MEASUREMENTS" sheetId="19" r:id="rId19"/>
    <s:sheet name="VALUATION AND QUALIFYING ACCOUN" sheetId="20" r:id="rId20"/>
    <s:sheet name="SELECTED QUARTERLY FINANCIAL DA" sheetId="21" r:id="rId21"/>
    <s:sheet name="SUBSEQUENT EVENTS Subsequent Ev" sheetId="22" r:id="rId22"/>
    <s:sheet name="UPDATES TO CRITICAL ACCOUNTIN23" sheetId="23" r:id="rId23"/>
    <s:sheet name="UPDATES TO CRITICAL ACCOUNTIN24" sheetId="24" r:id="rId24"/>
    <s:sheet name="DISCONTINUED OPERATIONS (Tables" sheetId="25" r:id="rId25"/>
    <s:sheet name="GOODWILL AND OTHER INTANGIBLE26" sheetId="26" r:id="rId26"/>
    <s:sheet name="LEASE OBLIGATIONS, OTHER COMM27" sheetId="27" r:id="rId27"/>
    <s:sheet name="INCOME TAXES Income Taxes (Tabl" sheetId="28" r:id="rId28"/>
    <s:sheet name="SEGMENT REPORTING (Tables)" sheetId="29" r:id="rId29"/>
    <s:sheet name="FAIR VALUE MEASUREMENTS (Tables" sheetId="30" r:id="rId30"/>
    <s:sheet name="VALUATION AND QUALIFYING ACCO31" sheetId="31" r:id="rId31"/>
    <s:sheet name="SELECTED QUARTERLY FINANCIAL 32" sheetId="32" r:id="rId32"/>
    <s:sheet name="DESCRIPTION OF THE COMPANY Desc" sheetId="33" r:id="rId33"/>
    <s:sheet name="BASIS OF PRESENTATION Basis of " sheetId="34" r:id="rId34"/>
    <s:sheet name="Updates to Critical Accountin35" sheetId="35" r:id="rId35"/>
    <s:sheet name="UPDATES TO CRITICAL ACCOUNTIN36" sheetId="36" r:id="rId36"/>
    <s:sheet name="UPDATES TO CRITICAL ACCOUNTIN37" sheetId="37" r:id="rId37"/>
    <s:sheet name="UPDATES TO CRITICAL ACCOUNTIN38" sheetId="38" r:id="rId38"/>
    <s:sheet name="UPDATES TO CRITICAL ACCOUNTIN39" sheetId="39" r:id="rId39"/>
    <s:sheet name="UPDATES TO CRITICAL ACCOUNTIN40" sheetId="40" r:id="rId40"/>
    <s:sheet name="UPDATES TO CRITICAL ACCOUNTIN41" sheetId="41" r:id="rId41"/>
    <s:sheet name="UPDATES TO CRITICAL ACCOUNTIN42" sheetId="42" r:id="rId42"/>
    <s:sheet name="UPDATES TO CRITICAL ACCOUNTIN43" sheetId="43" r:id="rId43"/>
    <s:sheet name="UPDATES TO CRITICAL ACCOUNTIN44" sheetId="44" r:id="rId44"/>
    <s:sheet name="Discontinued Operations (Detail" sheetId="45" r:id="rId45"/>
    <s:sheet name="Assets and Liabilities Classifi" sheetId="46" r:id="rId46"/>
    <s:sheet name="RELATED PARTY TRANSACTIONS (Det" sheetId="47" r:id="rId47"/>
    <s:sheet name="Goodwill and Other Intangible48" sheetId="48" r:id="rId48"/>
    <s:sheet name="Changes in Carrying Value of Go" sheetId="49" r:id="rId49"/>
    <s:sheet name="Intangible Assets Subject to Am" sheetId="50" r:id="rId50"/>
    <s:sheet name="Intangible Assets Amortization " sheetId="51" r:id="rId51"/>
    <s:sheet name="Lease Obligations Other Commitm" sheetId="52" r:id="rId52"/>
    <s:sheet name="LEASE OBLIGATIONS, OTHER COMM53" sheetId="53" r:id="rId53"/>
    <s:sheet name="Income Taxes - Additional Infor" sheetId="54" r:id="rId54"/>
    <s:sheet name="INCOME TAXES Components of Inco" sheetId="55" r:id="rId55"/>
    <s:sheet name="INCOME TAXES Provision (Benefit" sheetId="56" r:id="rId56"/>
    <s:sheet name="INCOME TAXES Reconciliation of " sheetId="57" r:id="rId57"/>
    <s:sheet name="INCOME TAXES Components of Defe" sheetId="58" r:id="rId58"/>
    <s:sheet name="INCOME TAXES Activity related t" sheetId="59" r:id="rId59"/>
    <s:sheet name="INCOME TAXES Unrecognized Tax B" sheetId="60" r:id="rId60"/>
    <s:sheet name="EMPLOYEE BENEFIT PLANS Employee" sheetId="61" r:id="rId61"/>
    <s:sheet name="Operating Results by Segment (D" sheetId="62" r:id="rId62"/>
    <s:sheet name="SEGMENT REPORTING Reconciliatio" sheetId="63" r:id="rId63"/>
    <s:sheet name="Net Sales and Gross Profit by G" sheetId="64" r:id="rId64"/>
    <s:sheet name="SEGMENT REPORTING Net Assets by" sheetId="65" r:id="rId65"/>
    <s:sheet name="LITIGATION Litigation (Details)" sheetId="66" r:id="rId66"/>
    <s:sheet name="FAIR VALUE MEASUREMENTS Fair Va" sheetId="67" r:id="rId67"/>
    <s:sheet name="VALUATION AND QUALIFYING ACCO68" sheetId="68" r:id="rId68"/>
    <s:sheet name="VALUATION AND QUALIFYING ACCO69" sheetId="69" r:id="rId69"/>
    <s:sheet name="SELECTED QUARTERLY FINANCIAL 70" sheetId="70" r:id="rId70"/>
    <s:sheet name="SUBSEQUENT EVENTS Subsequent 71" sheetId="71" r:id="rId71"/>
  </s:sheets>
  <s:definedNames/>
  <s:calcPr calcId="124519" calcMode="auto" fullCalcOnLoad="1"/>
</s:workbook>
</file>

<file path=xl/sharedStrings.xml><?xml version="1.0" encoding="utf-8"?>
<sst xmlns="http://schemas.openxmlformats.org/spreadsheetml/2006/main" uniqueCount="728">
  <si>
    <t>Document and Entity Information - USD ($) $ in Millions</t>
  </si>
  <si>
    <t>12 Months Ended</t>
  </si>
  <si>
    <t>May. 30, 2015</t>
  </si>
  <si>
    <t>Jul. 21, 2015</t>
  </si>
  <si>
    <t>Nov. 29, 2014</t>
  </si>
  <si>
    <t>Document Information [Line Items]</t>
  </si>
  <si>
    <t>Document Type</t>
  </si>
  <si>
    <t>10-K</t>
  </si>
  <si>
    <t>Amendment Flag</t>
  </si>
  <si>
    <t>false</t>
  </si>
  <si>
    <t>Document Period End Date</t>
  </si>
  <si>
    <t>May 30,
		2015</t>
  </si>
  <si>
    <t>Document Fiscal Year Focus</t>
  </si>
  <si>
    <t>Document Fiscal Period Focus</t>
  </si>
  <si>
    <t>FY</t>
  </si>
  <si>
    <t>Trading Symbol</t>
  </si>
  <si>
    <t>RELL</t>
  </si>
  <si>
    <t>Entity Registrant Name</t>
  </si>
  <si>
    <t>RICHARDSON ELECTRONICS LTD/DE</t>
  </si>
  <si>
    <t>Entity Central Index Key</t>
  </si>
  <si>
    <t>Current Fiscal Year End Date</t>
  </si>
  <si>
    <t>--05-30</t>
  </si>
  <si>
    <t>Entity Well-known Seasoned Issuer</t>
  </si>
  <si>
    <t>No</t>
  </si>
  <si>
    <t>Entity Current Reporting Status</t>
  </si>
  <si>
    <t>Yes</t>
  </si>
  <si>
    <t>Entity Voluntary Filers</t>
  </si>
  <si>
    <t>Entity Filer Category</t>
  </si>
  <si>
    <t>Accelerated Filer</t>
  </si>
  <si>
    <t>Entity Public Float</t>
  </si>
  <si>
    <t>Common Stock</t>
  </si>
  <si>
    <t>Entity Common Stock, Shares Outstanding</t>
  </si>
  <si>
    <t>Class B Common Stock</t>
  </si>
  <si>
    <t>Consolidated Balance Sheets - USD ($) $ in Thousands</t>
  </si>
  <si>
    <t>May. 31, 2014</t>
  </si>
  <si>
    <t>Current assets:</t>
  </si>
  <si>
    <t>Cash and cash equivalents</t>
  </si>
  <si>
    <t>Accounts receivable, less allowance of $283 and $581</t>
  </si>
  <si>
    <t>Inventories</t>
  </si>
  <si>
    <t>Prepaid expenses and other assets</t>
  </si>
  <si>
    <t>Deferred income taxes</t>
  </si>
  <si>
    <t>Income tax receivable</t>
  </si>
  <si>
    <t>Investments - current</t>
  </si>
  <si>
    <t>Discontinued operations - assets</t>
  </si>
  <si>
    <t>Total current assets</t>
  </si>
  <si>
    <t>Non-current assets:</t>
  </si>
  <si>
    <t>Property, plant and equipment, net</t>
  </si>
  <si>
    <t>Goodwill</t>
  </si>
  <si>
    <t>Other intangibles, net</t>
  </si>
  <si>
    <t>Non-current deferred income taxes</t>
  </si>
  <si>
    <t>Investments - non-current</t>
  </si>
  <si>
    <t>Total non-current assets</t>
  </si>
  <si>
    <t>Total assets</t>
  </si>
  <si>
    <t>Current liabilities:</t>
  </si>
  <si>
    <t>Accounts payable</t>
  </si>
  <si>
    <t>Accrued liabilities</t>
  </si>
  <si>
    <t>Discontinued operations - liabilities</t>
  </si>
  <si>
    <t>Total current liabilities</t>
  </si>
  <si>
    <t>Non-current liabilities:</t>
  </si>
  <si>
    <t>Non-current deferred income tax liability</t>
  </si>
  <si>
    <t>Other non-current liabilities</t>
  </si>
  <si>
    <t>Discontinued operations - non-current liabilities</t>
  </si>
  <si>
    <t>Total non-current liabilities</t>
  </si>
  <si>
    <t>Total liabilities</t>
  </si>
  <si>
    <t>Commitments and contingencies</t>
  </si>
  <si>
    <t>Stockholders’ equity</t>
  </si>
  <si>
    <t>Preferred stock, $1.00 par value, no shares issued</t>
  </si>
  <si>
    <t>Additional paid-in-capital</t>
  </si>
  <si>
    <t>Common stock in treasury, at cost, no shares at May 30, 2015, and 1 share at May 31, 2014</t>
  </si>
  <si>
    <t>Retained earnings</t>
  </si>
  <si>
    <t>Accumulated other comprehensive income</t>
  </si>
  <si>
    <t>Total stockholders’ equity</t>
  </si>
  <si>
    <t>Total liabilities and stockholders’ equity</t>
  </si>
  <si>
    <t>Common stock</t>
  </si>
  <si>
    <t>Consolidated Balance Sheets (Parenthetical) - USD ($) $ in Thousands</t>
  </si>
  <si>
    <t>Accounts receivable, allowance</t>
  </si>
  <si>
    <t>Preferred stock, par value</t>
  </si>
  <si>
    <t>Preferred Stock, Shares Issued</t>
  </si>
  <si>
    <t>Common stock in treasury</t>
  </si>
  <si>
    <t>Common stock, par value</t>
  </si>
  <si>
    <t>Common stock, shares issued</t>
  </si>
  <si>
    <t>Consolidated Statements of Comprehensive Income (Loss) - USD ($) shares in Thousands, $ in Thousands</t>
  </si>
  <si>
    <t>Jun. 01, 2013</t>
  </si>
  <si>
    <t>Net sales</t>
  </si>
  <si>
    <t>Cost of sales</t>
  </si>
  <si>
    <t>Gross profit</t>
  </si>
  <si>
    <t>Selling, general, and administrative expenses</t>
  </si>
  <si>
    <t>Impairment of goodwill</t>
  </si>
  <si>
    <t>Gain on disposal of assets</t>
  </si>
  <si>
    <t>Operating income (loss)</t>
  </si>
  <si>
    <t>Other (income) expense:</t>
  </si>
  <si>
    <t>Investment/interest income</t>
  </si>
  <si>
    <t>Foreign exchange (gain) loss</t>
  </si>
  <si>
    <t>Proceeds (Payments) from Legal Settlements</t>
  </si>
  <si>
    <t>Other, net</t>
  </si>
  <si>
    <t>Total other income</t>
  </si>
  <si>
    <t>Income (loss) from continuing operations before income taxes</t>
  </si>
  <si>
    <t>Income tax provision (benefit)</t>
  </si>
  <si>
    <t>Income (loss) from continuing operations</t>
  </si>
  <si>
    <t>Income (loss) from discontinued operations, net of tax</t>
  </si>
  <si>
    <t>Net income (loss)</t>
  </si>
  <si>
    <t>Foreign currency translation gain (loss), net of tax</t>
  </si>
  <si>
    <t>Fair value adjustments on investments gain (loss)</t>
  </si>
  <si>
    <t>Comprehensive income (loss)</t>
  </si>
  <si>
    <t>Weighted average number of shares:</t>
  </si>
  <si>
    <t>Common shares - Diluted</t>
  </si>
  <si>
    <t>Net income (loss) per Common share - Basic:</t>
  </si>
  <si>
    <t>Income (loss) from discontinued operations</t>
  </si>
  <si>
    <t>Total net income per share</t>
  </si>
  <si>
    <t>Total net income (loss) per Common share - Diluted:</t>
  </si>
  <si>
    <t>Common shares - Basic</t>
  </si>
  <si>
    <t>Dividends per common share</t>
  </si>
  <si>
    <t>Anti-trust class action lawsuit settlement</t>
  </si>
  <si>
    <t>Consolidated Statements of Cash Flows - USD ($) $ in Thousands</t>
  </si>
  <si>
    <t>Operating activities:</t>
  </si>
  <si>
    <t>Adjustments to reconcile net income (loss) to cash provided by (used in) operating activities:</t>
  </si>
  <si>
    <t>Depreciation and amortization</t>
  </si>
  <si>
    <t>Gain on sale of investments</t>
  </si>
  <si>
    <t>Loss on disposal of assets</t>
  </si>
  <si>
    <t>Share-based compensation expense</t>
  </si>
  <si>
    <t>Change in assets and liabilities, net of effect of acquired businesses:</t>
  </si>
  <si>
    <t>Accounts receivable</t>
  </si>
  <si>
    <t>Long-term income tax liabilities</t>
  </si>
  <si>
    <t>Other</t>
  </si>
  <si>
    <t>Net cash provided by (used in) operating activities</t>
  </si>
  <si>
    <t>Investing activities:</t>
  </si>
  <si>
    <t>Cash consideration paid for acquired businesses</t>
  </si>
  <si>
    <t>Capital expenditures</t>
  </si>
  <si>
    <t>Proceeds from sale of assets</t>
  </si>
  <si>
    <t>Proceeds from maturity of investments</t>
  </si>
  <si>
    <t>Purchases of investments</t>
  </si>
  <si>
    <t>Proceeds from sales of available-for-sale securities</t>
  </si>
  <si>
    <t>Purchases of available-for-sale securities</t>
  </si>
  <si>
    <t>Net cash provided by investing activities</t>
  </si>
  <si>
    <t>Financing activities:</t>
  </si>
  <si>
    <t>Repurchase of common stock</t>
  </si>
  <si>
    <t>Proceeds from issuance of common stock</t>
  </si>
  <si>
    <t>Cash dividends pai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Paid For [Abstract]</t>
  </si>
  <si>
    <t>Interest Paid, Net</t>
  </si>
  <si>
    <t>Income Taxes Paid</t>
  </si>
  <si>
    <t>Consolidated Statement of Stockholders' Equity - USD ($) shares in Thousands, $ in Thousands</t>
  </si>
  <si>
    <t>Total</t>
  </si>
  <si>
    <t>Par Value</t>
  </si>
  <si>
    <t>Additional Paid-in Capital</t>
  </si>
  <si>
    <t>Common Stock in Treasury</t>
  </si>
  <si>
    <t>Retained Earnings</t>
  </si>
  <si>
    <t>Retained EarningsCommon Stock</t>
  </si>
  <si>
    <t>Retained EarningsClass B Common Stock</t>
  </si>
  <si>
    <t>Accumulated Other Comprehensive Income (loss)</t>
  </si>
  <si>
    <t>Beginning Balance at Jun. 02, 2012</t>
  </si>
  <si>
    <t>Beginning Balance (in shares) at Jun. 02, 2012</t>
  </si>
  <si>
    <t>Comprehensive Income (Loss), Net of Tax, Attributable to Parent [Abstract]</t>
  </si>
  <si>
    <t>Net Income (Loss) Attributable to Parent</t>
  </si>
  <si>
    <t>Foreign currency translation</t>
  </si>
  <si>
    <t>Share-based compensation:</t>
  </si>
  <si>
    <t>Non-vested restricted stock</t>
  </si>
  <si>
    <t>Stock options</t>
  </si>
  <si>
    <t>Common stock:</t>
  </si>
  <si>
    <t>Options exercised, in shares</t>
  </si>
  <si>
    <t>Options Exercised</t>
  </si>
  <si>
    <t>Canceled Shares</t>
  </si>
  <si>
    <t>Converted Class B to Common</t>
  </si>
  <si>
    <t>Treasury Stock, Shares, Acquired</t>
  </si>
  <si>
    <t>Cancellation of Treasury Stock</t>
  </si>
  <si>
    <t>Stockholders' Equity, Other Shares</t>
  </si>
  <si>
    <t>Dividends paid</t>
  </si>
  <si>
    <t>Dividends, Common Stock, Cash</t>
  </si>
  <si>
    <t>Ending Balance (in shares) at Jun. 01, 2013</t>
  </si>
  <si>
    <t>Ending Balance at Jun. 01, 2013</t>
  </si>
  <si>
    <t>Ending Balance (in shares) at May. 31, 2014</t>
  </si>
  <si>
    <t>Ending Balance at May. 31, 2014</t>
  </si>
  <si>
    <t>Ending Balance (in shares) at May. 30, 2015</t>
  </si>
  <si>
    <t>Ending Balance at May. 30, 2015</t>
  </si>
  <si>
    <t>Consolidated Statement of Stockholders' Equity (Parenthetical) - $ / shares</t>
  </si>
  <si>
    <t>DESCRIPTION OF THE COMPANY</t>
  </si>
  <si>
    <t>1. DESCRIPTION OF THE COMPANY Richardson Electronics, Ltd. is a leading global provider of engineered solutions, power grid and microwave tubes and related consumables; power conversion and RF and microwave components; high value displays, flat panel detector solutions and replacement parts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During the first quarter of fiscal 2015, we created a new strategic business unit called Richardson Healthcare ("Healthcare"). Healthcare was previously included in our Canvys business unit. As hospitals remain under pressure to reduce costs while serving a much larger customer base, there is a growing demand for independent sources of high-value replacement parts for diagnostic imaging. Having access to parts that are tested and in stock enables hospitals to terminate expensive service contracts with the Original Equipment Manufacturers ("OEM") and instead use third party service providers or in-house technicians. With our global infrastructure, technical sales team, and experience servicing the healthcare market, we are well positioned to take advantage of this market opportunity. Over time, our plan is to expand our position from being the leader in power grid tubes to a key player in the high-growth, high-profile healthcare industry. We have three operating segments, which we define as follows: Electron Device Group ("EDG"), renamed Power and Microwave Technologies Group in July 2015, provides engineered solutions and distributes electronic components to customers in alternative energy, aviation, broadcast, communications, industrial, marine, medical, military, scientific, and semiconductor markets. EDG focuses on various applications including broadcast transmission, CO2 laser cutting, diagnostic imaging, dielectric and induction heating, high energy transfer, high voltage switching, plasma, power conversion, radar, and radiation oncology. EDG also offers its customers technical services for both microwave and industrial equipment. In July 2015, EDG was re-named Power and Microwave Technologies Group. Canvys provides customized display solutions serving the corporate enterprise, financial, industrial, and OEM markets. Healthcare manufactures, distributes and services high value replacement parts for the healthcare market including hospitals, medical centers, independent service organizations, and multi-vendor service providers. Products include power grid tubes, hydrogen thyratrons, klystrons, magnetrons; Image Systems medical displays and workstations for picture archiving and communication systems ("PACS"); visual solutions for operating rooms/surgical environments; digital radiography solutions including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t>
  </si>
  <si>
    <t>BASIS OF PRESENTATION</t>
  </si>
  <si>
    <t>2. BASIS OF PRESENTATION The accompanying consolidated financial statements have been prepared in accordance with U.S. GAAP for all fiscal years presented. The consolidated financial statements include our wholly owned subsidiaries. All intercompany transactions and account balances have been eliminated in consolidation. The fiscal 2013 statement of comprehensive income (loss) has been revised to correct a typographical error. The previously reported Foreign currency translation and Fair value adjustment losses of $1.5 million and $30 thousand should have been reflected as gains of $1.5 million and $30 thousand , respectively. As a result, fiscal 2013 comprehensive income has been revised to $2.8 million of income from the previously reported loss of $0.3 million . The error had no impact on consolidated Balance Sheet, Statement of Stockholders Equity, or Statement of Cash Flows. Our fiscal year 2015 began on June 1, 2014, and ended on May 30, 2015 . Unless otherwise noted, all references to a particular year in this document shall mean our fiscal year.</t>
  </si>
  <si>
    <t>UPDATES TO CRITICAL ACCOUNTING POLICIES AND ESTIMATES</t>
  </si>
  <si>
    <t>3. SIGNIFICANT ACCOUNTING POLICIES AND DISCLOSURES 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Management continuously evaluates its critical accounting policies and estimates, including the allowance for doubtful accounts, revenue recognition, inventory obsolescence, goodwill and other intangible assets, loss contingencies, and income taxes. Management bases the estimates on historical experience and on various other assumptions believed to be reasonable under the circumstances, however, actual results could differ from those estimates. Fair Values of Financial Instruments: The fair values of financial instruments are determined based on quoted market prices and market interest rates as of the end of the reporting period. Our financial instruments include investments, accounts receivable, accounts payable, and accrued liabilities. The fair values of these financial instruments approximate carrying values at May 30, 2015 , and May 31, 2014 . Cash and Cash Equivalents: We consider short-term, highly liquid investments that are readily convertible to known amounts of cash, and so near their maturity that they present insignificant risk of changes in value because of changes in interest rates, and that have a maturity of three months or less, when purchased, to be cash equivalents. The carrying amounts reported in the balance sheet for cash and cash equivalents approximate the fair market value of these assets. Allowance for Doubtful Accounts: Our allowance for doubtful accounts includes estimated losses that result from uncollectible receivables. The estimates are influenced by the following: continuing credit evaluation of customers’ financial conditions; aging of receivables, individually and in the aggregate; a large number of customers which are widely dispersed across geographic areas; collectability and delinquency history by geographic area; and the fact that no single customer accounts for more than 10% of net sales. Significant changes in one or more of these considerations may require adjustments affecting net income and net carrying value of accounts receivable. The allowance for doubtful accounts was approximately $0.3 million as of May 30, 2015 , and $0.6 million as of May 31, 2014 . 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 Revenue Recognition: Our product sales are recognized as revenue upon shipment, when title passes to the customer, when delivery has occurred or services have been rendered, and when collectability is reasonably assured. We also record estimated discounts and returns based on our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 Foreign Currency Translation: Balance sheet items for our foreign entities, included in our consolidated balance sheet are translated into U.S. dollars at end-of-period spot rates. Gains and losses resulting from translation of foreign subsidiary financial statements are credited or charged directly to accumulated other comprehensive income/(loss), a component of stockholders’ equity. Revenues and expenses are translated at the current rate on the date of the transaction. Gains and losses resulting from foreign currency transactions are included in income. Foreign currency translation reflected in our consolidated statements of comprehensive income (loss) was a gain of $0.2 million during fiscal 2015, a loss of $0.1 million during fiscal 2014, and a loss of $0.8 million during fiscal 2013. Shipping and Handling Fees and Costs: Shipping and handling costs billed to customers are reported as revenue and the related costs are reported as a component of cost of sales. Inventories: Our worldwide inventories are stated at the lower of cost or market, generally using a weighted-average cost method. Our inventories include approximately $33.7 million of finished goods and $5.1 million of raw materials and work-in-progress as of May 30, 2015 , as compared to approximately $30.9 million of finished goods and $3.0 million of raw materials and work-in-progress as of May 31, 2014 . The inventory reserve as of May 30, 2015, was $3.0 million compared to $3.1 million as of May 31, 2014.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We recorded provisions to our inventory reserves of $0.2 million , $0.8 million , and $0.4 million during fiscal 2015 , 2014 , and 2013 , respectively, which were included in cost of sales from continuing operations. The provisions were principally for obsolete and slow moving parts. The parts were written down to estimated realizable value. 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 Investments: As of May 30, 2015, we have invested in time deposits and certificates of deposit (“CD”) in the amount of $34.7 million . Of this, $23.7 million mature in less than twelve months and $10.9 million mature in greater than twelve months. As of May 31, 2014 , we had approximately $32.7 million invested in time deposits and CD’s. Of this, $31.7 million matured in less than twelve months and $1.0 million matured in greater than twelve months. The fair value of these investments is the face value of each time deposit and CD. We also have investments in equity securities, all of which are classified as available-for-sale and are carried at their fair value based on quoted market prices. Our investments, which are included in non-current assets, had a carrying amount of $0.6 million at May 30, 2015 , and $0.5 million at May 31, 2014 . Proceeds from the sale of securities were $0.2 million during fiscal years 2015 , 2014 , and 2013 . We reinvested proceeds from the sale of securities, and the cost of the equity securities sold was based on a specific identification method. Gross realized gains and losses on those sales were less than $0.1 million during fiscal years 2015 , 2014 , and 2013 . Net unrealized holding losses during fiscal years 2015 , 2014, and 2013, were less than $0.1 million and have been included in accumulated comprehensive income (loss) during its respective fiscal year. Discontinued Operations: During fiscal year 2011, we completed the sale of the assets primarily used or held for use in, and certain liabilities of, our RF, Wireless and Power Division ("RFPD"), as well as certain other Company assets, including our information technology assets, to Arrow Electronics, Inc. ("Arrow") in exchange for $238.8 million , ("the Transaction"). In accordance with Accounting Standards Codification ("ASC") 205-20, Presentation of Financial Statements - Discontinued Operations (“ASC 205-20”), we reported the financial results of RFPD as a discontinued operation. Refer to Note 4 “Discontinued Operations” for additional discussion on the sale of RFPD. Goodwill and Other Intangible Assets: We test goodwill for impairment annually and whenever events or circumstances indicates an impairment may have occurred, such as a significant adverse change in the business climate, loss of key personnel or a decision to sell or dispose of a reporting unit. During the fourth quarter of each fiscal year, our goodwill balances are reviewed for impairment through the application of a fair-value based test, using the third quarter as the measurement date. In performing our annual review of goodwill balances for impairment, we estimate the fair value of each of our reporting units based on projected future operating results, market approach, and discounted cash flow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historically, projected operating results and cash flows have not always been achieved. In accordance with ASC 350 “Intangibles - Goodwill and Other” , if indicators of impairment are deemed to be present, we would perform an interim impairment test and any resulting impairment loss would be charged to expense in the period identified. Intangible assets are initially recorded at their fair market values determined on quoted market prices in active markets, if available, or recognized valuation models. Intangible assets that have finite useful lives are amortized on a straight-line basis over their useful lives. Property, Plant and Equipment: Property, plant and equipment are stated at cost, net of accumulated depreciation. Improvements and replacements are capitalized while expenditures for maintenance and repairs are charged to expense as incurred. Provisions for depreciation are computed using the straight-line method over the estimated useful life of the asset. Depreciation expense was approximately $1.7 million , $1.0 million , and $1.0 million during fiscal years 2015 , 2014 , and 2013 , respectively. Property, plant and equipment consist of the following ( in thousands ): May 30, May 31, Land and improvements $ 1,594 $ 1,598 Buildings and improvements 18,883 18,456 Computer and communications equipment 6,774 3,792 Construction in progress 1,218 1,377 Machinery and other equipment 6,562 5,795 $ 35,031 $ 31,018 Accumulated depreciation (24,950 ) (23,795 ) Property, plant, and equipment, net $ 10,081 $ 7,223 Supplemental disclosure information of the estimated useful life of the asset: Land improvements 10 years Buildings and improvements 10 - 30 years Computer and communications equipment 3 - 10 years Machinery and other equipment 3 - 10 years We review property, plant and equipment for impairment whenever adverse events or changes in circumstances indicate that the carrying amounts of such assets may not be recoverable. We have concluded that property, plant and equipment reported as of May 30, 2015, were not impaired. Accrued Liabilities: Accrued liabilities consist of the following ( in thousands ): May 30, 2015 May 31, 2014 Compensation and payroll taxes $ 4,303 $ 4,692 Income taxes 572 68 Professional fees 885 560 Other accrued expenses 4,384 3,900 Accrued Liabilities $ 10,144 $ 9,220 Warranties: We offer warranties for the limited number of specific products we manufacture. We also provide extended warranties for some products we sell that lengthen the period of coverage specified in the manufacturer’s original warranty. Our warranty terms generally range from one to three years.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15 and 2014 were as follows ( in thousands ): Warranty Reserve Balance at June 1, 2013 $ 188 Accruals for products sold 202 Utilization (215 ) Balance at May 31, 2014 $ 175 Accruals for products sold 116 Utilization (103 ) Balance at May 30, 2015 $ 188 Other Non-Current Liabilities: Other non-current liabilities of $1.2 million at May 30, 2015 , and $1.3 million at May 31, 2014 , primarily represent employee-benefits obligations in various non-US locations. Share-Based Compensation: We measure and recognize compensation cost at fair value for all share-based payments, including stock options. We estimate fair value using the Black-Scholes option-pricing model, which requires assumptions such as expected volatility, risk-free interest rate, expected life, and dividends. Compensation cost is recognized using a graded-vesting schedule over the applicable vesting period. Share-based compensation expense totaled approximately $0.7 million during fiscal 2015 , $0.8 million during fiscal 2014 , and $0.6 million during fiscal 2013 . Stock options granted generally vest over a period of five years and have contractual terms to exercise of 10 years . A summary of stock option activity is as follows ( in thousands, except option prices and years): Number of Weighted Weighted Aggregate Options Outstanding at June 2, 2012 766 $ 9.52 Granted 225 11.70 Exercised (31 ) 6.37 Forfeited (14 ) 10.40 Cancelled (2 ) 12.43 Options Outstanding at June 1, 2013 944 $ 10.13 Granted 224 11.15 Exercised (32 ) 5.84 Forfeited (54 ) 11.73 Cancelled (17 ) 11.52 Options Outstanding at May 31, 2014 1,065 $ 10.37 Granted 225 9.92 Exercised (47 ) 6.53 Forfeited (34 ) 11.42 Cancelled (72 ) 11.19 Options Outstanding at May 30, 2015 1,137 $ 10.35 6.5 $ 594 Options Vested at May 30, 2015 608 $ 9.83 4.9 $ 594 There were 47,000 stock options exercised during fiscal 2015 , with cash received of $0.3 million . The total intrinsic value of options exercised totaled $0.2 million during fiscal 2015 , $0.2 million during fiscal 2014 , and $0.1 million during fiscal 2013 . The weighted average fair value of stock option grants was $3.71 during fiscal 2015 , $4.53 during fiscal 2014 , and $4.75 during fiscal 2013 . As of May 30, 2015 , total unrecognized compensation costs related to unvested stock options was approximately $2.1 million which is expected to be recognized over the remaining weighted average period of five years. The total grant date fair value of stock options vested during fiscal 2015 was $0.7 million . The fair value of stock options is estimated using the Black-Scholes option-pricing model with the following weighted average assumptions: Fiscal Year Ended May 30, May 31, June 1, Expected volatility 46.12 % 49.31 % 50.79 % Risk-free interest rate 2.12 % 2.03 % 1.12 % Expected lives (years) 6.47 6.47 6.37 Annual cash dividend $ 0.24 $ 0.24 $ 0.24 The expected volatility assumptions are based on historical experience. The risk-free interest rate is based on the yield of a treasury note with a remaining term equal to the expected life of the stock option. The expected stock option life assumption is based on the Securities and Exchange Commission’s (“SEC”) guidance in Staff Accounting Bulletin (“SAB”) No. 107 (“SAB No. 107”). On December 21, 2007, the SEC issued SAB No. 110 stating that they will continue to accept SAB No. 107, past the original expiration date of December 31, 2007. For stock options granted during fiscal years 2015 , 2014 , and 2013 , we believe that our historical stock option experience does not provide a reasonable basis upon which to estimate expected term. We utilized the Safe Harbor option, or Simplified Method, to determine the expected term of these options in accordance with SAB No. 107 for options granted. We intend to continue to utilize the Simplified Method for future grants in accordance with SAB No. 110 until such time that we believe that our historical stock option experience will provide a reasonable basis to estimate an expected term. The following table summarizes information about stock options outstanding at May 30, 2015 ( in thousands, except option prices and years ): Outstanding Vested Exercise Price Range Shares Price Life Aggregate Intrinsic Shares Price Life Aggregate Intrinsic $4.26 to $7.24 185 $ 5.70 3.8 $ 547 185 $ 5.75 3.8 $ 547 $7.32 to $11.14 507 $ 10.16 7.7 $ 47 131 $ 8.96 4.4 $ 47 $11.50 to $13.76 445 $ 12.51 6.3 $ — 292 $ 12.66 6.0 $ — Total 1,137 $ 10.35 6.5 $ 594 608 $ 9.83 4.9 $ 594 As of May 30, 2015, we did not have any unvested restricted shares. Compensation effects arising from issuing stock awards have been charged against income and recorded as additional paid-in-capital in the consolidated statements of stockholder’s equity during fiscal 2015 , 2014 , and 2013 . The Employees’ 2011 Long-Term Incentive Compensation Plan authorizes the issuance of up to 750,000 shares as incentive stock options, non-qualified stock options, or stock awards. Under this plan, 187,000 shares are reserved for future issuance. The Plan authorizes the granting of stock options at the fair market value at the date of grant. Generally, these options become exercisable over five years and expire up to 10 years from the date of grant. On June 16, 2005, our Board of Directors adopted the 2006 Stock Option Plan for Non-Employee Directors which authorizes the issuance of up to 400,000 shares as non-qualified stock options. Under this plan, 65,000 shares of common stock have been reserved for future issuance relating to stock options exercisable based on the passage of time. Each option is exercisable over a period of time from its date of grant at the market value on the grant date and expires after 10 years and one month.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ASC 260”), our Class B common stock is considered a participating security requiring the use of the two-class method for the computation of basic and diluted earnings per share. The two-class computation method for each period reflects the cash dividends paid per share for each class of stock, plus the amount of allocated undistributed earnings per share computed using the participation percentage which reflects the dividend rights of each class of stock. Basic and diluted earnings per share were computed using the two-class method as prescribed in ASC 260. The shares of Class B common stock are considered to be participating convertible securities since the shares of Class B common stock are convertible on a share-for-share basis into shares of common stock and may participate in dividends with common stock according to a predetermined formula which is 90% of the amount of Class A common stock cash dividends. The per share amounts presented in the consolidated statements of comprehensive income (loss) are based on the following ( amounts in thousands, except per share amounts ): For the Fiscal Year Ended May 30, 2015 May 31, 2014 June 1, 2013 Basic Diluted Basic Diluted Basic Diluted Numerator for Basic and Diluted EPS: Income (loss) from continuing operations $ (5,528 ) $ (5,528 ) $ (345 ) $ (345 ) $ 482 $ 482 Less dividends: Common stock 2,794 2,794 2,853 2,853 2,971 2,971 Class B common stock 466 466 488 488 600 600 Undistributed earnings (losses) $ (8,788 ) $ (8,788 ) $ (3,686 ) $ (3,686 ) $ (3,089 ) $ (3,089 ) Common stock undistributed earnings (losses) $ (7,539 ) $ (7,539 ) $ (3,151 ) $ (3,151 ) $ (2,570 ) $ (2,575 ) Class B common stock undistributed earnings (losses) (1,249 ) (1,249 ) (535 ) (535 ) (519 ) (514 ) Total undistributed earnings (losses) $ (8,788 ) $ (8,788 ) $ (3,686 ) $ (3,686 ) $ (3,089 ) $ (3,089 ) Income (loss) from discontinued operations $ (31 ) $ (31 ) $ (170 ) $ (170 ) $ 766 $ 766 Less dividends: Common stock 2,794 2,794 2,853 2,853 2,971 2,971 Class B common stock 466 466 488 488 600 600 Undistributed earnings (losses) $ (3,291 ) $ (3,291 ) $ (3,511 ) $ (3,511 ) $ (2,805 ) $ (2,805 ) Common stock undistributed earnings (losses) $ (2,823 ) $ (2,823 ) $ (3,001 ) $ (3,001 ) $ (2,334 ) $ (2,338 ) Class B common stock undistributed earnings (losses) (468 ) (468 ) (510 ) (510 ) (471 ) (467 ) Total undistributed earnings (losses) $ (3,291 ) $ (3,291 ) $ (3,511 ) $ (3,511 ) $ (2,805 ) $ (2,805 ) Net income (loss) $ (5,559 ) $ (5,559 ) $ (515 ) $ (515 ) $ 1,248 $ 1,248 Less dividends: Common stock 2,794 2,794 2,853 2,853 2,971 2,971 Class B common stock 466 466 488 488 600 600 Undistributed earnings (losses) $ (8,819 ) $ (8,819 ) $ (3,856 ) $ (3,856 ) $ (2,323 ) $ (2,323 ) Common stock undistributed earnings (losses) $ (7,565 ) $ (7,565 ) $ (3,296 ) $ (3,296 ) $ (1,933 ) $ (1,937 ) Class B common stock undistributed earnings (losses) (1,254 ) (1,254 ) (560 ) (560 ) (390 ) (386 ) Total undistributed earnings (losses) $ (8,819 ) $ (8,819 ) $ (3,856 ) $ (3,856 ) $ (2,323 ) $ (2,323 ) Denominator for basic and diluted EPS: Common stock weighted average shares 11,682 11,682 11,915 11,915 12,448 12,448 Class B common stock weighted average shares, and shares under if-converted method for diluted EPS 2,151 2,151 2,250 2,250 2,790 2,790 Effect of dilutive securities Dilutive stock options — — 134 Denominator for diluted EPS adjusted for weighted average shares and assumed conversions 13,833 14,165 15,372 Income (loss) from continuing operations per share: Common stock $ (0.41 ) $ (0.41 ) $ (0.03 ) $ (0.03 ) $ 0.03 $ 0.03 Class B common stock $ (0.36 ) $ (0.36 ) $ (0.02 ) $ (0.02 ) $ 0.03 $ 0.03 Income (loss) from discontinued operations per share: Common stock $ — $ — $ (0.01 ) $ (0.01 ) $ 0.05 $ 0.05 Class B common stock $ — $ — $ (0.01 ) $ (0.01 ) $ 0.05 $ 0.05 Net income (loss) per share: Common stock $ (0.41 ) $ (0.41 ) $ (0.04 ) $ (0.04 ) $ 0.08 $ 0.08 Class B common stock $ (0.36 ) $ (0.36 ) $ (0.03 ) $ (0.03 ) $ 0.08 $ 0.08 Note: Common stock options that were anti-dilutive and not included in diluted earnings per common share for fiscal 2015 , fiscal 2014 , and fiscal 2013 were 880,589 ; 489,064 ; and 280,764 , respectively. New Accounting Pronouncements: In May 2014, the FASB issued ASU No. 2014-09, Revenue from Contracts with Customers (Topic 606).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For public entities, ASU 2014-09 is effective for annual reporting periods beginning after December 15, 2016, including interim periods within that reporting period; early adoption is not permitted. We are currently evaluating the impact that the adoption of ASU 2014-09 will have on our financial condition, results of operations and disclosures.</t>
  </si>
  <si>
    <t>DISCONTINUED OPERATIONS</t>
  </si>
  <si>
    <t>4. DISCONTINUED OPERATIONS Financial Summary - Discontinued Operations Summary financial results for fiscal 2015 , 2014 , and 2013 are presented in the following table ( in thousands ): Fiscal 2015 Fiscal 2014 Fiscal 2013 Net sales $ — $ 402 $ 636 Gross loss (1) — (330 ) (553 ) Selling, general, and administrative expenses (2) — 215 714 Additional (gain)/loss on sale — — 18 Income tax provision (benefit) (3) 31 (375 ) (2,051 ) Income (loss) from discontinued operations, net of tax (31 ) (170 ) 766 Notes: (1) Gross loss for fiscal years 2014 and 2013 includes unabsorbed manufacturing labor and overhead expenses related to the Manufacturing Agreement with RFPD which ended March 1, 2014. (2) Selling, General and Administrative expenses in fiscal years 2014 and 2013 related primarily to professional fees for tax audits resulting from the Transaction. (3) The income tax provision for fiscal year 2015 was due to an income tax audit as a result of the Transaction. The income tax benefits in fiscal years 2014 and 2013 relates to the reversal of tax reserves. Assets and liabilities classified as discontinued operations on our consolidated balance sheets as of May 30, 2015 , and May 31, 2014 , include the following ( in thousands ): May 30, 2015 May 31, 2014 Inventories $ — $ 18 Discontinued operations - Assets $ — $ 18 Accrued liabilities - current $ — $ 7 Accrued liabilities - non-current — 130 Discontinued operations - Liabilities $ — $ 137</t>
  </si>
  <si>
    <t>RELATED PARTY TRANSACTIONS (Notes)</t>
  </si>
  <si>
    <t>Related Party Transactions [Abstract]</t>
  </si>
  <si>
    <t>Related Party Transactions Disclosure [Text Block]</t>
  </si>
  <si>
    <t>5. RELATED PARTY TRANSACTION On October 16, 2014, the Company repurchased 50,000 Class B shares from the Richardson Wildlife Foundation, an Illinois not-for-profit corporation, at a negotiated price of $9.91 per share. Edward Richardson, Chairman and CEO of the Company, also serves as President of the Richardson Wildlife Foundation. These shares were repurchased pursuant to the Company's share repurchase authorization approved by its Board of Directors. Mr. Richardson filed a Form 4 to record the gifting of his Class B shares. On August 9, 2013, the Company repurchased 300,000 Class B shares from Mr. Richardson at a negotiated price of $11.50 per share. On May 15, 2013, the Company repurchased 48,925 Class B shares from the Richardson Wildlife Foundation and an additional 200,000 Class B shares from Mr. Richardson at a negotiated price of $11.70 per share.</t>
  </si>
  <si>
    <t>GOODWILL AND OTHER INTANGIBLE ASSETS</t>
  </si>
  <si>
    <t>6. GOODWILL AND OTHER INTANGIBLE ASSETS Goodwill Changes in the carrying value of goodwill are as follows (in thousands) : TOTAL Balance at June 1, 2013 $ 1,519 Premium Paid for WVS Acquisition 25 Foreign currency translation 127 Impairment on goodwill (1,671 ) Balance at May 31, 2014 $ — Balance at May 30, 2015 $ — Goodwill is initially recorded based on the premium paid for acquisitions and is subsequently tested for impairment, using the first day of our fourth quarter as the measurement date. We test goodwill for impairment annually and whenever events or circumstances indicates an impairment may have occurred, such as a significant adverse change in the business climate, loss of key personnel or a decision to sell or dispose of a reporting unit. In calculating the fair value for our reporting units, we performed extensive valuation analysis, utilizing both income and market approaches. The following describes the valuation methodologies used to derive the fair value of our EDG reporting unit: • Income Approach : To determine the estimated fair value of each reporting unit, we discount the expected cash flows which are developed by management. We estimate our future cash flows after considering current economic conditions and trends, estimated future operating results, our views of growth rates and anticipated future economic and regulatory conditions. To estimate cash flows beyond the final year of our models, we use a terminal value approach and incorporate the present value of the resulting terminal value into our estimate of fair value. • Market-Based Approach : To corroborate the results of the income approach described above, we estimate the fair value of our reporting unit using several market-based approaches, including the guideline company method, which focuses on comparing our risk profile and growth prospects to select reasonably similar publicly traded companie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historically, projected operating results and cash flows have not always been achieved. In accordance with ASC 350 “Intangibles - Goodwill and Other” , if indicators of impairment are deemed to be present, we would perform an interim impairment test and any resulting impairment loss would be charged to expense in the period identified. We did not have any goodwill on our balance sheet as of May 30, 2015. The results of our goodwill impairment tests as of March 1, 2014, indicated that the value of goodwill attributed to our EDG segment was fully impaired. Certain indicators existed to suggest our EDG reporting unit was at risk of its carrying value exceeding its fair value. This included a reduction in the EDG core business as well as a reduction in our forecasted financial results due to the uncertainty with our growth initiatives. As a result, we recorded a pre-tax goodwill impairment charge of $1.7 million . Additionally, a $0.4 million tax benefit was recorded related to the goodwill impairment. Intangible Assets Intangible assets are initially recorded at their fair market values determined on quoted market prices in active markets, if available, or recognized valuation models. Intangible assets that have finite useful lives are amortized on a straight-line basis over their useful lives. Our intangible assets represent the fair value for trade name, customer relationships, and non-compete agreements acquired in connection with the acquisition of Powerlink during the second quarter of fiscal 2012 and the acquisition of D and C during the second quarter of fiscal 2013. Intangible assets subject to amortization as well as amortization expense are as follows (in thousands) : Intangible Assets Subject to Amortization as of May 30, 2015 May 31, 2014 Gross Amounts: Trade Name $ 29 $ 29 Customer Relationship 948 977 Non-compete Agreements 47 47 Total Gross Amounts $ 1,024 $ 1,053 Accumulated Amortization: Trade Name $ 29 $ 18 Customer Relationship 221 178 Non-compete Agreements 31 14 Total Accumulated Amortization $ 281 $ 210 Net Intangibles $ 743 $ 843 We determined that other intangibles were not impaired on the basis of the future undiscounted cash flows expected. The amortization expense associated with the intangible assets subject to amortization for the next five years is presented in the following table (in thousands) : Amortization Fiscal Year 2016 $ 66 2017 57 2018 55 2019 46 2020 44 Thereafter 475 The weighted average number of years of amortization expense remaining is 16.4 years.</t>
  </si>
  <si>
    <t>LEASE OBLIGATIONS, OTHER COMMITMENTS, AND CONTINGENCIES</t>
  </si>
  <si>
    <t>7. LEASE OBLIGATIONS, OTHER COMMITMENTS, AND CONTINGENCIES We lease certain warehouse and office facilities and office equipment under non-cancelable operating leases. Rent expense from continuing operations for fiscal 2015 , 2014 , and 2013 was $1.8 million , $1.5 million , and $1.6 million , respectively. Under the terms of the Transaction, Arrow assumed many of our facility leases and we are sub-leasing space from Arrow. Our future lease commitments for minimum rentals, including common area maintenance charges and property taxes during the next five years have been adjusted to reflect the Transaction as follows (in thousands) : Fiscal Year Payments 2016 $ 1,405 2017 609 2018 341 2019 273 2020 224 Thereafter 264</t>
  </si>
  <si>
    <t>INCOME TAXES</t>
  </si>
  <si>
    <t>8. INCOME TAXES Income (loss) before income taxes includes the following components ( in thousands ): Fiscal Year Ended May 30, May 31, June 1, United States $ (9,287 ) $ (1,399 ) $ (2,716 ) Foreign 2,293 747 3,358 Income (loss) before income taxes $ (6,994 ) $ (652 ) $ 642 The provision (benefit) for income taxes for fiscal 2015, 2014, and 2013 consists of the following ( in thousands ): Fiscal Year Ended May 30, May 31, June 1, Current: Federal $ (326 ) $ 214 $ (974 ) State 14 1 56 Foreign 191 601 970 Total current $ (121 ) $ 816 $ 52 Deferred: Federal $ (1,964 ) $ (585 ) $ (213 ) State 530 (169 ) 151 Foreign 89 (369 ) 170 Total deferred $ (1,345 ) $ (1,123 ) $ 108 Income tax provision (benefit) $ (1,466 ) $ (307 ) $ 160 The differences between income taxes at the U.S. federal statutory income tax rate of 34% and the reported income tax provision (benefit) for fiscal 2015 , 2014 , and 2013 are summarized as follows: Fiscal Year Ended May 30, May 31, June 1, Federal statutory rate 34.0 % 34.0 % 34.0 % Effect of: State income taxes, net of federal tax benefit 5.3 14.1 (14.5 ) Foreign income inclusion (1.6 ) (10.2 ) 24.7 Foreign taxes at other rates 4.4 (4.4 ) (44.6 ) Permanent tax differences (0.5 ) (3.9 ) 3.2 Intercompany items 2.2 (11.0 ) — Compensation items — (12.7 ) — Tax reserves 0.8 (7.2 ) (23.5 ) Additional U.S. tax on undistributed foreign earnings (0.5 ) 37.6 33.8 Net increase in valuation allowance for deferred tax assets (27.3 ) (3.4 ) 18.1 Additional benefit for carryback of current year federal loss — — (6.1 ) Return to provision adjustments 4.0 15.3 — Other 0.1 (1.2 ) (0.2 ) Effective tax rate 20.9 % 47.0 % 24.9 % Deferred income taxes reflect the net tax effect of temporary differences between the carrying amounts of assets and liabilities for financial reporting purposes and the amounts used for income tax purposes. Our deferred tax assets and liabilities reflect continuing operations as of May 30, 2015 and May 31, 2014 . Significant components are as follows ( in thousands ): Fiscal Year Ended May 30, May 31, Deferred tax assets: NOL carryforwards - foreign and domestic $ 5,960 $ 3,405 Inventory valuations 1,060 1,130 Goodwill 1,031 989 Foreign tax credits 322 — Severance reserve — 367 Foreign capital loss 1,073 1,093 Other 1,983 2,753 Subtotal $ 11,429 $ 9,737 Valuation allowance - foreign and domestic (5,158 ) (4,070 ) Net deferred tax assets after valuation allowance $ 6,271 $ 5,667 Deferred tax liabilities: Accelerated depreciation $ (218 ) $ (317 ) Tax on undistributed earnings (4,813 ) (7,031 ) Other (202 ) (659 ) Subtotal $ (5,233 ) $ (8,007 ) Net Deferred tax assets (liabilities) $ 1,038 $ (2,340 ) Supplemental disclosure of deferred tax assets (liabilities) information: Domestic $ 3,477 $ (1,797 ) Foreign $ 2,710 $ 3,527 Total $ 6,187 $ 1,730 As of May 30, 2015 , we had approximately $3.0 million of federal net operating loss (“NOL”) carryforwards. Domestic state NOL carryforwards amounted to approximately $2.4 million . Foreign NOL carryforwards totaled approximately $0.6 million with various or indefinite expiration dates. We also have $0.3 million of foreign tax credit carryforwards as of May 30, 2015 . We do not have any alternative minimum tax credit carryforward as of May 30, 2015. We have historically determined that certain undistributed earnings of our foreign subsidiaries, to the extent of cash available, will be repatriated to the U.S. Accordingly, we have provided a deferred tax liability totaling $4.8 million and $7.0 million as of May 30, 2015 and May 31, 2014 , respectively, on foreign earnings of $37.2 million and $41.3 million , respectively. In addition, as of May 30, 2015, $33.7 million of cumulative positive earnings of some of our foreign subsidiaries are still considered permanently reinvested pursuant to ASC 740-30, Income Taxes - Other Considerations or Special Areas (“ASC 740-30”). Due to various tax attributes that are continuously changing, it is not practicable to determine what, if any, tax liability might exist if such earnings were to be repatriated. Management assesses the available positive and negative evidence to estimate if sufficient future taxable income will be generated to use the existing deferred tax assets. A significant component of objective evidence evaluated was the cumulative income or loss incurred in each jurisdiction over the three -year period ended May 30, 2015 . Such objective evidence limits the ability to consider subjective evidence such as future income projections. We considered other positive evidence in determining the need for a valuation allowance in the U.S. including the repatriation of foreign earnings which we do not consider permanently reinvested in certain of our foreign subsidiaries. The weight of this positive evidence is not sufficient to outweigh other negative evidence in evaluating our need for a valuation allowance in the U.S. jurisdiction. On the basis of this evaluation, as of May 30, 2015 , a valuation allowance of $5.2 million has been established to record only the portion of the deferred tax asset that will more likely than not be realized. The valuation allowance relates to deferred tax assets in foreign jurisdictions where historical taxable losses have been incurred. We also recorded a valuation allowance for all domestic federal and state net deferred tax assets considering the significant cumulative losses in the U.S. jurisdiction, the reversal of the deferred tax liability for foreign earnings, and no forecast of additional U.S. income.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 Income taxes paid, including foreign estimated tax payments, were $0.5 million , $2.1 million , and $1.7 million during fiscal 2015 , 2014 , and 2013 , respectively. In the normal course of business, we are subject to examination by taxing authorities throughout the world. Generally, years prior to fiscal 2005 are closed for examination under the statute of limitation for U.S. federal, state or local, or non-U.S. tax jurisdictions. We are also currently under examination in Germany (fiscal 2008, 2009, 2010, and 2011). Our primary foreign tax jurisdictions are Germany and the Netherlands. We have tax years open in Germany beginning in fiscal 2008 and the Netherlands beginning in fiscal 2009. The uncertain tax positions as of May 30, 2015 and May 31, 2014 , totaled $2.0 million and $0.2 million , respectively. Unrecognized tax benefits of $0.1 million would affect our effective tax rate if recognized. The following table summarizes the activity related to the unrecognized tax benefits ( in thousands ): Fiscal Year Ended May 30, May 31, Unrecognized tax benefits, beginning of period $ 161 $ 32 Increase due to currency translation — 7 Increase in positions taken in prior period 2,000 163 Increase in positions taken in current period — — Decrease in positions due to settlements (161 ) — Decrease related to the expiration of statute of limitations — (41 ) Unrecognized tax benefits, end of period $ 2,000 $ 161 Unrecognized tax benefits for continuing and discontinued operations are as follows (in thousands): Fiscal Year Ended May 30, May 31, Continuing operations $ 117 $ 66 Discontinuing operations (1) 1,883 95 $ 2,000 $ 161 (1) Relates to an amended state income tax return We record penalties and interest relating to uncertain tax positions in the income tax expense line item within the Consolidated Statements of Comprehensive Income (Loss). Accrued interest and penalties are included within the related tax liability line in the Consolidated Balance Sheets. We have not recorded a liability for interest and penalties as of May 30, 2015, and less than $0.1 million , of interest and penalties was recorded during May 31, 2014. It is not expected that there will be a change in the unrecognized tax benefits due to the expiration of various statutes of limitations within the next 12 months.</t>
  </si>
  <si>
    <t>EMPLOYEE BENEFIT PLANS (Notes)</t>
  </si>
  <si>
    <t>EMPLOYEE BENEFIT PLANS [Abstract]</t>
  </si>
  <si>
    <t>Postemployment Benefits [Abstract]</t>
  </si>
  <si>
    <t>9. EMPLOYEE BENEFIT PLANS Employee Profit Sharing Plan: The employee profit sharing plan is a defined contribution profit sharing plan for employees. The profit sharing plan has a 401(k) provision whereby we match 50% of employee contributions up to 4.0% of pay. Charges to expense for matching contributions to this plan were $0.3 million , $0.3 million , and $0.2 million , during fiscal years 2015, 2014, and 2013, respectively.</t>
  </si>
  <si>
    <t>SEGMENT REPORTING</t>
  </si>
  <si>
    <t>10. SEGMENT AND GEOGRAPHIC INFORMATION During the first quarter of fiscal 2015, we created a new strategic business unit called Healthcare. As hospitals remain under pressure to reduce costs while serving a much larger customer base, there is a growing demand for independent sources of high value replacement parts for diagnostic imaging. Having access to parts that are tested and in stock enables hospitals to terminate expensive service contracts with OEM and instead use third party service providers or in-house technicians. With our global infrastructure, technical sales team, and experience servicing the healthcare market, we are well positioned to take advantage of this market opportunity. Over time, our plan is to expand our position from being the leader in power grid tubes to a key player in the high growth, high profile healthcare industry. In accordance with ASC 280-10, Segment Reporting , we have identified three reportable segments: EDG and Canvys, and Healthcare. Electron Device Group ("EDG"), renamed Power and Microwave Technologies Group in July 2015, provides engineered solutions and distributes electronic components to customers in alternative energy, aviation, broadcast, communications, industrial, marine, medical, military, scientific, and semiconductor markets. EDG focuses on various applications including broadcast transmission, CO2 laser cutting, diagnostic imaging, dielectric and induction heating, high energy transfer, high voltage switching, plasma, power conversion, radar, and radiation oncology. EDG also offers its customers technical services for both microwave and industrial equipment. In July 2015, EDG was re-named Power and Microwave Technologies Group. Canvys provides customized display solutions serving the corporate enterprise, financial, industrial, and OEM markets. Healthcare manufactures, distributes and services high value replacement parts for the healthcare market including hospitals, medical centers, independent service organizations, and multi-vendor service providers. Products include power grid tubes, hydrogen thyratrons, klystrons, magnetrons; Image Systems medical displays and workstations for picture archiving and communication systems ("PACS"); visual solutions for operating rooms/surgical environments; digital radiography solutions including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evaluates performance and allocates resources primarily based on the gross profit of each segment. Operating results by segment are summarized in the following table ( in thousands ): Fiscal Year Ended May 30, May 31, June 1, EDG Net Sales $ 105,748 $ 103,274 $ 102,593 Gross Profit 33,098 31,610 31,431 Canvys Net Sales $ 24,645 $ 27,857 $ 32,139 Gross Profit 6,457 7,588 8,142 Healthcare Net Sales $ 6,564 $ 6,829 $ 6,334 Gross Profit 1,583 1,816 1,972 A reconciliation of assets to the relevant consolidated amount is as follows ( in thousands ): May 30, May 31, Segment assets $ 60,200 $ 52,790 Cash and cash equivalents 74,535 102,752 Investments - current 23,692 31,732 Other current assets (1) 3,494 5,790 Net property 10,081 7,223 Investments - non-current 11,549 1,516 Other assets - non-current deferred income taxes 1,443 1,724 Assets of discontinued operations (2) — 18 Total assets $ 184,994 $ 203,545 (1) Other current assets include miscellaneous receivables, prepaid expenses, and current deferred income taxes. (2) See Note 4 “Discontinued Operations”. Geographic net sales information is primarily grouped by customer destination into five areas: North America; Asia/Pacific; Europe; Latin America; and Other. Net sales and gross profit by geographic region are summarized in the following table ( in thousands ): Fiscal Year Ended May 30, May 31, June 1, Net Sales North America $ 59,742 $ 57,137 $ 62,269 Asia/Pacific 24,605 24,069 22,732 Europe 44,425 47,610 45,663 Latin America 8,275 8,936 9,447 Other (1) (90 ) 208 955 Total $ 136,957 $ 137,960 $ 141,066 Gross Profit North America $ 20,352 $ 18,905 $ 20,963 Asia/Pacific 7,967 7,849 7,805 Europe 14,051 15,506 14,248 Latin America 3,082 3,231 3,296 Other (1) (4,314 ) (4,477 ) (4,767 ) Total $ 41,138 $ 41,014 $ 41,545 (1) Other primarily includes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 Net assets by geographic region are summarized in the following table (in thousands): Fiscal Year Ended May 30, May 31, June 1, Net Assets North America $ 76,153 $ 88,902 $ 103,006 Asia/Pacific 44,602 45,334 43,604 Europe 34,127 38,407 36,373 Latin America 1,770 2,202 2,256 Total $ 156,652 $ 174,845 $ 185,239</t>
  </si>
  <si>
    <t>LITIGATION</t>
  </si>
  <si>
    <t>Commitments and Contingencies Disclosure [Abstract]</t>
  </si>
  <si>
    <t>11. LITIGATION We are involved in several pending judicial proceedings concerning matters arising in the ordinary course of business. While the outcome of litigation is subject to uncertainties, based on information available at the time the financial statements were issued, we determined disclosure of contingencies relating to any of our pending judicial proceedings was not necessary because there was less than a reasonable possibility that a material loss had been incurred. During fiscal 2014, we received settlements in the amount of $2.5 million related to an antitrust class action lawsuit settlement. The settlement was recorded as proceeds from legal settlement within the Other Income section of our Consolidated Statements of Comprehensive Income (Loss).</t>
  </si>
  <si>
    <t>FAIR VALUE MEASUREMENTS</t>
  </si>
  <si>
    <t>12. FAIR VALUE MEASUREMENTS ASC 820, Fair Value Measurements and Disclosures (“ASC 820”), defines fair value, establishes a framework for measuring fair value in accordance with accounting principles generally accepted in the United States, and expands disclosures about fair value measurement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y 30, 2015 , we held investments that are required to be measured at fair value on a recurring basis. Our investments consist of time deposits and CDs, where face value is equal to fair value, and equity securities of publicly traded companies for which market prices are readily available. Investments measured at fair value on a recurring basis subject to the disclosure requirements of ASC 820 as of May 30, 2015 and May 31, 2014 , were as follows ( in thousands ): Level 1 Level 2 Level 3 May 30, 2015 Time deposits/CDs $ 34,665 $ — $ — Equity securities 576 — — Total $ 35,241 $ — $ — May 31, 2014 Time deposits/CDs $ 32,732 $ — $ — Equity securities 516 — — Total $ 33,248 $ — $ —</t>
  </si>
  <si>
    <t>VALUATION AND QUALIFYING ACCOUNTS VALUATION AND QUALIFYING ACCOUNTS</t>
  </si>
  <si>
    <t>Valuation and Qualifying Accounts [Abstract]</t>
  </si>
  <si>
    <t>Schedule of Valuation and Qualifying Accounts Disclosure [Text Block]</t>
  </si>
  <si>
    <t>13. VALUATION AND QUALIFYING ACCOUNTS The following table presents the valuation and qualifying account activity for fiscal year ended May 30, 2015 , May 31, 2014 , and June 1, 2013 , ( in thousands ): Description Balance at Charged to Deductions Balance at Year ended May 30, 2015 Allowance for doubtful accounts $ 581 $ (221 ) (1) $ 77 (2) $ 283 Inventory provisions 3,141 228 (3) 378 (4) 2,991 Year ended May 31, 2014 Allowance for doubtful accounts $ 1,092 $ 114 $ 625 (2) $ 581 Inventory provisions 2,715 751 (3) 325 (4) 3,141 Year ended June 1, 2013 Allowance for doubtful accounts $ 1,058 $ 135 $ 101 (2) $ 1,092 Inventory provisions 2,976 412 (3) 673 (4) 2,715 Notes: (1) Charges to bad debt expense, net impact for FY15 was a recovery of $0.2 million primarily due to negotiations and resolutions with a large European customer. (2) Uncollectible amounts written off, net of recoveries and foreign currency translation. (3) Charges to cost of sales. Included in fiscal 2015 are inventory write-downs of $0.1 million for EDG and $0.1 million for Canvys, and less than $0.1 million for Healthcare. Included in fiscal 2014 are inventory write-downs of $0.6 million for EDG and $0.2 million for Canvys. Included in fiscal 2013 are inventory write-downs of $0.2 million for EDG and $0.2 million for Canvys. (4) Inventory disposed of or sold, net of foreign currency translation.</t>
  </si>
  <si>
    <t>SELECTED QUARTERLY FINANCIAL DATA SELECTED QUARTERLY FINANCIAL DATA</t>
  </si>
  <si>
    <t>SELECTED QUARTERLY FINANCIAL DATA [Abstract]</t>
  </si>
  <si>
    <t>Quarterly Financial Information [Text Block]</t>
  </si>
  <si>
    <t>14. SELECTED QUARTERLY FINANCIAL DATA (UNAUDITED) Description First Second Third Fourth Fiscal 2015 Net sales $ 34,699 $ 33,841 $ 33,471 $ 34,946 Gross profit 10,658 10,462 9,800 10,218 Loss from continuing operations (83 ) (1,144 ) (2,198 ) (2,103 ) Income (loss) from discontinued operations — 87 — (118 ) Net loss (83 ) (1,057 ) (2,198 ) (2,221 ) Loss from continuing operations Common stock - basic $ (0.01 ) $ (0.08 ) $ (0.16 ) $ (0.16 ) Class B common stock - basic $ (0.01 ) $ (0.07 ) $ (0.15 ) $ (0.13 ) Common stock - diluted $ (0.01 ) $ (0.08 ) $ (0.16 ) $ (0.16 ) Class B common stock - diluted $ (0.01 ) $ (0.07 ) $ (0.15 ) $ (0.13 ) Income (loss) from discontinued operations Common stock - basic $ — $ 0.01 $ — $ (0.01 ) Class B common stock - basic $ — $ 0.01 $ — $ (0.01 ) Common stock - diluted $ — $ 0.01 $ — $ (0.01 ) Class B common stock - diluted $ — $ 0.01 $ — $ (0.01 ) Net Loss Common stock - basic $ (0.01 ) $ (0.07 ) $ (0.16 ) $ (0.17 ) Class B common stock - basic $ (0.01 ) $ (0.06 ) $ (0.15 ) $ (0.14 ) Common stock - diluted $ (0.01 ) $ (0.07 ) $ (0.16 ) $ (0.17 ) Class B common stock - diluted $ (0.01 ) $ (0.06 ) $ (0.15 ) $ (0.14 ) Fiscal 2014 Net sales $ 34,257 $ 35,436 $ 32,884 $ 35,383 Gross profit 10,192 11,007 9,651 10,164 Income (loss) from continuing operations 1,979 631 (112 ) (2,843 ) Income (loss) from discontinued operations (11 ) (107 ) (420 ) 368 Net income (loss) 1,968 524 (532 ) (2,475 ) Income (loss) from continuing operations Common stock - basic $ 0.14 $ 0.05 $ (0.01 ) $ (0.21 ) Class B common stock - basic $ 0.13 $ 0.04 $ (0.01 ) $ (0.19 ) Common stock - diluted $ 0.14 $ 0.04 $ (0.01 ) $ (0.21 ) Class B common stock - diluted $ 0.13 $ 0.04 $ (0.01 ) $ (0.19 ) Income (loss) from discontinued operations Common stock - basic $ — $ (0.01 ) $ (0.03 ) $ 0.03 Class B common stock - basic $ — $ (0.01 ) $ (0.03 ) $ 0.02 Common stock - diluted $ — $ (0.01 ) $ (0.03 ) $ 0.03 Class B common stock - diluted $ — $ (0.01 ) $ (0.03 ) $ 0.02 Net income (loss) Common stock - basic $ 0.14 $ 0.04 $ (0.04 ) $ (0.18 ) Class B common stock - basic $ 0.13 $ 0.03 $ (0.04 ) $ (0.17 ) Common stock - diluted $ 0.14 $ 0.03 $ (0.04 ) $ (0.18 ) Class B common stock - diluted $ 0.13 $ 0.03 $ (0.04 ) $ (0.17 )</t>
  </si>
  <si>
    <t>SUBSEQUENT EVENTS Subsequent Events (Notes)</t>
  </si>
  <si>
    <t>Subsequent Events [Abstract]</t>
  </si>
  <si>
    <t>Subsequent Events [Text Block]</t>
  </si>
  <si>
    <t>15. SUBSEQUENT EVENT On June 15, 2015, Richardson Electronics, Ltd (“the Company”), acquired certain assets of International Medical Equipment and Services, Inc. (“IMES”), pursuant to the terms of the Purchase Agreement (“Agreement”). IMES, based in South Carolina, provides reliable, cost-saving solutions worldwide for major brands of CT and MRI equipment. Annual sales of IMES are approximately $10 million . This acquisition positions Richardson Healthcare to provide cost effective diagnostic imaging replacement parts and training to hospitals, diagnostic imaging centers, medical institutions, and independent service organizations. IMES offers an extensive selection of replacement parts, as well as an interactive training center, on-site test bays and experienced technicians who provide 24/7 customer support. Replacement parts are readily available and triple tested to provide peace of mind when uptime is critical. IMES core operations will remain in South Carolina. Richardson Healthcare will expand its replacement parts and training offerings geographically leveraging the Company’s global infrastructure. The consideration paid by the Company to IMES at closing was $12.2 million in cash. This includes the purchase of inventory, receivables, fixed assets, and certain other assets of the company. The total consideration paid excludes transaction costs and is subject to certain post-close adjustments. In connection with the Agreement, the Company also entered into an Employment, Non-Disclosure, and Non-Compete Agreement (“Employment Agreement”) with Lee A. McIntyre III as the Company’s Executive Vice President, IMES. During the term of his employment, Mr. McIntyre will earn an annual base salary of $300,000 . In addition to his base salary, he will be entitled to an annual bonus equal to 20% of the EBITDA of IMES provided that EBITDA exceeds $2.0 million inclusive of the bonus payment.</t>
  </si>
  <si>
    <t>UPDATES TO CRITICAL ACCOUNTING POLICIES AND ESTIMATES (Policies)</t>
  </si>
  <si>
    <t>Use of Estimates, Policy [Policy Text Block]</t>
  </si>
  <si>
    <t>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Management continuously evaluates its critical accounting policies and estimates, including the allowance for doubtful accounts, revenue recognition, inventory obsolescence, goodwill and other intangible assets, loss contingencies, and income taxes. Management bases the estimates on historical experience and on various other assumptions believed to be reasonable under the circumstances, however, actual results could differ from those estimates.</t>
  </si>
  <si>
    <t>Fair Value of Financial Instruments, Policy [Policy Text Block]</t>
  </si>
  <si>
    <t>Fair Values of Financial Instruments: The fair values of financial instruments are determined based on quoted market prices and market interest rates as of the end of the reporting period. Our financial instruments include investments, accounts receivable, accounts payable, and accrued liabilities. The fair values of these financial instruments approximate carrying values at May 30, 2015 , and May 31, 2014 .</t>
  </si>
  <si>
    <t>Cash and Cash Equivalents, Policy [Policy Text Block]</t>
  </si>
  <si>
    <t>Cash and Cash Equivalents: We consider short-term, highly liquid investments that are readily convertible to known amounts of cash, and so near their maturity that they present insignificant risk of changes in value because of changes in interest rates, and that have a maturity of three months or less, when purchased, to be cash equivalents. The carrying amounts reported in the balance sheet for cash and cash equivalents approximate the fair market value of these assets.</t>
  </si>
  <si>
    <t>Receivables, Trade and Other Accounts Receivable, Allowance for Doubtful Accounts, Policy [Policy Text Block]</t>
  </si>
  <si>
    <t>Allowance for Doubtful Accounts: Our allowance for doubtful accounts includes estimated losses that result from uncollectible receivables. The estimates are influenced by the following: continuing credit evaluation of customers’ financial conditions; aging of receivables, individually and in the aggregate; a large number of customers which are widely dispersed across geographic areas; collectability and delinquency history by geographic area; and the fact that no single customer accounts for more than 10% of net sales. Significant changes in one or more of these considerations may require adjustments affecting net income and net carrying value of accounts receivable. The allowance for doubtful accounts was approximately $0.3 million as of May 30, 2015 , and $0.6 million as of May 31, 2014 .</t>
  </si>
  <si>
    <t>Loss Contingencies</t>
  </si>
  <si>
    <t>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si>
  <si>
    <t>Revenue Recognition</t>
  </si>
  <si>
    <t>Revenue Recognition: Our product sales are recognized as revenue upon shipment, when title passes to the customer, when delivery has occurred or services have been rendered, and when collectability is reasonably assured. We also record estimated discounts and returns based on our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t>
  </si>
  <si>
    <t>Foreign Currency Transactions and Translations Policy [Policy Text Block]</t>
  </si>
  <si>
    <t>Foreign Currency Translation: Balance sheet items for our foreign entities, included in our consolidated balance sheet are translated into U.S. dollars at end-of-period spot rates. Gains and losses resulting from translation of foreign subsidiary financial statements are credited or charged directly to accumulated other comprehensive income/(loss), a component of stockholders’ equity. Revenues and expenses are translated at the current rate on the date of the transaction. Gains and losses resulting from foreign currency transactions are included in income. Foreign currency translation reflected in our consolidated statements of comprehensive income (loss) was a gain of $0.2 million during fiscal 2015, a loss of $0.1 million during fiscal 2014, and a loss of $0.8 million during fiscal 2013.</t>
  </si>
  <si>
    <t>Shipping and Handling Cost, Policy [Policy Text Block]</t>
  </si>
  <si>
    <t>Shipping and Handling Fees and Costs: Shipping and handling costs billed to customers are reported as revenue and the related costs are reported as a component of cost of sales.</t>
  </si>
  <si>
    <t>Inventories: Our worldwide inventories are stated at the lower of cost or market, generally using a weighted-average cost method. Our inventories include approximately $33.7 million of finished goods and $5.1 million of raw materials and work-in-progress as of May 30, 2015 , as compared to approximately $30.9 million of finished goods and $3.0 million of raw materials and work-in-progress as of May 31, 2014 . The inventory reserve as of May 30, 2015, was $3.0 million compared to $3.1 million as of May 31, 2014.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We recorded provisions to our inventory reserves of $0.2 million , $0.8 million , and $0.4 million during fiscal 2015 , 2014 , and 2013 , respectively, which were included in cost of sales from continuing operations. The provisions were principally for obsolete and slow moving parts. The parts were written down to estimated realizable value.</t>
  </si>
  <si>
    <t>Income Tax, Policy [Policy Text Block]</t>
  </si>
  <si>
    <t>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t>
  </si>
  <si>
    <t>Investment, Policy [Policy Text Block]</t>
  </si>
  <si>
    <t>Investments: As of May 30, 2015, we have invested in time deposits and certificates of deposit (“CD”) in the amount of $34.7 million . Of this, $23.7 million mature in less than twelve months and $10.9 million mature in greater than twelve months. As of May 31, 2014 , we had approximately $32.7 million invested in time deposits and CD’s. Of this, $31.7 million matured in less than twelve months and $1.0 million matured in greater than twelve months. The fair value of these investments is the face value of each time deposit and CD. We also have investments in equity securities, all of which are classified as available-for-sale and are carried at their fair value based on quoted market prices. Our investments, which are included in non-current assets, had a carrying amount of $0.6 million at May 30, 2015 , and $0.5 million at May 31, 2014 . Proceeds from the sale of securities were $0.2 million during fiscal years 2015 , 2014 , and 2013 . We reinvested proceeds from the sale of securities, and the cost of the equity securities sold was based on a specific identification method. Gross realized gains and losses on those sales were less than $0.1 million during fiscal years 2015 , 2014 , and 2013 . Net unrealized holding losses during fiscal years 2015 , 2014, and 2013, were less than $0.1 million and have been included in accumulated comprehensive income (loss) during its respective fiscal year.</t>
  </si>
  <si>
    <t>Discontinued Operations</t>
  </si>
  <si>
    <t>Discontinued Operations: During fiscal year 2011, we completed the sale of the assets primarily used or held for use in, and certain liabilities of, our RF, Wireless and Power Division ("RFPD"), as well as certain other Company assets, including our information technology assets, to Arrow Electronics, Inc. ("Arrow") in exchange for $238.8 million , ("the Transaction"). In accordance with Accounting Standards Codification ("ASC") 205-20, Presentation of Financial Statements - Discontinued Operations (“ASC 205-20”), we reported the financial results of RFPD as a discontinued operation. Refer to Note 4 “Discontinued Operations” for additional discussion on the sale of RFPD.</t>
  </si>
  <si>
    <t>Goodwill and Other Intangible Assets</t>
  </si>
  <si>
    <t>Goodwill and Other Intangible Assets: We test goodwill for impairment annually and whenever events or circumstances indicates an impairment may have occurred, such as a significant adverse change in the business climate, loss of key personnel or a decision to sell or dispose of a reporting unit. During the fourth quarter of each fiscal year, our goodwill balances are reviewed for impairment through the application of a fair-value based test, using the third quarter as the measurement date. In performing our annual review of goodwill balances for impairment, we estimate the fair value of each of our reporting units based on projected future operating results, market approach, and discounted cash flow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historically, projected operating results and cash flows have not always been achieved. In accordance with ASC 350 “Intangibles - Goodwill and Other” , if indicators of impairment are deemed to be present, we would perform an interim impairment test and any resulting impairment loss would be charged to expense in the period identified. Intangible assets are initially recorded at their fair market values determined on quoted market prices in active markets, if available, or recognized valuation models. Intangible assets that have finite useful lives are amortized on a straight-line basis over their useful lives.</t>
  </si>
  <si>
    <t>Property, Plant and Equipment, Policy [Policy Text Block]</t>
  </si>
  <si>
    <t>Property, Plant and Equipment: Property, plant and equipment are stated at cost, net of accumulated depreciation. Improvements and replacements are capitalized while expenditures for maintenance and repairs are charged to expense as incurred. Provisions for depreciation are computed using the straight-line method over the estimated useful life of the asset. Depreciation expense was approximately $1.7 million , $1.0 million , and $1.0 million during fiscal years 2015 , 2014 , and 2013 , respectively. Property, plant and equipment consist of the following ( in thousands ): May 30, May 31, Land and improvements $ 1,594 $ 1,598 Buildings and improvements 18,883 18,456 Computer and communications equipment 6,774 3,792 Construction in progress 1,218 1,377 Machinery and other equipment 6,562 5,795 $ 35,031 $ 31,018 Accumulated depreciation (24,950 ) (23,795 ) Property, plant, and equipment, net $ 10,081 $ 7,223 Supplemental disclosure information of the estimated useful life of the asset: Land improvements 10 years Buildings and improvements 10 - 30 years Computer and communications equipment 3 - 10 years Machinery and other equipment 3 - 10 years We review property, plant and equipment for impairment whenever adverse events or changes in circumstances indicate that the carrying amounts of such assets may not be recoverable. We have concluded that property, plant and equipment reported as of May 30, 2015, were not impaired.</t>
  </si>
  <si>
    <t>Accrued Liabilities Policy [Text Block]</t>
  </si>
  <si>
    <t>Accrued Liabilities: Accrued liabilities consist of the following ( in thousands ): May 30, 2015 May 31, 2014 Compensation and payroll taxes $ 4,303 $ 4,692 Income taxes 572 68 Professional fees 885 560 Other accrued expenses 4,384 3,900 Accrued Liabilities $ 10,144 $ 9,220</t>
  </si>
  <si>
    <t>Standard Product Warranty, Policy [Policy Text Block]</t>
  </si>
  <si>
    <t>Warranties: We offer warranties for the limited number of specific products we manufacture. We also provide extended warranties for some products we sell that lengthen the period of coverage specified in the manufacturer’s original warranty. Our warranty terms generally range from one to three years.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15 and 2014 were as follows ( in thousands ): Warranty Reserve Balance at June 1, 2013 $ 188 Accruals for products sold 202 Utilization (215 ) Balance at May 31, 2014 $ 175 Accruals for products sold 116 Utilization (103 ) Balance at May 30, 2015 $ 188</t>
  </si>
  <si>
    <t>Other Noncurrent Liabilities Policy Policy [Text Block]</t>
  </si>
  <si>
    <t>Other Non-Current Liabilities: Other non-current liabilities of $1.2 million at May 30, 2015 , and $1.3 million at May 31, 2014 , primarily represent employee-benefits obligations in various non-US locations.</t>
  </si>
  <si>
    <t>Share-based Compensation, Option and Incentive Plans Policy [Policy Text Block]</t>
  </si>
  <si>
    <t xml:space="preserve">Share-Based Compensation: We measure and recognize compensation cost at fair value for all share-based payments, including stock options. We estimate fair value using the Black-Scholes option-pricing model, which requires assumptions such as expected volatility, risk-free interest rate, expected life, and dividends. Compensation cost is recognized using a graded-vesting schedule over the applicable vesting period. Share-based compensation expense totaled approximately $0.7 million during fiscal 2015 , $0.8 million during fiscal 2014 , and $0.6 million during fiscal 2013 . Stock options granted generally vest over a period of five years and have contractual terms to exercise of 10 years . A summary of stock option activity is as follows ( in thousands, except option prices and years): Number of Weighted Weighted Aggregate Options Outstanding at June 2, 2012 766 $ 9.52 Granted 225 11.70 Exercised (31 ) 6.37 Forfeited (14 ) 10.40 Cancelled (2 ) 12.43 Options Outstanding at June 1, 2013 944 $ 10.13 Granted 224 11.15 Exercised (32 ) 5.84 Forfeited (54 ) 11.73 Cancelled (17 ) 11.52 Options Outstanding at May 31, 2014 1,065 $ 10.37 Granted 225 9.92 Exercised (47 ) 6.53 Forfeited (34 ) 11.42 Cancelled (72 ) 11.19 Options Outstanding at May 30, 2015 1,137 $ 10.35 6.5 $ 594 Options Vested at May 30, 2015 608 $ 9.83 4.9 $ 594 There were 47,000 stock options exercised during fiscal 2015 , with cash received of $0.3 million . The total intrinsic value of options exercised totaled $0.2 million during fiscal 2015 , $0.2 million during fiscal 2014 , and $0.1 million during fiscal 2013 . The weighted average fair value of stock option grants was $3.71 during fiscal 2015 , $4.53 during fiscal 2014 , and $4.75 during fiscal 2013 . As of May 30, 2015 , total unrecognized compensation costs related to unvested stock options was approximately $2.1 million which is expected to be recognized over the remaining weighted average period of five years. The total grant date fair value of stock options vested during fiscal 2015 was $0.7 million . The fair value of stock options is estimated using the Black-Scholes option-pricing model with the following weighted average assumptions: Fiscal Year Ended May 30, May 31, June 1, Expected volatility 46.12 % 49.31 % 50.79 % Risk-free interest rate 2.12 % 2.03 % 1.12 % Expected lives (years) 6.47 6.47 6.37 Annual cash dividend $ 0.24 $ 0.24 $ 0.24 The expected volatility assumptions are based on historical experience. The risk-free interest rate is based on the yield of a treasury note with a remaining term equal to the expected life of the stock option. The expected stock option life assumption is based on the Securities and Exchange Commission’s (“SEC”) guidance in Staff Accounting Bulletin (“SAB”) No. 107 (“SAB No. 107”). On December 21, 2007, the SEC issued SAB No. 110 stating that they will continue to accept SAB No. 107, past the original expiration date of December 31, 2007. For stock options granted during fiscal years 2015 , 2014 , and 2013 , we believe that our historical stock option experience does not provide a reasonable basis upon which to estimate expected term. We utilized the Safe Harbor option, or Simplified Method, to determine the expected term of these options in accordance with SAB No. 107 for options granted. We intend to continue to utilize the Simplified Method for future grants in accordance with SAB No. 110 until such time that we believe that our historical stock option experience will provide a reasonable basis to estimate an expected term. The following table summarizes information about stock options outstanding at May 30, 2015 ( in thousands, except option prices and years ): Outstanding Vested Exercise Price Range Shares Price Life Aggregate Intrinsic Shares Price Life Aggregate Intrinsic $4.26 to $7.24 185 $ 5.70 3.8 $ 547 185 $ 5.75 3.8 $ 547 $7.32 to $11.14 507 $ 10.16 7.7 $ 47 131 $ 8.96 4.4 $ 47 $11.50 to $13.76 445 $ 12.51 6.3 $ — 292 $ 12.66 6.0 $ — Total 1,137 $ 10.35 6.5 $ 594 608 $ 9.83 4.9 $ 594 As of May 30, 2015, we did not have any unvested restricted shares. Compensation effects arising from issuing stock awards have been charged against income and recorded as additional paid-in-capital in the consolidated statements of stockholder’s equity during fiscal 2015 , 2014 , and 2013 . The Employees’ 2011 Long-Term Incentive Compensation Plan authorizes the issuance of up to 750,000 shares as incentive stock options, non-qualified stock options, or stock awards. Under this plan, 187,000 shares are reserved for future issuance. The Plan authorizes the granting of stock options at the fair market value at the date of grant. Generally, these options become exercisable over five years and expire up to 10 years from the date of grant. On June 16, 2005, our Board of Directors adopted the 2006 Stock Option Plan for Non-Employee Directors which authorizes the issuance of up to 400,000 shares as non-qualified stock options. Under this plan, 65,000 shares of common stock have been reserved for future issuance relating to stock options exercisable based on the passage of time. Each option is exercisable over a period of time from its date of grant at the market value on the grant date and expires after 10 years and one month. </t>
  </si>
  <si>
    <t>Earnings Per Share, Policy [Policy Text Block]</t>
  </si>
  <si>
    <t>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ASC 260”), our Class B common stock is considered a participating security requiring the use of the two-class method for the computation of basic and diluted earnings per share. The two-class computation method for each period reflects the cash dividends paid per share for each class of stock, plus the amount of allocated undistributed earnings per share computed using the participation percentage which reflects the dividend rights of each class of stock. Basic and diluted earnings per share were computed using the two-class method as prescribed in ASC 260. The shares of Class B common stock are considered to be participating convertible securities since the shares of Class B common stock are convertible on a share-for-share basis into shares of common stock and may participate in dividends with common stock according to a predetermined formula which is 90% of the amount of Class A common stock cash dividends. The per share amounts presented in the consolidated statements of comprehensive income (loss) are based on the following ( amounts in thousands, except per share amounts ): For the Fiscal Year Ended May 30, 2015 May 31, 2014 June 1, 2013 Basic Diluted Basic Diluted Basic Diluted Numerator for Basic and Diluted EPS: Income (loss) from continuing operations $ (5,528 ) $ (5,528 ) $ (345 ) $ (345 ) $ 482 $ 482 Less dividends: Common stock 2,794 2,794 2,853 2,853 2,971 2,971 Class B common stock 466 466 488 488 600 600 Undistributed earnings (losses) $ (8,788 ) $ (8,788 ) $ (3,686 ) $ (3,686 ) $ (3,089 ) $ (3,089 ) Common stock undistributed earnings (losses) $ (7,539 ) $ (7,539 ) $ (3,151 ) $ (3,151 ) $ (2,570 ) $ (2,575 ) Class B common stock undistributed earnings (losses) (1,249 ) (1,249 ) (535 ) (535 ) (519 ) (514 ) Total undistributed earnings (losses) $ (8,788 ) $ (8,788 ) $ (3,686 ) $ (3,686 ) $ (3,089 ) $ (3,089 ) Income (loss) from discontinued operations $ (31 ) $ (31 ) $ (170 ) $ (170 ) $ 766 $ 766 Less dividends: Common stock 2,794 2,794 2,853 2,853 2,971 2,971 Class B common stock 466 466 488 488 600 600 Undistributed earnings (losses) $ (3,291 ) $ (3,291 ) $ (3,511 ) $ (3,511 ) $ (2,805 ) $ (2,805 ) Common stock undistributed earnings (losses) $ (2,823 ) $ (2,823 ) $ (3,001 ) $ (3,001 ) $ (2,334 ) $ (2,338 ) Class B common stock undistributed earnings (losses) (468 ) (468 ) (510 ) (510 ) (471 ) (467 ) Total undistributed earnings (losses) $ (3,291 ) $ (3,291 ) $ (3,511 ) $ (3,511 ) $ (2,805 ) $ (2,805 ) Net income (loss) $ (5,559 ) $ (5,559 ) $ (515 ) $ (515 ) $ 1,248 $ 1,248 Less dividends: Common stock 2,794 2,794 2,853 2,853 2,971 2,971 Class B common stock 466 466 488 488 600 600 Undistributed earnings (losses) $ (8,819 ) $ (8,819 ) $ (3,856 ) $ (3,856 ) $ (2,323 ) $ (2,323 ) Common stock undistributed earnings (losses) $ (7,565 ) $ (7,565 ) $ (3,296 ) $ (3,296 ) $ (1,933 ) $ (1,937 ) Class B common stock undistributed earnings (losses) (1,254 ) (1,254 ) (560 ) (560 ) (390 ) (386 ) Total undistributed earnings (losses) $ (8,819 ) $ (8,819 ) $ (3,856 ) $ (3,856 ) $ (2,323 ) $ (2,323 ) Denominator for basic and diluted EPS: Common stock weighted average shares 11,682 11,682 11,915 11,915 12,448 12,448 Class B common stock weighted average shares, and shares under if-converted method for diluted EPS 2,151 2,151 2,250 2,250 2,790 2,790 Effect of dilutive securities Dilutive stock options — — 134 Denominator for diluted EPS adjusted for weighted average shares and assumed conversions 13,833 14,165 15,372 Income (loss) from continuing operations per share: Common stock $ (0.41 ) $ (0.41 ) $ (0.03 ) $ (0.03 ) $ 0.03 $ 0.03 Class B common stock $ (0.36 ) $ (0.36 ) $ (0.02 ) $ (0.02 ) $ 0.03 $ 0.03 Income (loss) from discontinued operations per share: Common stock $ — $ — $ (0.01 ) $ (0.01 ) $ 0.05 $ 0.05 Class B common stock $ — $ — $ (0.01 ) $ (0.01 ) $ 0.05 $ 0.05 Net income (loss) per share: Common stock $ (0.41 ) $ (0.41 ) $ (0.04 ) $ (0.04 ) $ 0.08 $ 0.08 Class B common stock $ (0.36 ) $ (0.36 ) $ (0.03 ) $ (0.03 ) $ 0.08 $ 0.08 Note: Common stock options that were anti-dilutive and not included in diluted earnings per common share for fiscal 2015 , fiscal 2014 , and fiscal 2013 were 880,589 ; 489,064 ; and 280,764 , respectively.</t>
  </si>
  <si>
    <t>New Accounting Pronouncements, Policy [Policy Text Block]</t>
  </si>
  <si>
    <t>New Accounting Pronouncements: In May 2014, the FASB issued ASU No. 2014-09, Revenue from Contracts with Customers (Topic 606).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For public entities, ASU 2014-09 is effective for annual reporting periods beginning after December 15, 2016, including interim periods within that reporting period; early adoption is not permitted. We are currently evaluating the impact that the adoption of ASU 2014-09 will have on our financial condition, results of operations and disclosures.</t>
  </si>
  <si>
    <t>UPDATES TO CRITICAL ACCOUNTING POLICIES AND ESTIMATES UPDATES TO CRITICAL ACCOUNTING POLICIES AND ESTIMATES (Tables)</t>
  </si>
  <si>
    <t>Accounting Policies and Estimates [Abstract]</t>
  </si>
  <si>
    <t>Property, Plant and Equipment [Table Text Block]</t>
  </si>
  <si>
    <t>Property, plant and equipment consist of the following ( in thousands ): May 30, May 31, Land and improvements $ 1,594 $ 1,598 Buildings and improvements 18,883 18,456 Computer and communications equipment 6,774 3,792 Construction in progress 1,218 1,377 Machinery and other equipment 6,562 5,795 $ 35,031 $ 31,018 Accumulated depreciation (24,950 ) (23,795 ) Property, plant, and equipment, net $ 10,081 $ 7,223</t>
  </si>
  <si>
    <t>Property Plant And Equipment Estimated Useful Lives Table [Text Block]</t>
  </si>
  <si>
    <t>Supplemental disclosure information of the estimated useful life of the asset: Land improvements 10 years Buildings and improvements 10 - 30 years Computer and communications equipment 3 - 10 years Machinery and other equipment 3 - 10 years</t>
  </si>
  <si>
    <t>Schedule of Accrued Liabilities [Table Text Block]</t>
  </si>
  <si>
    <t xml:space="preserve"> Accrued liabilities consist of the following ( in thousands ): May 30, 2015 May 31, 2014 Compensation and payroll taxes $ 4,303 $ 4,692 Income taxes 572 68 Professional fees 885 560 Other accrued expenses 4,384 3,900 Accrued Liabilities $ 10,144 $ 9,220</t>
  </si>
  <si>
    <t>Schedule of Product Warranty Liability [Table Text Block]</t>
  </si>
  <si>
    <t>Changes in the warranty reserve during fiscal 2015 and 2014 were as follows ( in thousands ): Warranty Reserve Balance at June 1, 2013 $ 188 Accruals for products sold 202 Utilization (215 ) Balance at May 31, 2014 $ 175 Accruals for products sold 116 Utilization (103 ) Balance at May 30, 2015 $ 188</t>
  </si>
  <si>
    <t>Schedule of Share-based Compensation, Stock Options, Activity [Table Text Block]</t>
  </si>
  <si>
    <t>A summary of stock option activity is as follows ( in thousands, except option prices and years): Number of Weighted Weighted Aggregate Options Outstanding at June 2, 2012 766 $ 9.52 Granted 225 11.70 Exercised (31 ) 6.37 Forfeited (14 ) 10.40 Cancelled (2 ) 12.43 Options Outstanding at June 1, 2013 944 $ 10.13 Granted 224 11.15 Exercised (32 ) 5.84 Forfeited (54 ) 11.73 Cancelled (17 ) 11.52 Options Outstanding at May 31, 2014 1,065 $ 10.37 Granted 225 9.92 Exercised (47 ) 6.53 Forfeited (34 ) 11.42 Cancelled (72 ) 11.19 Options Outstanding at May 30, 2015 1,137 $ 10.35 6.5 $ 594 Options Vested at May 30, 2015 608 $ 9.83 4.9 $ 594</t>
  </si>
  <si>
    <t>Schedule of Share-based Payment Award, Stock Options, Valuation Assumptions [Table Text Block]</t>
  </si>
  <si>
    <t>The fair value of stock options is estimated using the Black-Scholes option-pricing model with the following weighted average assumptions: Fiscal Year Ended May 30, May 31, June 1, Expected volatility 46.12 % 49.31 % 50.79 % Risk-free interest rate 2.12 % 2.03 % 1.12 % Expected lives (years) 6.47 6.47 6.37 Annual cash dividend $ 0.24 $ 0.24 $ 0.24</t>
  </si>
  <si>
    <t>Schedule of Share-based Compensation, Shares Authorized under Stock Option Plans, by Exercise Price Range [Table Text Block]</t>
  </si>
  <si>
    <t>The following table summarizes information about stock options outstanding at May 30, 2015 ( in thousands, except option prices and years ): Outstanding Vested Exercise Price Range Shares Price Life Aggregate Intrinsic Shares Price Life Aggregate Intrinsic $4.26 to $7.24 185 $ 5.70 3.8 $ 547 185 $ 5.75 3.8 $ 547 $7.32 to $11.14 507 $ 10.16 7.7 $ 47 131 $ 8.96 4.4 $ 47 $11.50 to $13.76 445 $ 12.51 6.3 $ — 292 $ 12.66 6.0 $ — Total 1,137 $ 10.35 6.5 $ 594 608 $ 9.83 4.9 $ 594</t>
  </si>
  <si>
    <t>Schedule of Earnings Per Share, Basic and Diluted [Table Text Block]</t>
  </si>
  <si>
    <t>The per share amounts presented in the consolidated statements of comprehensive income (loss) are based on the following ( amounts in thousands, except per share amounts ): For the Fiscal Year Ended May 30, 2015 May 31, 2014 June 1, 2013 Basic Diluted Basic Diluted Basic Diluted Numerator for Basic and Diluted EPS: Income (loss) from continuing operations $ (5,528 ) $ (5,528 ) $ (345 ) $ (345 ) $ 482 $ 482 Less dividends: Common stock 2,794 2,794 2,853 2,853 2,971 2,971 Class B common stock 466 466 488 488 600 600 Undistributed earnings (losses) $ (8,788 ) $ (8,788 ) $ (3,686 ) $ (3,686 ) $ (3,089 ) $ (3,089 ) Common stock undistributed earnings (losses) $ (7,539 ) $ (7,539 ) $ (3,151 ) $ (3,151 ) $ (2,570 ) $ (2,575 ) Class B common stock undistributed earnings (losses) (1,249 ) (1,249 ) (535 ) (535 ) (519 ) (514 ) Total undistributed earnings (losses) $ (8,788 ) $ (8,788 ) $ (3,686 ) $ (3,686 ) $ (3,089 ) $ (3,089 ) Income (loss) from discontinued operations $ (31 ) $ (31 ) $ (170 ) $ (170 ) $ 766 $ 766 Less dividends: Common stock 2,794 2,794 2,853 2,853 2,971 2,971 Class B common stock 466 466 488 488 600 600 Undistributed earnings (losses) $ (3,291 ) $ (3,291 ) $ (3,511 ) $ (3,511 ) $ (2,805 ) $ (2,805 ) Common stock undistributed earnings (losses) $ (2,823 ) $ (2,823 ) $ (3,001 ) $ (3,001 ) $ (2,334 ) $ (2,338 ) Class B common stock undistributed earnings (losses) (468 ) (468 ) (510 ) (510 ) (471 ) (467 ) Total undistributed earnings (losses) $ (3,291 ) $ (3,291 ) $ (3,511 ) $ (3,511 ) $ (2,805 ) $ (2,805 ) Net income (loss) $ (5,559 ) $ (5,559 ) $ (515 ) $ (515 ) $ 1,248 $ 1,248 Less dividends: Common stock 2,794 2,794 2,853 2,853 2,971 2,971 Class B common stock 466 466 488 488 600 600 Undistributed earnings (losses) $ (8,819 ) $ (8,819 ) $ (3,856 ) $ (3,856 ) $ (2,323 ) $ (2,323 ) Common stock undistributed earnings (losses) $ (7,565 ) $ (7,565 ) $ (3,296 ) $ (3,296 ) $ (1,933 ) $ (1,937 ) Class B common stock undistributed earnings (losses) (1,254 ) (1,254 ) (560 ) (560 ) (390 ) (386 ) Total undistributed earnings (losses) $ (8,819 ) $ (8,819 ) $ (3,856 ) $ (3,856 ) $ (2,323 ) $ (2,323 ) Denominator for basic and diluted EPS: Common stock weighted average shares 11,682 11,682 11,915 11,915 12,448 12,448 Class B common stock weighted average shares, and shares under if-converted method for diluted EPS 2,151 2,151 2,250 2,250 2,790 2,790 Effect of dilutive securities Dilutive stock options — — 134 Denominator for diluted EPS adjusted for weighted average shares and assumed conversions 13,833 14,165 15,372 Income (loss) from continuing operations per share: Common stock $ (0.41 ) $ (0.41 ) $ (0.03 ) $ (0.03 ) $ 0.03 $ 0.03 Class B common stock $ (0.36 ) $ (0.36 ) $ (0.02 ) $ (0.02 ) $ 0.03 $ 0.03 Income (loss) from discontinued operations per share: Common stock $ — $ — $ (0.01 ) $ (0.01 ) $ 0.05 $ 0.05 Class B common stock $ — $ — $ (0.01 ) $ (0.01 ) $ 0.05 $ 0.05 Net income (loss) per share: Common stock $ (0.41 ) $ (0.41 ) $ (0.04 ) $ (0.04 ) $ 0.08 $ 0.08 Class B common stock $ (0.36 ) $ (0.36 ) $ (0.03 ) $ (0.03 ) $ 0.08 $ 0.08 Note: Common stock options that were anti-dilutive and not included in diluted earnings per common share for fiscal 2015 , fiscal 2014 , and fiscal 2013 were 880,589 ; 489,064 ; and 280,764 , respectively.</t>
  </si>
  <si>
    <t>DISCONTINUED OPERATIONS (Tables)</t>
  </si>
  <si>
    <t>Summary financial results</t>
  </si>
  <si>
    <t>Summary financial results for fiscal 2015 , 2014 , and 2013 are presented in the following table ( in thousands ): Fiscal 2015 Fiscal 2014 Fiscal 2013 Net sales $ — $ 402 $ 636 Gross loss (1) — (330 ) (553 ) Selling, general, and administrative expenses (2) — 215 714 Additional (gain)/loss on sale — — 18 Income tax provision (benefit) (3) 31 (375 ) (2,051 ) Income (loss) from discontinued operations, net of tax (31 ) (170 ) 766 Notes: (1) Gross loss for fiscal years 2014 and 2013 includes unabsorbed manufacturing labor and overhead expenses related to the Manufacturing Agreement with RFPD which ended March 1, 2014. (2) Selling, General and Administrative expenses in fiscal years 2014 and 2013 related primarily to professional fees for tax audits resulting from the Transaction. (3) The income tax provision for fiscal year 2015 was due to an income tax audit as a result of the Transaction. The income tax benefits in fiscal years 2014 and 2013 relates to the reversal of tax reserves.</t>
  </si>
  <si>
    <t>Assets and liabilities classified as discontinued operations</t>
  </si>
  <si>
    <t>Assets and liabilities classified as discontinued operations on our consolidated balance sheets as of May 30, 2015 , and May 31, 2014 , include the following ( in thousands ): May 30, 2015 May 31, 2014 Inventories $ — $ 18 Discontinued operations - Assets $ — $ 18 Accrued liabilities - current $ — $ 7 Accrued liabilities - non-current — 130 Discontinued operations - Liabilities $ — $ 137</t>
  </si>
  <si>
    <t>GOODWILL AND OTHER INTANGIBLE ASSETS (Tables)</t>
  </si>
  <si>
    <t>Changes in Carrying Value of Goodwill</t>
  </si>
  <si>
    <t>Changes in the carrying value of goodwill are as follows (in thousands) : TOTAL Balance at June 1, 2013 $ 1,519 Premium Paid for WVS Acquisition 25 Foreign currency translation 127 Impairment on goodwill (1,671 ) Balance at May 31, 2014 $ — Balance at May 30, 2015 $ —</t>
  </si>
  <si>
    <t>Intangible assets subject to amortization</t>
  </si>
  <si>
    <t>Intangible assets subject to amortization as well as amortization expense are as follows (in thousands) : Intangible Assets Subject to Amortization as of May 30, 2015 May 31, 2014 Gross Amounts: Trade Name $ 29 $ 29 Customer Relationship 948 977 Non-compete Agreements 47 47 Total Gross Amounts $ 1,024 $ 1,053 Accumulated Amortization: Trade Name $ 29 $ 18 Customer Relationship 221 178 Non-compete Agreements 31 14 Total Accumulated Amortization $ 281 $ 210 Net Intangibles $ 743 $ 843</t>
  </si>
  <si>
    <t>Intangible Assets Amortization expense</t>
  </si>
  <si>
    <t>The amortization expense associated with the intangible assets subject to amortization for the next five years is presented in the following table (in thousands) : Amortization Fiscal Year 2016 $ 66 2017 57 2018 55 2019 46 2020 44 Thereafter 475</t>
  </si>
  <si>
    <t>LEASE OBLIGATIONS, OTHER COMMITMENTS, AND CONTINGENCIES (Tables)</t>
  </si>
  <si>
    <t>Future lease commitments charges</t>
  </si>
  <si>
    <t>Our future lease commitments for minimum rentals, including common area maintenance charges and property taxes during the next five years have been adjusted to reflect the Transaction as follows (in thousands) : Fiscal Year Payments 2016 $ 1,405 2017 609 2018 341 2019 273 2020 224 Thereafter 264</t>
  </si>
  <si>
    <t>INCOME TAXES Income Taxes (Tables)</t>
  </si>
  <si>
    <t>Income Tax Disclosure [Abstract]</t>
  </si>
  <si>
    <t>Schedule of Income before Income Tax, Domestic and Foreign [Table Text Block]</t>
  </si>
  <si>
    <t>Income (loss) before income taxes includes the following components ( in thousands ): Fiscal Year Ended May 30, May 31, June 1, United States $ (9,287 ) $ (1,399 ) $ (2,716 ) Foreign 2,293 747 3,358 Income (loss) before income taxes $ (6,994 ) $ (652 ) $ 642</t>
  </si>
  <si>
    <t>Schedule of Components of Income Tax Expense (Benefit) [Table Text Block]</t>
  </si>
  <si>
    <t>The provision (benefit) for income taxes for fiscal 2015, 2014, and 2013 consists of the following ( in thousands ): Fiscal Year Ended May 30, May 31, June 1, Current: Federal $ (326 ) $ 214 $ (974 ) State 14 1 56 Foreign 191 601 970 Total current $ (121 ) $ 816 $ 52 Deferred: Federal $ (1,964 ) $ (585 ) $ (213 ) State 530 (169 ) 151 Foreign 89 (369 ) 170 Total deferred $ (1,345 ) $ (1,123 ) $ 108 Income tax provision (benefit) $ (1,466 ) $ (307 ) $ 160</t>
  </si>
  <si>
    <t>Schedule of Effective Income Tax Rate Reconciliation [Table Text Block]</t>
  </si>
  <si>
    <t>The differences between income taxes at the U.S. federal statutory income tax rate of 34% and the reported income tax provision (benefit) for fiscal 2015 , 2014 , and 2013 are summarized as follows: Fiscal Year Ended May 30, May 31, June 1, Federal statutory rate 34.0 % 34.0 % 34.0 % Effect of: State income taxes, net of federal tax benefit 5.3 14.1 (14.5 ) Foreign income inclusion (1.6 ) (10.2 ) 24.7 Foreign taxes at other rates 4.4 (4.4 ) (44.6 ) Permanent tax differences (0.5 ) (3.9 ) 3.2 Intercompany items 2.2 (11.0 ) — Compensation items — (12.7 ) — Tax reserves 0.8 (7.2 ) (23.5 ) Additional U.S. tax on undistributed foreign earnings (0.5 ) 37.6 33.8 Net increase in valuation allowance for deferred tax assets (27.3 ) (3.4 ) 18.1 Additional benefit for carryback of current year federal loss — — (6.1 ) Return to provision adjustments 4.0 15.3 — Other 0.1 (1.2 ) (0.2 ) Effective tax rate 20.9 % 47.0 % 24.9 %</t>
  </si>
  <si>
    <t>Schedule of Deferred Tax Assets and Liabilities [Table Text Block]</t>
  </si>
  <si>
    <t>Significant components are as follows ( in thousands ): Fiscal Year Ended May 30, May 31, Deferred tax assets: NOL carryforwards - foreign and domestic $ 5,960 $ 3,405 Inventory valuations 1,060 1,130 Goodwill 1,031 989 Foreign tax credits 322 — Severance reserve — 367 Foreign capital loss 1,073 1,093 Other 1,983 2,753 Subtotal $ 11,429 $ 9,737 Valuation allowance - foreign and domestic (5,158 ) (4,070 ) Net deferred tax assets after valuation allowance $ 6,271 $ 5,667 Deferred tax liabilities: Accelerated depreciation $ (218 ) $ (317 ) Tax on undistributed earnings (4,813 ) (7,031 ) Other (202 ) (659 ) Subtotal $ (5,233 ) $ (8,007 ) Net Deferred tax assets (liabilities) $ 1,038 $ (2,340 ) Supplemental disclosure of deferred tax assets (liabilities) information: Domestic $ 3,477 $ (1,797 ) Foreign $ 2,710 $ 3,527 Total $ 6,187 $ 1,730</t>
  </si>
  <si>
    <t>Schedule of Unrecognized Tax Benefits Roll Forward [Table Text Block]</t>
  </si>
  <si>
    <t>The following table summarizes the activity related to the unrecognized tax benefits ( in thousands ): Fiscal Year Ended May 30, May 31, Unrecognized tax benefits, beginning of period $ 161 $ 32 Increase due to currency translation — 7 Increase in positions taken in prior period 2,000 163 Increase in positions taken in current period — — Decrease in positions due to settlements (161 ) — Decrease related to the expiration of statute of limitations — (41 ) Unrecognized tax benefits, end of period $ 2,000 $ 161</t>
  </si>
  <si>
    <t>Unrecognized Tax Benefits Table [Text Block]</t>
  </si>
  <si>
    <t>Unrecognized tax benefits for continuing and discontinued operations are as follows (in thousands): Fiscal Year Ended May 30, May 31, Continuing operations $ 117 $ 66 Discontinuing operations (1) 1,883 95 $ 2,000 $ 161</t>
  </si>
  <si>
    <t>SEGMENT REPORTING (Tables)</t>
  </si>
  <si>
    <t>Summarized operating results by segment</t>
  </si>
  <si>
    <t>Operating results by segment are summarized in the following table ( in thousands ): Fiscal Year Ended May 30, May 31, June 1, EDG Net Sales $ 105,748 $ 103,274 $ 102,593 Gross Profit 33,098 31,610 31,431 Canvys Net Sales $ 24,645 $ 27,857 $ 32,139 Gross Profit 6,457 7,588 8,142 Healthcare Net Sales $ 6,564 $ 6,829 $ 6,334 Gross Profit 1,583 1,816 1,972</t>
  </si>
  <si>
    <t>Reconciliation of Assets from Segment to Consolidated [Table Text Block]</t>
  </si>
  <si>
    <t>A reconciliation of assets to the relevant consolidated amount is as follows ( in thousands ): May 30, May 31, Segment assets $ 60,200 $ 52,790 Cash and cash equivalents 74,535 102,752 Investments - current 23,692 31,732 Other current assets (1) 3,494 5,790 Net property 10,081 7,223 Investments - non-current 11,549 1,516 Other assets - non-current deferred income taxes 1,443 1,724 Assets of discontinued operations (2) — 18 Total assets $ 184,994 $ 203,545 (1) Other current assets include miscellaneous receivables, prepaid expenses, and current deferred income taxes. (2) See Note 4 “Discontinued Operations”.</t>
  </si>
  <si>
    <t>Net Sales and Gross Profit by Geographic Region</t>
  </si>
  <si>
    <t>Net sales and gross profit by geographic region are summarized in the following table ( in thousands ): Fiscal Year Ended May 30, May 31, June 1, Net Sales North America $ 59,742 $ 57,137 $ 62,269 Asia/Pacific 24,605 24,069 22,732 Europe 44,425 47,610 45,663 Latin America 8,275 8,936 9,447 Other (1) (90 ) 208 955 Total $ 136,957 $ 137,960 $ 141,066 Gross Profit North America $ 20,352 $ 18,905 $ 20,963 Asia/Pacific 7,967 7,849 7,805 Europe 14,051 15,506 14,248 Latin America 3,082 3,231 3,296 Other (1) (4,314 ) (4,477 ) (4,767 ) Total $ 41,138 $ 41,014 $ 41,545</t>
  </si>
  <si>
    <t>Net Assets by Geographic Region [Table Text Block]</t>
  </si>
  <si>
    <t>Net assets by geographic region are summarized in the following table (in thousands): Fiscal Year Ended May 30, May 31, June 1, Net Assets North America $ 76,153 $ 88,902 $ 103,006 Asia/Pacific 44,602 45,334 43,604 Europe 34,127 38,407 36,373 Latin America 1,770 2,202 2,256 Total $ 156,652 $ 174,845 $ 185,239</t>
  </si>
  <si>
    <t>FAIR VALUE MEASUREMENTS (Tables)</t>
  </si>
  <si>
    <t>Investments measured at fair value on a recurring basis</t>
  </si>
  <si>
    <t>Investments measured at fair value on a recurring basis subject to the disclosure requirements of ASC 820 as of May 30, 2015 and May 31, 2014 , were as follows ( in thousands ): Level 1 Level 2 Level 3 May 30, 2015 Time deposits/CDs $ 34,665 $ — $ — Equity securities 576 — — Total $ 35,241 $ — $ — May 31, 2014 Time deposits/CDs $ 32,732 $ — $ — Equity securities 516 — — Total $ 33,248 $ — $ —</t>
  </si>
  <si>
    <t>VALUATION AND QUALIFYING ACCOUNTS VALUATION AND QUALIFYING ACCOUNTS (Tables)</t>
  </si>
  <si>
    <t>Schedule Of Valuation And Qualifying Accounts Disclosure [Table Text Block]</t>
  </si>
  <si>
    <t>The following table presents the valuation and qualifying account activity for fiscal year ended May 30, 2015 , May 31, 2014 , and June 1, 2013 , ( in thousands ): Description Balance at Charged to Deductions Balance at Year ended May 30, 2015 Allowance for doubtful accounts $ 581 $ (221 ) (1) $ 77 (2) $ 283 Inventory provisions 3,141 228 (3) 378 (4) 2,991 Year ended May 31, 2014 Allowance for doubtful accounts $ 1,092 $ 114 $ 625 (2) $ 581 Inventory provisions 2,715 751 (3) 325 (4) 3,141 Year ended June 1, 2013 Allowance for doubtful accounts $ 1,058 $ 135 $ 101 (2) $ 1,092 Inventory provisions 2,976 412 (3) 673 (4) 2,715 Notes: (1) Charges to bad debt expense, net impact for FY15 was a recovery of $0.2 million primarily due to negotiations and resolutions with a large European customer. (2) Uncollectible amounts written off, net of recoveries and foreign currency translation. (3) Charges to cost of sales. Included in fiscal 2015 are inventory write-downs of $0.1 million for EDG and $0.1 million for Canvys, and less than $0.1 million for Healthcare. Included in fiscal 2014 are inventory write-downs of $0.6 million for EDG and $0.2 million for Canvys. Included in fiscal 2013 are inventory write-downs of $0.2 million for EDG and $0.2 million for Canvys. (4) Inventory disposed of or sold, net of foreign currency translation.</t>
  </si>
  <si>
    <t>SELECTED QUARTERLY FINANCIAL DATA SELECTED QUARTERLY FINANCIAL DATA (Tables)</t>
  </si>
  <si>
    <t>Schedule of Quarterly Financial Information [Table Text Block]</t>
  </si>
  <si>
    <t>Description First Second Third Fourth Fiscal 2015 Net sales $ 34,699 $ 33,841 $ 33,471 $ 34,946 Gross profit 10,658 10,462 9,800 10,218 Loss from continuing operations (83 ) (1,144 ) (2,198 ) (2,103 ) Income (loss) from discontinued operations — 87 — (118 ) Net loss (83 ) (1,057 ) (2,198 ) (2,221 ) Loss from continuing operations Common stock - basic $ (0.01 ) $ (0.08 ) $ (0.16 ) $ (0.16 ) Class B common stock - basic $ (0.01 ) $ (0.07 ) $ (0.15 ) $ (0.13 ) Common stock - diluted $ (0.01 ) $ (0.08 ) $ (0.16 ) $ (0.16 ) Class B common stock - diluted $ (0.01 ) $ (0.07 ) $ (0.15 ) $ (0.13 ) Income (loss) from discontinued operations Common stock - basic $ — $ 0.01 $ — $ (0.01 ) Class B common stock - basic $ — $ 0.01 $ — $ (0.01 ) Common stock - diluted $ — $ 0.01 $ — $ (0.01 ) Class B common stock - diluted $ — $ 0.01 $ — $ (0.01 ) Net Loss Common stock - basic $ (0.01 ) $ (0.07 ) $ (0.16 ) $ (0.17 ) Class B common stock - basic $ (0.01 ) $ (0.06 ) $ (0.15 ) $ (0.14 ) Common stock - diluted $ (0.01 ) $ (0.07 ) $ (0.16 ) $ (0.17 ) Class B common stock - diluted $ (0.01 ) $ (0.06 ) $ (0.15 ) $ (0.14 ) Fiscal 2014 Net sales $ 34,257 $ 35,436 $ 32,884 $ 35,383 Gross profit 10,192 11,007 9,651 10,164 Income (loss) from continuing operations 1,979 631 (112 ) (2,843 ) Income (loss) from discontinued operations (11 ) (107 ) (420 ) 368 Net income (loss) 1,968 524 (532 ) (2,475 ) Income (loss) from continuing operations Common stock - basic $ 0.14 $ 0.05 $ (0.01 ) $ (0.21 ) Class B common stock - basic $ 0.13 $ 0.04 $ (0.01 ) $ (0.19 ) Common stock - diluted $ 0.14 $ 0.04 $ (0.01 ) $ (0.21 ) Class B common stock - diluted $ 0.13 $ 0.04 $ (0.01 ) $ (0.19 ) Income (loss) from discontinued operations Common stock - basic $ — $ (0.01 ) $ (0.03 ) $ 0.03 Class B common stock - basic $ — $ (0.01 ) $ (0.03 ) $ 0.02 Common stock - diluted $ — $ (0.01 ) $ (0.03 ) $ 0.03 Class B common stock - diluted $ — $ (0.01 ) $ (0.03 ) $ 0.02 Net income (loss) Common stock - basic $ 0.14 $ 0.04 $ (0.04 ) $ (0.18 ) Class B common stock - basic $ 0.13 $ 0.03 $ (0.04 ) $ (0.17 ) Common stock - diluted $ 0.14 $ 0.03 $ (0.04 ) $ (0.18 ) Class B common stock - diluted $ 0.13 $ 0.03 $ (0.04 ) $ (0.17 )</t>
  </si>
  <si>
    <t>DESCRIPTION OF THE COMPANY Description of the Company (Details)</t>
  </si>
  <si>
    <t>Number of Operating Segments</t>
  </si>
  <si>
    <t>BASIS OF PRESENTATION Basis of Presentation (Details) - USD ($) $ in Thousands</t>
  </si>
  <si>
    <t>Error Corrections and Prior Period Adjustments Restatement [Line Items]</t>
  </si>
  <si>
    <t>Comprehensive Income (Loss), Net of Tax, Attributable to Parent</t>
  </si>
  <si>
    <t>Original [Member]</t>
  </si>
  <si>
    <t>Translation Adjustment Functional to Reporting Currency, Net of Tax</t>
  </si>
  <si>
    <t>Derivative Instruments, Gain (Loss) Reclassification from Accumulated OCI to Income, Estimated Net Amount to be Transferred</t>
  </si>
  <si>
    <t>Revised [Member]</t>
  </si>
  <si>
    <t>Updates to Critical Accounting Policies and Estimates - Additional Information (Detail) - Segments [Domain] $ / shares in Units, $ in Thousands</t>
  </si>
  <si>
    <t>6 Months Ended</t>
  </si>
  <si>
    <t>Nov. 30, 2013USD ($)</t>
  </si>
  <si>
    <t>May. 30, 2015USD ($)Vote$ / sharesshares</t>
  </si>
  <si>
    <t>May. 31, 2014USD ($)$ / sharesshares</t>
  </si>
  <si>
    <t>Jun. 01, 2013USD ($)$ / sharesshares</t>
  </si>
  <si>
    <t>May. 28, 2011USD ($)</t>
  </si>
  <si>
    <t>Update Of Summary Of Significant Accounting Policies [Line Items]</t>
  </si>
  <si>
    <t>Warranty Period Minimum</t>
  </si>
  <si>
    <t>1 year</t>
  </si>
  <si>
    <t>Business Acquisition, Transaction Costs</t>
  </si>
  <si>
    <t>Common Stock, Shares Authorized | shares</t>
  </si>
  <si>
    <t>Allowance for Doubtful Accounts Receivable, Current</t>
  </si>
  <si>
    <t>Other Comprehensive Income (Loss), Foreign Currency Transaction and Translation Gain (Loss) Arising During Period, Net of Tax</t>
  </si>
  <si>
    <t>Finished Goods Included in inventories</t>
  </si>
  <si>
    <t>Raw material and Work in progress included in inventories</t>
  </si>
  <si>
    <t>Inventory Write-down</t>
  </si>
  <si>
    <t>Inventory Valuation Reserves</t>
  </si>
  <si>
    <t>Investments</t>
  </si>
  <si>
    <t>Other Long-term Investments</t>
  </si>
  <si>
    <t>Available-for-sale Securities, Equity Securities, Noncurrent</t>
  </si>
  <si>
    <t>Proceeds from Sale of Available-for-sale Securities, Equity</t>
  </si>
  <si>
    <t>Depreciation</t>
  </si>
  <si>
    <t>Share-based Compensation</t>
  </si>
  <si>
    <t>Share-based Compensation Arrangement by Share-based Payment Award, Award Vesting Period</t>
  </si>
  <si>
    <t>5 years</t>
  </si>
  <si>
    <t>Share-based Compensation Arrangement by Share-based Payment Award, Options, Outstanding, Weighted Average Remaining Contractual Term</t>
  </si>
  <si>
    <t>6 years 6 months</t>
  </si>
  <si>
    <t>Share-based Compensation Arrangement by Share-based Payment Award, Options, Exercises in Period | shares</t>
  </si>
  <si>
    <t>Proceeds from Stock Options Exercised</t>
  </si>
  <si>
    <t>Share-based Compensation Arrangement by Share-based Payment Award, Options, Exercises in Period, Intrinsic Value</t>
  </si>
  <si>
    <t>Share-based Compensation Arrangement by Share-based Payment Award, Options, Grants in Period, Weighted Average Grant Date Fair Value | $ / shares</t>
  </si>
  <si>
    <t>Employee Service Share-based Compensation, Nonvested Awards, Compensation Cost Not yet Recognized</t>
  </si>
  <si>
    <t>Employee Service Share-based Compensation, Nonvested Awards, Compensation Cost Not yet Recognized, Period for Recognition</t>
  </si>
  <si>
    <t>10 years 1 month</t>
  </si>
  <si>
    <t>Share-based Compensation Arrangement by Share-based Payment Award, Options, Vested in Period, Fair Value</t>
  </si>
  <si>
    <t>Antidilutive Securities Excluded from Computation of Earnings Per Share, Amount | shares</t>
  </si>
  <si>
    <t>Warranty Term Maximum</t>
  </si>
  <si>
    <t>3 years</t>
  </si>
  <si>
    <t>Maximum [Member]</t>
  </si>
  <si>
    <t>Available-for-sale Securities, Gross Realized Gain (Loss), Excluding Other than Temporary Impairments</t>
  </si>
  <si>
    <t>Available-for-sale Equity Securities, Gross Unrealized Loss</t>
  </si>
  <si>
    <t>10 years</t>
  </si>
  <si>
    <t>Two Thousand Eleven Stock Incentive Compensation Plan [Member]</t>
  </si>
  <si>
    <t>Deferred Compensation Arrangement with Individual, Common Stock Reserved for Future Issuance | shares</t>
  </si>
  <si>
    <t>Share-based Compensation Arrangement by Share-based Payment Award, Options, Exercisable, Weighted Average Remaining Contractual Term</t>
  </si>
  <si>
    <t>Share-based Compensation Arrangement by Share-based Payment Award, Expiration Period</t>
  </si>
  <si>
    <t>Two Thousand Eleven Stock Incentive Compensation Plan [Member] | Maximum [Member]</t>
  </si>
  <si>
    <t>Share-based Compensation Arrangement by Share-based Payment Award, Number of Shares Authorized | shares</t>
  </si>
  <si>
    <t>Stock Option Plan Twenty Zero Six [Member]</t>
  </si>
  <si>
    <t>Stock Option Plan Twenty Zero Six [Member] | Maximum [Member]</t>
  </si>
  <si>
    <t>Number Of Votes For Class B Common Stock | Vote</t>
  </si>
  <si>
    <t>Cash Dividends Class Common Stock Percentage</t>
  </si>
  <si>
    <t>90.00%</t>
  </si>
  <si>
    <t>UPDATES TO CRITICAL ACCOUNTING POLICIES AND ESTIMATES PROPERTY, PLANT, AND EQUIPMENT (Details) - USD ($) $ in Thousands</t>
  </si>
  <si>
    <t>Property, Plant and Equipment [Abstract]</t>
  </si>
  <si>
    <t>Land And Improvements Gross</t>
  </si>
  <si>
    <t>Buildings and Improvements, Gross</t>
  </si>
  <si>
    <t>Computer And Communications Equipment Gross</t>
  </si>
  <si>
    <t>Construction in Progress, Gross</t>
  </si>
  <si>
    <t>Machinery and Equipment, Gross</t>
  </si>
  <si>
    <t>Property, Plant and Equipment, Gross</t>
  </si>
  <si>
    <t>Property, Plant and Equipment, Other, Accumulated Depreciation</t>
  </si>
  <si>
    <t>UPDATES TO CRITICAL ACCOUNTING POLICIES AND ESTIMATES SUPPLEMENTAL DISCLOSURE INFORMATION OF THE ESTIMATED USEFUL LIFE (Details) - USD ($) $ in Millions</t>
  </si>
  <si>
    <t>Property, Plant and Equipment [Line Items]</t>
  </si>
  <si>
    <t>Land and Land Improvements [Member]</t>
  </si>
  <si>
    <t>Property, Plant and Equipment, Useful Life</t>
  </si>
  <si>
    <t>Minimum [Member] | Building and Building Improvements [Member]</t>
  </si>
  <si>
    <t>Minimum [Member] | Computer Equipment [Member]</t>
  </si>
  <si>
    <t>Minimum [Member] | Machinery and Equipment [Member]</t>
  </si>
  <si>
    <t>Maximum [Member] | Building and Building Improvements [Member]</t>
  </si>
  <si>
    <t>30 years</t>
  </si>
  <si>
    <t>Maximum [Member] | Computer Equipment [Member]</t>
  </si>
  <si>
    <t>Maximum [Member] | Machinery and Equipment [Member]</t>
  </si>
  <si>
    <t>UPDATES TO CRITICAL ACCOUNTING POLICIES AND ESTIMATES Accrued Liabilities (Details) - USD ($) $ in Thousands</t>
  </si>
  <si>
    <t>Accrued Liabilities [Abstract]</t>
  </si>
  <si>
    <t>Accrued Payroll Taxes, Current</t>
  </si>
  <si>
    <t>Accrued Income Taxes, Current</t>
  </si>
  <si>
    <t>Accrued Professional Fees, Current</t>
  </si>
  <si>
    <t>Other Accrued Liabilities, Current</t>
  </si>
  <si>
    <t>UPDATES TO CRITICAL ACCOUNTING POLICIES AND ESTIMATES Warranty Reserve (Details) - USD ($) $ in Thousands</t>
  </si>
  <si>
    <t>Warranty Reserve [Abstract]</t>
  </si>
  <si>
    <t>Product Warranty Accrual</t>
  </si>
  <si>
    <t>Product Warranty Accrual, Warranties Issued</t>
  </si>
  <si>
    <t>Product Warranty Accrual, Payments</t>
  </si>
  <si>
    <t>UPDATES TO CRITICAL ACCOUNTING POLICIES AND ESTIMATES Summary of Option Activities (Details) - USD ($) $ / shares in Units, shares in Thousands, $ in Thousands</t>
  </si>
  <si>
    <t>Jun. 02, 2012</t>
  </si>
  <si>
    <t>Aggregate Intrinsic Value [Abstract]</t>
  </si>
  <si>
    <t>Share-based Compensation Arrangement by Share-based Payment Award, Options, Outstanding, Intrinsic Value</t>
  </si>
  <si>
    <t>Share-based Compensation Arrangement by Share-based Payment Award, Options, Vested and Expected to Vest, Outstanding, Aggregate Intrinsic Value</t>
  </si>
  <si>
    <t>Number of Options [Abstract]</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Outstanding, Number</t>
  </si>
  <si>
    <t>Share-based Compensation Arrangement by Share-based Payment Award, Options, Vested, Number of Shares</t>
  </si>
  <si>
    <t>Weighted Average Exercise Price [Abstract]</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Outstanding, Weighted Average Exercise Price</t>
  </si>
  <si>
    <t>Share-based Compensation Arrangement by Share-based Payment Award, Options, Vested and Expected to Vest, Outstanding, Weighted Average Exercise Price</t>
  </si>
  <si>
    <t>Weighted Average Remaining Contractual Term [Abstract]</t>
  </si>
  <si>
    <t>Share-based Compensation Arrangement by Share-based Payment Award, Options, Vested and Expected to Vest, Outstanding, Weighted Average Remaining Contractual Term</t>
  </si>
  <si>
    <t>4 years 10 months 24 days</t>
  </si>
  <si>
    <t>UPDATES TO CRITICAL ACCOUNTING POLICIES AND ESTIMATES Fair Value of Stock Options Estimated Using Black-Scholes Option Pricing Model with Following Weighted Average Assumptions (Details) - USD ($)</t>
  </si>
  <si>
    <t>Disclosure of Compensation Related Costs, Share-based Payments [Abstract]</t>
  </si>
  <si>
    <t>Share-based Compensation Arrangement by Share-based Payment Award, Fair Value Assumptions, Expected Volatility Rate</t>
  </si>
  <si>
    <t>46.12%</t>
  </si>
  <si>
    <t>49.31%</t>
  </si>
  <si>
    <t>50.79%</t>
  </si>
  <si>
    <t>Share-based Compensation Arrangement by Share-based Payment Award, Fair Value Assumptions, Risk Free Interest Rate</t>
  </si>
  <si>
    <t>2.12%</t>
  </si>
  <si>
    <t>2.03%</t>
  </si>
  <si>
    <t>1.12%</t>
  </si>
  <si>
    <t>Share-based Compensation Arrangement by Share-based Payment Award, Fair Value Assumptions, Expected Term</t>
  </si>
  <si>
    <t>6 years 5 months 19 days</t>
  </si>
  <si>
    <t>6 years 4 months 13 days</t>
  </si>
  <si>
    <t>Share-based Compensation Arrangement by Share-based Payment Award, Fair Value Assumptions, Expected Dividend Payments</t>
  </si>
  <si>
    <t>UPDATES TO CRITICAL ACCOUNTING POLICIES AND ESTIMATES Summary of Options Outstanding (Details) - USD ($) $ / shares in Units, $ in Thousands</t>
  </si>
  <si>
    <t>Share-based Compensation, Shares Authorized under Stock Option Plans, Exercise Price Range [Line Items]</t>
  </si>
  <si>
    <t>$4.26 to $7.24</t>
  </si>
  <si>
    <t>3 years 9 months 18 days</t>
  </si>
  <si>
    <t>$7.32 to $11.14</t>
  </si>
  <si>
    <t>7 years 8 months 12 days</t>
  </si>
  <si>
    <t>4 years 4 months 24 days</t>
  </si>
  <si>
    <t>$11.50 to $13.76</t>
  </si>
  <si>
    <t>6 years 3 months 18 days</t>
  </si>
  <si>
    <t>6 years</t>
  </si>
  <si>
    <t>Deferred Compensation Arrangement with Individual, Common Stock Reserved for Future Issuance</t>
  </si>
  <si>
    <t>UPDATES TO CRITICAL ACCOUNTING POLICIES AND ESTIMATES Summary of Restricted Stock Award Transactions (Details)</t>
  </si>
  <si>
    <t>May. 30, 2015shares</t>
  </si>
  <si>
    <t>Deferred Compensation Arrangement with Individual, Excluding Share-based Payments and Postretirement Benefits [Line Items]</t>
  </si>
  <si>
    <t>Maximum [Member] | Two Thousand Eleven Stock Incentive Compensation Plan [Member]</t>
  </si>
  <si>
    <t>Share-based Compensation Arrangement by Share-based Payment Award, Number of Shares Authorized</t>
  </si>
  <si>
    <t>Maximum [Member] | Stock Option Plan Twenty Zero Six [Member]</t>
  </si>
  <si>
    <t>UPDATES TO CRITICAL ACCOUNTING POLICIES AND ESTIMATES Earnings per Share Calculation (Details) - USD ($) $ / shares in Units, $ in Thousands</t>
  </si>
  <si>
    <t>3 Months Ended</t>
  </si>
  <si>
    <t>Feb. 28, 2015</t>
  </si>
  <si>
    <t>Aug. 30, 2014</t>
  </si>
  <si>
    <t>Mar. 01, 2014</t>
  </si>
  <si>
    <t>Nov. 30, 2013</t>
  </si>
  <si>
    <t>Aug. 31, 2013</t>
  </si>
  <si>
    <t>Earnings Per Share, Basic, by Common Class, Including Two Class Method [Line Items]</t>
  </si>
  <si>
    <t>Common Stock, Shares Authorized</t>
  </si>
  <si>
    <t>Denominator for Basic and Diluted Earnings Per Share [Abstract]</t>
  </si>
  <si>
    <t>Weighted Average Number of Shares Outstanding, Diluted</t>
  </si>
  <si>
    <t>Incremental Common Shares Attributable to Dilutive Effect of Share-based Payment Arrangements</t>
  </si>
  <si>
    <t>Numerator for Basic and Diluted Earnings Per Share [Abstract]</t>
  </si>
  <si>
    <t>Income (Loss) from Continuing Operations Attributable to Parent</t>
  </si>
  <si>
    <t>Undistributed Earnings, Basic</t>
  </si>
  <si>
    <t>Undistributed Earnings, Diluted</t>
  </si>
  <si>
    <t>Earnings Per Share, Basic and Diluted [Abstract]</t>
  </si>
  <si>
    <t>Antidilutive Securities Excluded from Computation of Earnings Per Share, Amount</t>
  </si>
  <si>
    <t>Basic [Member]</t>
  </si>
  <si>
    <t>Diluted [Member]</t>
  </si>
  <si>
    <t>Weighted Average Number of Shares Outstanding, Basic</t>
  </si>
  <si>
    <t>Earnings Per Share, Basic</t>
  </si>
  <si>
    <t>Earnings Per Share, Diluted</t>
  </si>
  <si>
    <t>Common Stock | Basic [Member]</t>
  </si>
  <si>
    <t>Dividends</t>
  </si>
  <si>
    <t>Continuing Operations [Member]</t>
  </si>
  <si>
    <t>Continuing Operations [Member] | Basic [Member]</t>
  </si>
  <si>
    <t>Continuing Operations [Member] | Diluted [Member]</t>
  </si>
  <si>
    <t>Continuing Operations [Member] | Common Stock</t>
  </si>
  <si>
    <t>Continuing Operations [Member] | Common Stock | Basic [Member]</t>
  </si>
  <si>
    <t>Continuing Operations [Member] | Common Stock | Diluted [Member]</t>
  </si>
  <si>
    <t>Continuing Operations [Member] | Class B Common Stock</t>
  </si>
  <si>
    <t>Continuing Operations [Member] | Class B Common Stock | Basic [Member]</t>
  </si>
  <si>
    <t>Continuing Operations [Member] | Class B Common Stock | Diluted [Member]</t>
  </si>
  <si>
    <t>Discontinued Operations [Member]</t>
  </si>
  <si>
    <t>Discontinued Operations [Member] | Basic [Member]</t>
  </si>
  <si>
    <t>Discontinued Operations [Member] | Diluted [Member]</t>
  </si>
  <si>
    <t>Discontinued Operations [Member] | Common Stock</t>
  </si>
  <si>
    <t>Discontinued Operations [Member] | Common Stock | Basic [Member]</t>
  </si>
  <si>
    <t>Discontinued Operations [Member] | Common Stock | Diluted [Member]</t>
  </si>
  <si>
    <t>Discontinued Operations [Member] | Class B Common Stock</t>
  </si>
  <si>
    <t>Discontinued Operations [Member] | Class B Common Stock | Basic [Member]</t>
  </si>
  <si>
    <t>Discontinued Operations [Member] | Class B Common Stock | Diluted [Member]</t>
  </si>
  <si>
    <t>Discontinued Operations (Detail) - USD ($) $ in Thousands</t>
  </si>
  <si>
    <t>Discontinued Operations [Line Items]</t>
  </si>
  <si>
    <t>Gross profit (loss)</t>
  </si>
  <si>
    <t>Disposal Group Including Discontinued Operation Gain Loss On Sale Of Assets</t>
  </si>
  <si>
    <t>Assets and Liabilities Classified as Discontinued Operations (Detail) - USD ($) $ in Thousands</t>
  </si>
  <si>
    <t>Income Statement, Balance Sheet and Additional Disclosures by Disposal Groups, Including Discontinued Operations [Line Items]</t>
  </si>
  <si>
    <t>Discontinued operations-Assets</t>
  </si>
  <si>
    <t>Accrued liabilities-current</t>
  </si>
  <si>
    <t>Disposal Group, Including Discontinued Operation, Other Noncurrent Liabilities</t>
  </si>
  <si>
    <t>Discontinued operations-Liabilities</t>
  </si>
  <si>
    <t>RELATED PARTY TRANSACTIONS (Details) - $ / shares</t>
  </si>
  <si>
    <t>Aug. 15, 2014</t>
  </si>
  <si>
    <t>May. 16, 2013</t>
  </si>
  <si>
    <t>Related Party Transaction [Line Items]</t>
  </si>
  <si>
    <t>Share Price</t>
  </si>
  <si>
    <t>Goodwill and Other Intangible Assets - Additional Information (Detail) - USD ($) $ in Thousands</t>
  </si>
  <si>
    <t>Goodwill and Intangible Assets Disclosure [Line Items]</t>
  </si>
  <si>
    <t>Finite Lived Intangible Assets Remaining Amortization Expense Period</t>
  </si>
  <si>
    <t>16 years 4 months 24 days</t>
  </si>
  <si>
    <t>Goodwill Impairment [Member]</t>
  </si>
  <si>
    <t>Changes in Carrying Value of Goodwill (Detail) - USD ($) $ in Thousands</t>
  </si>
  <si>
    <t>Goodwill [Line Items]</t>
  </si>
  <si>
    <t>Goodwill, Beginning balance</t>
  </si>
  <si>
    <t>Goodwill acquired</t>
  </si>
  <si>
    <t>Goodwill, Ending balance</t>
  </si>
  <si>
    <t>Intangible Assets Subject to Amortization and Amortization Expense (Detail) - USD ($) $ in Thousands</t>
  </si>
  <si>
    <t>Finite-Lived Intangible Assets [Line Items]</t>
  </si>
  <si>
    <t>Finite Lived Intangible Assets Gross</t>
  </si>
  <si>
    <t>Finite Lived Intangible Assets Accumulated Amortization</t>
  </si>
  <si>
    <t>Intangible Assets, Net (Including Goodwill)</t>
  </si>
  <si>
    <t>Trade Names [Member]</t>
  </si>
  <si>
    <t>Customer Relationships [Member]</t>
  </si>
  <si>
    <t>Noncompete Agreements [Member]</t>
  </si>
  <si>
    <t>Intangible Assets Amortization expense (Detail) $ in Thousands</t>
  </si>
  <si>
    <t>May. 30, 2015USD ($)</t>
  </si>
  <si>
    <t>Finite Lived Intangible Assets Future Amortization Expense [Line Items]</t>
  </si>
  <si>
    <t>Thereafter</t>
  </si>
  <si>
    <t>Lease Obligations Other Commitments and Contingencies - Additional Information (Detail) - USD ($) $ in Millions</t>
  </si>
  <si>
    <t>Commitments and Contingencies Disclosure [Line Items]</t>
  </si>
  <si>
    <t>Rent expense from continuing operations</t>
  </si>
  <si>
    <t>LEASE OBLIGATIONS, OTHER COMMITMENTS, AND CONTINGENCIES Future lease obligations (Details) $ in Thousands</t>
  </si>
  <si>
    <t>Future Lease Obligation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Income Taxes - Additional Information (Detail) - USD ($) $ in Thousands</t>
  </si>
  <si>
    <t>Income Tax [Line Items]</t>
  </si>
  <si>
    <t>Operating Loss Carryforwards</t>
  </si>
  <si>
    <t>Deferred Tax Assets, Tax Credit Carryforwards, Foreign</t>
  </si>
  <si>
    <t>Federal statutory rate</t>
  </si>
  <si>
    <t>34.00%</t>
  </si>
  <si>
    <t>Deferred Tax Liabilities, Undistributed Foreign Earnings</t>
  </si>
  <si>
    <t>Foreign Earnings Repatriated</t>
  </si>
  <si>
    <t>Undistributed Earnings of Foreign Subsidiaries</t>
  </si>
  <si>
    <t>Deferred Tax Assets, Valuation Allowance, Current</t>
  </si>
  <si>
    <t>Effective Income Tax Rate Reconciliation, State and Local Income Taxes, Percent</t>
  </si>
  <si>
    <t>5.30%</t>
  </si>
  <si>
    <t>14.10%</t>
  </si>
  <si>
    <t>(14.50%)</t>
  </si>
  <si>
    <t>Effective Income Tax Rate Reconciliation, Foreign Income Tax Rate Differential, Percent</t>
  </si>
  <si>
    <t>4.40%</t>
  </si>
  <si>
    <t>(4.40%)</t>
  </si>
  <si>
    <t>(44.60%)</t>
  </si>
  <si>
    <t>Income Taxes Paid, Net</t>
  </si>
  <si>
    <t>Unrecognized Tax Benefits</t>
  </si>
  <si>
    <t>State and Local Jurisdiction [Member]</t>
  </si>
  <si>
    <t>Foreign Tax Authority [Member]</t>
  </si>
  <si>
    <t>Unrecognized Tax Benefits, Income Tax Penalties and Interest Accrued</t>
  </si>
  <si>
    <t>INCOME TAXES Components of Income (loss) before Income Taxes (Details) - USD ($) $ in Thousands</t>
  </si>
  <si>
    <t>Schedule Of Components Of Income Before Income Tax Expense Benefit [Line Items]</t>
  </si>
  <si>
    <t>Income (Loss) from Continuing Operations before Income Taxes, Domestic</t>
  </si>
  <si>
    <t>Income (Loss) from Continuing Operations before Income Taxes, Foreign</t>
  </si>
  <si>
    <t>INCOME TAXES Provision (Benefit) for Income Taxes (Details) - USD ($) $ in Thousands</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INCOME TAXES Reconciliation of Federal Statutory Tax Rate and Effective Tax Rate (Details)</t>
  </si>
  <si>
    <t>Reconciliation of Federal Statutory Tax Rate to Effective Tax Rate [Abstract]</t>
  </si>
  <si>
    <t>Effective Income Tax Rate Reconciliation, Tax Exempt Income, Percent</t>
  </si>
  <si>
    <t>(1.60%)</t>
  </si>
  <si>
    <t>(10.20%)</t>
  </si>
  <si>
    <t>24.70%</t>
  </si>
  <si>
    <t>Effective Income Tax Rate Reconciliation, Nondeductible Expense, Percent</t>
  </si>
  <si>
    <t>(0.50%)</t>
  </si>
  <si>
    <t>(3.90%)</t>
  </si>
  <si>
    <t>3.20%</t>
  </si>
  <si>
    <t>Effective Income Tax Rate Reconciliation, Intercompany Items, Percent</t>
  </si>
  <si>
    <t>2.20%</t>
  </si>
  <si>
    <t>(11.00%)</t>
  </si>
  <si>
    <t>0.00%</t>
  </si>
  <si>
    <t>Effective Income Tax Rate Reconciliation, Compensation Items, Percent</t>
  </si>
  <si>
    <t>(12.70%)</t>
  </si>
  <si>
    <t>Effective Income Tax Rate Reconciliation, Other Adjustments, Percent</t>
  </si>
  <si>
    <t>0.80%</t>
  </si>
  <si>
    <t>(7.20%)</t>
  </si>
  <si>
    <t>(23.50%)</t>
  </si>
  <si>
    <t>Effective Income Tax Rate Reconciliation, Repatriation of Foreign Earnings, Percent</t>
  </si>
  <si>
    <t>37.60%</t>
  </si>
  <si>
    <t>33.80%</t>
  </si>
  <si>
    <t>Effective Income Tax Rate Reconciliation, Change in Deferred Tax Assets Valuation Allowance, Percent</t>
  </si>
  <si>
    <t>(27.30%)</t>
  </si>
  <si>
    <t>(3.40%)</t>
  </si>
  <si>
    <t>18.10%</t>
  </si>
  <si>
    <t>Effective Income Tax Rate Reconciliation, Tax Credit, Foreign, Percent</t>
  </si>
  <si>
    <t>(6.10%)</t>
  </si>
  <si>
    <t>Effective Income Tax Rate Reconciliation, Return to Provision Adjustment, Percent</t>
  </si>
  <si>
    <t>4.00%</t>
  </si>
  <si>
    <t>15.30%</t>
  </si>
  <si>
    <t>Effective Income Tax Rate Reconciliation,Other Reconciling Items, Percent</t>
  </si>
  <si>
    <t>0.10%</t>
  </si>
  <si>
    <t>(1.20%)</t>
  </si>
  <si>
    <t>(0.20%)</t>
  </si>
  <si>
    <t>Effective income tax rate from continuing operation</t>
  </si>
  <si>
    <t>20.90%</t>
  </si>
  <si>
    <t>47.00%</t>
  </si>
  <si>
    <t>24.90%</t>
  </si>
  <si>
    <t>INCOME TAXES Components of Deferred Tax Assets and Liabilities (Details) - USD ($) $ in Thousands</t>
  </si>
  <si>
    <t>Components of Deferred Tax Assets [Abstract]</t>
  </si>
  <si>
    <t>Deferred Tax Assets, Operating Loss Carryforwards</t>
  </si>
  <si>
    <t>Deferred Tax Assets, Inventory</t>
  </si>
  <si>
    <t>Deferred Tax Assets, Goodwill and Intangible Assets</t>
  </si>
  <si>
    <t>Deferred Tax Assets, Tax Deferred Expense, Compensation and Benefits, Severance Payments</t>
  </si>
  <si>
    <t>Deferred Tax Assets, Tax Deferred Expense, Reserves and Accruals, Loss Reserves</t>
  </si>
  <si>
    <t>Deferred Tax Assets, Other</t>
  </si>
  <si>
    <t>Deferred Tax Assets, Gross</t>
  </si>
  <si>
    <t>Deferred Tax Assets, Valuation Allowance</t>
  </si>
  <si>
    <t>Deferred Tax Assets, Net of Valuation Allowance</t>
  </si>
  <si>
    <t>Components of Deferred Tax Liabilities [Abstract]</t>
  </si>
  <si>
    <t>Deferred Tax Liability Accelerated Depreciation</t>
  </si>
  <si>
    <t>Deferred Tax Liabilities, Other</t>
  </si>
  <si>
    <t>Deferred Tax Liabilities, Gross</t>
  </si>
  <si>
    <t>Deferred Tax Assets, Net</t>
  </si>
  <si>
    <t>Domestic Tax Authority [Member]</t>
  </si>
  <si>
    <t>INCOME TAXES Activity related to unrecognized tax benefits (Details) - USD ($) $ in Thousands</t>
  </si>
  <si>
    <t>Income Tax Contingency [Line Items]</t>
  </si>
  <si>
    <t>Unrecognized Tax Benefits Increase Decrease Resulting From Foreign Currency Translation Adjustments</t>
  </si>
  <si>
    <t>Unrecognized Tax Benefits, In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INCOME TAXES Unrecognized Tax Benefits for Continuing and Discontinuing Ops (Details) - USD ($) $ in Thousands</t>
  </si>
  <si>
    <t>Schedule Of Unrecognized Tax Benefits [Line Items]</t>
  </si>
  <si>
    <t>EMPLOYEE BENEFIT PLANS Employee Benefit Plans - Additional (Details) - USD ($) $ in Millions</t>
  </si>
  <si>
    <t>Employee Benefit Plans - Additional [Abstract]</t>
  </si>
  <si>
    <t>Defined Contribution Plan, Employer Matching Contribution, Percent of Employees' Gross Pay</t>
  </si>
  <si>
    <t>50.00%</t>
  </si>
  <si>
    <t>Defined Contribution Plan, Maximum Annual Contributions Per Employee, Percent</t>
  </si>
  <si>
    <t>Defined Contribution Plan, Cost Recognized</t>
  </si>
  <si>
    <t>Operating Results by Segment (Detail) - USD ($) $ in Thousands</t>
  </si>
  <si>
    <t>Segment Reporting Information [Line Items]</t>
  </si>
  <si>
    <t>Gross Profit</t>
  </si>
  <si>
    <t>EDG</t>
  </si>
  <si>
    <t>Canvys</t>
  </si>
  <si>
    <t>Healthcare [Domain]</t>
  </si>
  <si>
    <t>SEGMENT REPORTING Reconciliation of assets (Details) - USD ($) $ in Thousands</t>
  </si>
  <si>
    <t>Reconciliation of Assets [Abstract]</t>
  </si>
  <si>
    <t>Segment Assets</t>
  </si>
  <si>
    <t>Other Assets, Current</t>
  </si>
  <si>
    <t>Other Assets, Noncurrent</t>
  </si>
  <si>
    <t>Assets of Disposal Group, Including Discontinued Operation</t>
  </si>
  <si>
    <t>Net Sales and Gross Profit by Geographic Region (Detail) - USD ($) $ in Thousands</t>
  </si>
  <si>
    <t>Total, Gross Profit</t>
  </si>
  <si>
    <t>North America</t>
  </si>
  <si>
    <t>Asia Pacific</t>
  </si>
  <si>
    <t>Europe</t>
  </si>
  <si>
    <t>Latin America</t>
  </si>
  <si>
    <t>SEGMENT REPORTING Net Assets by Geographic Region (Details) - USD ($) $ in Thousands</t>
  </si>
  <si>
    <t>Assets, Net</t>
  </si>
  <si>
    <t>LITIGATION Litigation (Details) - USD ($) $ in Thousands</t>
  </si>
  <si>
    <t>Other Nonoperating Income (Expense)</t>
  </si>
  <si>
    <t>Anti-trust class action lawsuit settlement [Domain]</t>
  </si>
  <si>
    <t>FAIR VALUE MEASUREMENTS Fair Value Measurements (Details) - Level 1 - Fair Value, Measurements, Recurring - USD ($) $ in Thousands</t>
  </si>
  <si>
    <t>Fair Value, Assets and Liabilities Measured on Recurring and Nonrecurring Basis [Line Items]</t>
  </si>
  <si>
    <t>Time deposits/CDs</t>
  </si>
  <si>
    <t>Equity securities</t>
  </si>
  <si>
    <t>Investments, Fair Value Disclosure</t>
  </si>
  <si>
    <t>VALUATION AND QUALIFYING ACCOUNTS (Details) - USD ($) $ in Thousands</t>
  </si>
  <si>
    <t>Segment, Continuing Operations</t>
  </si>
  <si>
    <t>Segment, Discontinued Operations</t>
  </si>
  <si>
    <t>Allowance for Doubtful Accounts [Member]</t>
  </si>
  <si>
    <t>Valuation and Qualifying Accounts Disclosure [Line Items]</t>
  </si>
  <si>
    <t>Valuation Allowances and Reserves, Balance</t>
  </si>
  <si>
    <t>Valuation Allowances and Reserves, Charged to Cost and Expense</t>
  </si>
  <si>
    <t>Valuation Allowances and Reserves, Deductions</t>
  </si>
  <si>
    <t>Inventory Valuation Reserve [Member]</t>
  </si>
  <si>
    <t>VALUATION AND QUALIFYING ACCOUNTS Valuation and Qualifying Accounts Add'l (Details) - USD ($) $ in Thousands</t>
  </si>
  <si>
    <t>Healthcare [Member]</t>
  </si>
  <si>
    <t>SELECTED QUARTERLY FINANCIAL DATA SELECTED QUARTERLY FINANCIAL DATA (Details) - USD ($) $ / shares in Units, $ in Thousands</t>
  </si>
  <si>
    <t>Quarterly Financial Information [Line Items]</t>
  </si>
  <si>
    <t>Income (Loss) from Continuing Operations, Including Portion Attributable to Noncontrolling Interest [Abstract]</t>
  </si>
  <si>
    <t>Income (Loss) from Discontinued Operations, Net of Tax, Including Portion Attributable to Noncontrolling Interest [Abstract]</t>
  </si>
  <si>
    <t>Earnings Per Share, Basic [Abstract]</t>
  </si>
  <si>
    <t>SUBSEQUENT EVENTS Subsequent Events (Details) - USD ($)</t>
  </si>
  <si>
    <t>Jun. 15, 2015</t>
  </si>
  <si>
    <t>Subsequent Event [Line Items]</t>
  </si>
  <si>
    <t>Salaries, Wages and Officers' Compensation</t>
  </si>
  <si>
    <t>Subsequent Event [Member]</t>
  </si>
  <si>
    <t>Business Combination, Separately Recognized Transactions, Additional Disclosures, Acquisition Costs</t>
  </si>
  <si>
    <t>IMES [Member]</t>
  </si>
  <si>
    <t>Deferred Compensation Arrangement with Individual, Cash Awards Granted, Percentage</t>
  </si>
  <si>
    <t>20.00%</t>
  </si>
  <si>
    <t>Business Acquisition, Revenue Reported by Acquired Entity for Last Annual Period</t>
  </si>
  <si>
    <t>Business Combination, Separately Recognized Transactions, Revenues and Gains Recognized</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s" r="B10" s="4">
        <v>18</v>
      </c>
    </row>
    <row spans="1:4" r="11">
      <c t="s" r="A11" s="4">
        <v>19</v>
      </c>
      <c t="n" r="B11" s="5">
        <v>355948</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D17" s="6">
        <v>116.2</v>
      </c>
    </row>
    <row spans="1:4" r="18">
      <c t="s" r="A18" s="4">
        <v>30</v>
      </c>
    </row>
    <row spans="1:4" r="19">
      <c t="s" r="A19" s="3">
        <v>5</v>
      </c>
    </row>
    <row spans="1:4" r="20">
      <c t="s" r="A20" s="4">
        <v>31</v>
      </c>
      <c t="n" r="C20" s="5">
        <v>11530283</v>
      </c>
    </row>
    <row spans="1:4" r="21">
      <c t="s" r="A21" s="4">
        <v>32</v>
      </c>
    </row>
    <row spans="1:4" r="22">
      <c t="s" r="A22" s="3">
        <v>5</v>
      </c>
    </row>
    <row spans="1:4" r="23">
      <c t="s" r="A23" s="4">
        <v>31</v>
      </c>
      <c t="n" r="C23" s="5">
        <v>2140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84</v>
      </c>
      <c t="s" r="B1" s="2">
        <v>1</v>
      </c>
    </row>
    <row spans="1:2" r="2">
      <c t="s" r="B2" s="2">
        <v>2</v>
      </c>
    </row>
    <row spans="1:2" r="3">
      <c t="s" r="A3" s="4">
        <v>184</v>
      </c>
      <c t="s" r="B3"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86</v>
      </c>
      <c t="s" r="B1" s="2">
        <v>1</v>
      </c>
    </row>
    <row spans="1:2" r="2">
      <c t="s" r="B2" s="2">
        <v>2</v>
      </c>
    </row>
    <row spans="1:2" r="3">
      <c t="s" r="A3" s="4">
        <v>186</v>
      </c>
      <c t="s" r="B3"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92</v>
      </c>
      <c t="s" r="B1" s="2">
        <v>1</v>
      </c>
    </row>
    <row spans="1:2" r="2">
      <c t="s" r="B2" s="2">
        <v>2</v>
      </c>
    </row>
    <row spans="1:2" r="3">
      <c t="s" r="A3" s="4">
        <v>192</v>
      </c>
      <c t="s" r="B3"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94</v>
      </c>
      <c t="s" r="B1" s="2">
        <v>1</v>
      </c>
    </row>
    <row spans="1:2" r="2">
      <c t="s" r="B2" s="2">
        <v>2</v>
      </c>
    </row>
    <row spans="1:2" r="3">
      <c t="s" r="A3" s="4">
        <v>194</v>
      </c>
      <c t="s" r="B3"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96</v>
      </c>
      <c t="s" r="B1" s="2">
        <v>1</v>
      </c>
    </row>
    <row spans="1:2" r="2">
      <c t="s" r="B2" s="2">
        <v>2</v>
      </c>
    </row>
    <row spans="1:2" r="3">
      <c t="s" r="A3" s="4">
        <v>196</v>
      </c>
      <c t="s" r="B3"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202</v>
      </c>
      <c t="s" r="B1" s="2">
        <v>1</v>
      </c>
    </row>
    <row spans="1:2" r="2">
      <c t="s" r="B2" s="2">
        <v>2</v>
      </c>
    </row>
    <row spans="1:2" r="3">
      <c t="s" r="A3" s="4">
        <v>202</v>
      </c>
      <c t="s" r="B3"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207</v>
      </c>
      <c t="s" r="B1" s="2">
        <v>1</v>
      </c>
    </row>
    <row spans="1:2" r="2">
      <c t="s" r="B2" s="2">
        <v>2</v>
      </c>
    </row>
    <row spans="1:2" r="3">
      <c t="s" r="A3" s="4">
        <v>207</v>
      </c>
      <c t="s" r="B3"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7">
        <v>74535</v>
      </c>
      <c t="n" r="C3" s="7">
        <v>102752</v>
      </c>
    </row>
    <row spans="1:3" r="4">
      <c t="s" r="A4" s="4">
        <v>37</v>
      </c>
      <c t="n" r="B4" s="5">
        <v>20753</v>
      </c>
      <c t="n" r="C4" s="5">
        <v>18354</v>
      </c>
    </row>
    <row spans="1:3" r="5">
      <c t="s" r="A5" s="4">
        <v>38</v>
      </c>
      <c t="n" r="B5" s="5">
        <v>38769</v>
      </c>
      <c t="n" r="C5" s="5">
        <v>33869</v>
      </c>
    </row>
    <row spans="1:3" r="6">
      <c t="s" r="A6" s="4">
        <v>39</v>
      </c>
      <c t="n" r="B6" s="5">
        <v>1696</v>
      </c>
      <c t="n" r="C6" s="5">
        <v>1089</v>
      </c>
    </row>
    <row spans="1:3" r="7">
      <c t="s" r="A7" s="4">
        <v>40</v>
      </c>
      <c t="n" r="B7" s="5">
        <v>804</v>
      </c>
      <c t="n" r="C7" s="5">
        <v>1537</v>
      </c>
    </row>
    <row spans="1:3" r="8">
      <c t="s" r="A8" s="4">
        <v>41</v>
      </c>
      <c t="n" r="B8" s="5">
        <v>929</v>
      </c>
      <c t="n" r="C8" s="5">
        <v>2888</v>
      </c>
    </row>
    <row spans="1:3" r="9">
      <c t="s" r="A9" s="4">
        <v>42</v>
      </c>
      <c t="n" r="B9" s="5">
        <v>23692</v>
      </c>
      <c t="n" r="C9" s="5">
        <v>31732</v>
      </c>
    </row>
    <row spans="1:3" r="10">
      <c t="s" r="A10" s="4">
        <v>43</v>
      </c>
      <c t="n" r="B10" s="5">
        <v>0</v>
      </c>
      <c t="n" r="C10" s="5">
        <v>18</v>
      </c>
    </row>
    <row spans="1:3" r="11">
      <c t="s" r="A11" s="4">
        <v>44</v>
      </c>
      <c t="n" r="B11" s="5">
        <v>161178</v>
      </c>
      <c t="n" r="C11" s="5">
        <v>192239</v>
      </c>
    </row>
    <row spans="1:3" r="12">
      <c t="s" r="A12" s="3">
        <v>45</v>
      </c>
    </row>
    <row spans="1:3" r="13">
      <c t="s" r="A13" s="4">
        <v>46</v>
      </c>
      <c t="n" r="B13" s="5">
        <v>10081</v>
      </c>
      <c t="n" r="C13" s="5">
        <v>7223</v>
      </c>
    </row>
    <row spans="1:3" r="14">
      <c t="s" r="A14" s="4">
        <v>47</v>
      </c>
      <c t="n" r="B14" s="5">
        <v>0</v>
      </c>
      <c t="n" r="C14" s="5">
        <v>0</v>
      </c>
    </row>
    <row spans="1:3" r="15">
      <c t="s" r="A15" s="4">
        <v>48</v>
      </c>
      <c t="n" r="B15" s="5">
        <v>743</v>
      </c>
      <c t="n" r="C15" s="5">
        <v>843</v>
      </c>
    </row>
    <row spans="1:3" r="16">
      <c t="s" r="A16" s="4">
        <v>49</v>
      </c>
      <c t="n" r="B16" s="5">
        <v>1443</v>
      </c>
      <c t="n" r="C16" s="5">
        <v>1724</v>
      </c>
    </row>
    <row spans="1:3" r="17">
      <c t="s" r="A17" s="4">
        <v>50</v>
      </c>
      <c t="n" r="B17" s="5">
        <v>11549</v>
      </c>
      <c t="n" r="C17" s="5">
        <v>1516</v>
      </c>
    </row>
    <row spans="1:3" r="18">
      <c t="s" r="A18" s="4">
        <v>51</v>
      </c>
      <c t="n" r="B18" s="5">
        <v>23816</v>
      </c>
      <c t="n" r="C18" s="5">
        <v>11306</v>
      </c>
    </row>
    <row spans="1:3" r="19">
      <c t="s" r="A19" s="4">
        <v>52</v>
      </c>
      <c t="n" r="B19" s="5">
        <v>184994</v>
      </c>
      <c t="n" r="C19" s="5">
        <v>203545</v>
      </c>
    </row>
    <row spans="1:3" r="20">
      <c t="s" r="A20" s="3">
        <v>53</v>
      </c>
    </row>
    <row spans="1:3" r="21">
      <c t="s" r="A21" s="4">
        <v>54</v>
      </c>
      <c t="n" r="B21" s="5">
        <v>15768</v>
      </c>
      <c t="n" r="C21" s="5">
        <v>12337</v>
      </c>
    </row>
    <row spans="1:3" r="22">
      <c t="s" r="A22" s="4">
        <v>55</v>
      </c>
      <c t="n" r="B22" s="5">
        <v>10144</v>
      </c>
      <c t="n" r="C22" s="5">
        <v>9220</v>
      </c>
    </row>
    <row spans="1:3" r="23">
      <c t="s" r="A23" s="4">
        <v>56</v>
      </c>
      <c t="n" r="B23" s="5">
        <v>0</v>
      </c>
      <c t="n" r="C23" s="5">
        <v>7</v>
      </c>
    </row>
    <row spans="1:3" r="24">
      <c t="s" r="A24" s="4">
        <v>57</v>
      </c>
      <c t="n" r="B24" s="5">
        <v>25912</v>
      </c>
      <c t="n" r="C24" s="5">
        <v>21564</v>
      </c>
    </row>
    <row spans="1:3" r="25">
      <c t="s" r="A25" s="3">
        <v>58</v>
      </c>
    </row>
    <row spans="1:3" r="26">
      <c t="s" r="A26" s="4">
        <v>59</v>
      </c>
      <c t="n" r="B26" s="5">
        <v>1209</v>
      </c>
      <c t="n" r="C26" s="5">
        <v>5691</v>
      </c>
    </row>
    <row spans="1:3" r="27">
      <c t="s" r="A27" s="4">
        <v>60</v>
      </c>
      <c t="n" r="B27" s="5">
        <v>1221</v>
      </c>
      <c t="n" r="C27" s="5">
        <v>1315</v>
      </c>
    </row>
    <row spans="1:3" r="28">
      <c t="s" r="A28" s="4">
        <v>61</v>
      </c>
      <c t="n" r="B28" s="5">
        <v>0</v>
      </c>
      <c t="n" r="C28" s="5">
        <v>130</v>
      </c>
    </row>
    <row spans="1:3" r="29">
      <c t="s" r="A29" s="4">
        <v>62</v>
      </c>
      <c t="n" r="B29" s="5">
        <v>2430</v>
      </c>
      <c t="n" r="C29" s="5">
        <v>7136</v>
      </c>
    </row>
    <row spans="1:3" r="30">
      <c t="s" r="A30" s="4">
        <v>63</v>
      </c>
      <c t="n" r="B30" s="5">
        <v>28342</v>
      </c>
      <c t="n" r="C30" s="5">
        <v>28700</v>
      </c>
    </row>
    <row spans="1:3" r="31">
      <c t="s" r="A31" s="4">
        <v>64</v>
      </c>
      <c t="n" r="B31" s="5">
        <v>0</v>
      </c>
      <c t="n" r="C31" s="5">
        <v>0</v>
      </c>
    </row>
    <row spans="1:3" r="32">
      <c t="s" r="A32" s="3">
        <v>65</v>
      </c>
    </row>
    <row spans="1:3" r="33">
      <c t="s" r="A33" s="4">
        <v>66</v>
      </c>
      <c t="n" r="B33" s="5">
        <v>0</v>
      </c>
      <c t="n" r="C33" s="5">
        <v>0</v>
      </c>
    </row>
    <row spans="1:3" r="34">
      <c t="s" r="A34" s="4">
        <v>67</v>
      </c>
      <c t="n" r="B34" s="5">
        <v>63252</v>
      </c>
      <c t="n" r="C34" s="5">
        <v>66141</v>
      </c>
    </row>
    <row spans="1:3" r="35">
      <c t="s" r="A35" s="4">
        <v>68</v>
      </c>
      <c t="n" r="B35" s="5">
        <v>0</v>
      </c>
      <c t="n" r="C35" s="5">
        <v>-14</v>
      </c>
    </row>
    <row spans="1:3" r="36">
      <c t="s" r="A36" s="4">
        <v>69</v>
      </c>
      <c t="n" r="B36" s="5">
        <v>89141</v>
      </c>
      <c t="n" r="C36" s="5">
        <v>97959</v>
      </c>
    </row>
    <row spans="1:3" r="37">
      <c t="s" r="A37" s="4">
        <v>70</v>
      </c>
      <c t="n" r="B37" s="5">
        <v>3575</v>
      </c>
      <c t="n" r="C37" s="5">
        <v>10057</v>
      </c>
    </row>
    <row spans="1:3" r="38">
      <c t="s" r="A38" s="4">
        <v>71</v>
      </c>
      <c t="n" r="B38" s="5">
        <v>156652</v>
      </c>
      <c t="n" r="C38" s="5">
        <v>174845</v>
      </c>
    </row>
    <row spans="1:3" r="39">
      <c t="s" r="A39" s="4">
        <v>72</v>
      </c>
      <c t="n" r="B39" s="5">
        <v>184994</v>
      </c>
      <c t="n" r="C39" s="5">
        <v>203545</v>
      </c>
    </row>
    <row spans="1:3" r="40">
      <c t="s" r="A40" s="4">
        <v>30</v>
      </c>
    </row>
    <row spans="1:3" r="41">
      <c t="s" r="A41" s="3">
        <v>65</v>
      </c>
    </row>
    <row spans="1:3" r="42">
      <c t="s" r="A42" s="4">
        <v>73</v>
      </c>
      <c t="n" r="B42" s="5">
        <v>577</v>
      </c>
      <c t="n" r="C42" s="5">
        <v>592</v>
      </c>
    </row>
    <row spans="1:3" r="43">
      <c t="s" r="A43" s="4">
        <v>32</v>
      </c>
    </row>
    <row spans="1:3" r="44">
      <c t="s" r="A44" s="3">
        <v>65</v>
      </c>
    </row>
    <row spans="1:3" r="45">
      <c t="s" r="A45" s="4">
        <v>73</v>
      </c>
      <c t="n" r="B45" s="7">
        <v>107</v>
      </c>
      <c t="n" r="C45" s="7">
        <v>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4">
        <v>222</v>
      </c>
      <c t="s" r="B3" s="4">
        <v>223</v>
      </c>
    </row>
    <row spans="1:2" r="4">
      <c t="s" r="A4" s="4">
        <v>224</v>
      </c>
      <c t="s" r="B4" s="4">
        <v>225</v>
      </c>
    </row>
    <row spans="1:2" r="5">
      <c t="s" r="A5" s="4">
        <v>226</v>
      </c>
      <c t="s" r="B5" s="4">
        <v>227</v>
      </c>
    </row>
    <row spans="1:2" r="6">
      <c t="s" r="A6" s="4">
        <v>228</v>
      </c>
      <c t="s" r="B6" s="4">
        <v>229</v>
      </c>
    </row>
    <row spans="1:2" r="7">
      <c t="s" r="A7" s="4">
        <v>230</v>
      </c>
      <c t="s" r="B7" s="4">
        <v>231</v>
      </c>
    </row>
    <row spans="1:2" r="8">
      <c t="s" r="A8" s="4">
        <v>232</v>
      </c>
      <c t="s" r="B8" s="4">
        <v>233</v>
      </c>
    </row>
    <row spans="1:2" r="9">
      <c t="s" r="A9" s="4">
        <v>234</v>
      </c>
      <c t="s" r="B9" s="4">
        <v>235</v>
      </c>
    </row>
    <row spans="1:2" r="10">
      <c t="s" r="A10" s="4">
        <v>236</v>
      </c>
      <c t="s" r="B10" s="4">
        <v>237</v>
      </c>
    </row>
    <row spans="1:2" r="11">
      <c t="s" r="A11" s="4">
        <v>38</v>
      </c>
      <c t="s" r="B11" s="4">
        <v>238</v>
      </c>
    </row>
    <row spans="1:2" r="12">
      <c t="s" r="A12" s="4">
        <v>239</v>
      </c>
      <c t="s" r="B12" s="4">
        <v>240</v>
      </c>
    </row>
    <row spans="1:2" r="13">
      <c t="s" r="A13" s="4">
        <v>241</v>
      </c>
      <c t="s" r="B13" s="4">
        <v>242</v>
      </c>
    </row>
    <row spans="1:2" r="14">
      <c t="s" r="A14" s="4">
        <v>243</v>
      </c>
      <c t="s" r="B14" s="4">
        <v>244</v>
      </c>
    </row>
    <row spans="1:2" r="15">
      <c t="s" r="A15" s="4">
        <v>245</v>
      </c>
      <c t="s" r="B15" s="4">
        <v>246</v>
      </c>
    </row>
    <row spans="1:2" r="16">
      <c t="s" r="A16" s="4">
        <v>247</v>
      </c>
      <c t="s" r="B16" s="4">
        <v>248</v>
      </c>
    </row>
    <row spans="1:2" r="17">
      <c t="s" r="A17" s="4">
        <v>249</v>
      </c>
      <c t="s" r="B17" s="4">
        <v>250</v>
      </c>
    </row>
    <row spans="1:2" r="18">
      <c t="s" r="A18" s="4">
        <v>251</v>
      </c>
      <c t="s" r="B18" s="4">
        <v>252</v>
      </c>
    </row>
    <row spans="1:2" r="19">
      <c t="s" r="A19" s="4">
        <v>253</v>
      </c>
      <c t="s" r="B19" s="4">
        <v>254</v>
      </c>
    </row>
    <row spans="1:2" r="20">
      <c t="s" r="A20" s="4">
        <v>255</v>
      </c>
      <c t="s" r="B20" s="4">
        <v>256</v>
      </c>
    </row>
    <row spans="1:2" r="21">
      <c t="s" r="A21" s="4">
        <v>257</v>
      </c>
      <c t="s" r="B21" s="4">
        <v>258</v>
      </c>
    </row>
    <row spans="1:2" r="22">
      <c t="s" r="A22" s="4">
        <v>259</v>
      </c>
      <c t="s" r="B22"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3</v>
      </c>
      <c t="s" r="B4" s="4">
        <v>264</v>
      </c>
    </row>
    <row spans="1:2" r="5">
      <c t="s" r="A5" s="4">
        <v>265</v>
      </c>
      <c t="s" r="B5" s="4">
        <v>266</v>
      </c>
    </row>
    <row spans="1:2" r="6">
      <c t="s" r="A6" s="4">
        <v>267</v>
      </c>
      <c t="s" r="B6" s="4">
        <v>268</v>
      </c>
    </row>
    <row spans="1:2" r="7">
      <c t="s" r="A7" s="4">
        <v>269</v>
      </c>
      <c t="s" r="B7" s="4">
        <v>270</v>
      </c>
    </row>
    <row spans="1:2" r="8">
      <c t="s" r="A8" s="4">
        <v>271</v>
      </c>
      <c t="s" r="B8" s="4">
        <v>272</v>
      </c>
    </row>
    <row spans="1:2" r="9">
      <c t="s" r="A9" s="4">
        <v>273</v>
      </c>
      <c t="s" r="B9" s="4">
        <v>274</v>
      </c>
    </row>
    <row spans="1:2" r="10">
      <c t="s" r="A10" s="4">
        <v>275</v>
      </c>
      <c t="s" r="B10" s="4">
        <v>276</v>
      </c>
    </row>
    <row spans="1:2" r="11">
      <c t="s" r="A11" s="4">
        <v>277</v>
      </c>
      <c t="s" r="B11"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79</v>
      </c>
      <c t="s" r="B1" s="2">
        <v>1</v>
      </c>
    </row>
    <row spans="1:2" r="2">
      <c t="s" r="B2" s="2">
        <v>2</v>
      </c>
    </row>
    <row spans="1:2" r="3">
      <c t="s" r="A3" s="4">
        <v>280</v>
      </c>
      <c t="s" r="B3" s="4">
        <v>281</v>
      </c>
    </row>
    <row spans="1:2" r="4">
      <c t="s" r="A4" s="4">
        <v>282</v>
      </c>
      <c t="s" r="B4"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84</v>
      </c>
      <c t="s" r="B1" s="2">
        <v>1</v>
      </c>
    </row>
    <row spans="1:2" r="2">
      <c t="s" r="B2" s="2">
        <v>2</v>
      </c>
    </row>
    <row spans="1:2" r="3">
      <c t="s" r="A3" s="4">
        <v>285</v>
      </c>
      <c t="s" r="B3" s="4">
        <v>286</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r="A1" s="1">
        <v>291</v>
      </c>
      <c t="s" r="B1" s="2">
        <v>1</v>
      </c>
    </row>
    <row spans="1:2" r="2">
      <c t="s" r="B2" s="2">
        <v>2</v>
      </c>
    </row>
    <row spans="1:2" r="3">
      <c t="s" r="A3" s="4">
        <v>292</v>
      </c>
      <c t="s" r="B3"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r="A1" s="1">
        <v>294</v>
      </c>
      <c t="s" r="B1" s="2">
        <v>1</v>
      </c>
    </row>
    <row spans="1:2" r="2">
      <c t="s" r="B2" s="2">
        <v>2</v>
      </c>
    </row>
    <row spans="1:2" r="3">
      <c t="s" r="A3" s="3">
        <v>295</v>
      </c>
    </row>
    <row spans="1:2" r="4">
      <c t="s" r="A4" s="4">
        <v>296</v>
      </c>
      <c t="s" r="B4" s="4">
        <v>297</v>
      </c>
    </row>
    <row spans="1:2" r="5">
      <c t="s" r="A5" s="4">
        <v>298</v>
      </c>
      <c t="s" r="B5" s="4">
        <v>299</v>
      </c>
    </row>
    <row spans="1:2" r="6">
      <c t="s" r="A6" s="4">
        <v>300</v>
      </c>
      <c t="s" r="B6" s="4">
        <v>301</v>
      </c>
    </row>
    <row spans="1:2" r="7">
      <c t="s" r="A7" s="4">
        <v>302</v>
      </c>
      <c t="s" r="B7" s="4">
        <v>303</v>
      </c>
    </row>
    <row spans="1:2" r="8">
      <c t="s" r="A8" s="4">
        <v>304</v>
      </c>
      <c t="s" r="B8" s="4">
        <v>305</v>
      </c>
    </row>
    <row spans="1:2" r="9">
      <c t="s" r="A9" s="4">
        <v>306</v>
      </c>
      <c t="s" r="B9" s="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308</v>
      </c>
      <c t="s" r="B1" s="2">
        <v>1</v>
      </c>
    </row>
    <row spans="1:2" r="2">
      <c t="s" r="B2" s="2">
        <v>2</v>
      </c>
    </row>
    <row spans="1:2" r="3">
      <c t="s" r="A3" s="4">
        <v>309</v>
      </c>
      <c t="s" r="B3" s="4">
        <v>310</v>
      </c>
    </row>
    <row spans="1:2" r="4">
      <c t="s" r="A4" s="4">
        <v>311</v>
      </c>
      <c t="s" r="B4" s="4">
        <v>312</v>
      </c>
    </row>
    <row spans="1:2" r="5">
      <c t="s" r="A5" s="4">
        <v>313</v>
      </c>
      <c t="s" r="B5" s="4">
        <v>314</v>
      </c>
    </row>
    <row spans="1:2" r="6">
      <c t="s" r="A6" s="4">
        <v>315</v>
      </c>
      <c t="s" r="B6"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4</v>
      </c>
      <c t="s" r="B1" s="2">
        <v>2</v>
      </c>
      <c t="s" r="C1" s="2">
        <v>34</v>
      </c>
    </row>
    <row spans="1:3" r="2">
      <c t="s" r="A2" s="4">
        <v>75</v>
      </c>
      <c t="n" r="B2" s="7">
        <v>283</v>
      </c>
      <c t="n" r="C2" s="7">
        <v>581</v>
      </c>
    </row>
    <row spans="1:3" r="3">
      <c t="s" r="A3" s="4">
        <v>76</v>
      </c>
      <c t="n" r="B3" s="7">
        <v>1</v>
      </c>
      <c t="n" r="C3" s="7">
        <v>1</v>
      </c>
    </row>
    <row spans="1:3" r="4">
      <c t="s" r="A4" s="4">
        <v>77</v>
      </c>
      <c t="n" r="B4" s="5">
        <v>0</v>
      </c>
      <c t="n" r="C4" s="5">
        <v>0</v>
      </c>
    </row>
    <row spans="1:3" r="5">
      <c t="s" r="A5" s="4">
        <v>78</v>
      </c>
      <c t="n" r="B5" s="5">
        <v>0</v>
      </c>
      <c t="n" r="C5" s="5">
        <v>1000</v>
      </c>
    </row>
    <row spans="1:3" r="6">
      <c t="s" r="A6" s="4">
        <v>30</v>
      </c>
    </row>
    <row spans="1:3" r="7">
      <c t="s" r="A7" s="4">
        <v>79</v>
      </c>
      <c t="n" r="B7" s="8">
        <v>0.05</v>
      </c>
      <c t="n" r="C7" s="8">
        <v>0.05</v>
      </c>
    </row>
    <row spans="1:3" r="8">
      <c t="s" r="A8" s="4">
        <v>80</v>
      </c>
      <c t="n" r="B8" s="5">
        <v>11530000</v>
      </c>
      <c t="n" r="C8" s="5">
        <v>11835000</v>
      </c>
    </row>
    <row spans="1:3" r="9">
      <c t="s" r="A9" s="4">
        <v>32</v>
      </c>
    </row>
    <row spans="1:3" r="10">
      <c t="s" r="A10" s="4">
        <v>79</v>
      </c>
      <c t="n" r="B10" s="8">
        <v>0.05</v>
      </c>
      <c t="n" r="C10" s="8">
        <v>0.05</v>
      </c>
    </row>
    <row spans="1:3" r="11">
      <c t="s" r="A11" s="4">
        <v>80</v>
      </c>
      <c t="n" r="B11" s="5">
        <v>2141000</v>
      </c>
      <c t="n" r="C11" s="5">
        <v>219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317</v>
      </c>
      <c t="s" r="B1" s="2">
        <v>1</v>
      </c>
    </row>
    <row spans="1:2" r="2">
      <c t="s" r="B2" s="2">
        <v>2</v>
      </c>
    </row>
    <row spans="1:2" r="3">
      <c t="s" r="A3" s="4">
        <v>318</v>
      </c>
      <c t="s" r="B3"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0</v>
      </c>
      <c t="s" r="B1" s="2">
        <v>1</v>
      </c>
    </row>
    <row spans="1:2" r="2">
      <c t="s" r="B2" s="2">
        <v>2</v>
      </c>
    </row>
    <row spans="1:2" r="3">
      <c t="s" r="A3" s="3">
        <v>210</v>
      </c>
    </row>
    <row spans="1:2" r="4">
      <c t="s" r="A4" s="4">
        <v>321</v>
      </c>
      <c t="s" r="B4"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3</v>
      </c>
      <c t="s" r="B1" s="2">
        <v>1</v>
      </c>
    </row>
    <row spans="1:2" r="2">
      <c t="s" r="B2" s="2">
        <v>2</v>
      </c>
    </row>
    <row spans="1:2" r="3">
      <c t="s" r="A3" s="3">
        <v>214</v>
      </c>
    </row>
    <row spans="1:2" r="4">
      <c t="s" r="A4" s="4">
        <v>324</v>
      </c>
      <c t="s" r="B4"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6"/>
  </cols>
  <sheetData>
    <row spans="1:2" r="1">
      <c t="s" r="A1" s="1">
        <v>326</v>
      </c>
      <c t="s" r="B1" s="2">
        <v>1</v>
      </c>
    </row>
    <row spans="1:2" r="2">
      <c t="s" r="B2" s="2">
        <v>2</v>
      </c>
    </row>
    <row spans="1:2" r="3">
      <c t="s" r="A3" s="4">
        <v>327</v>
      </c>
      <c t="n" r="B3" s="5">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8</v>
      </c>
      <c t="s" r="B1" s="2">
        <v>1</v>
      </c>
    </row>
    <row spans="1:4" r="2">
      <c t="s" r="B2" s="2">
        <v>2</v>
      </c>
      <c t="s" r="C2" s="2">
        <v>34</v>
      </c>
      <c t="s" r="D2" s="2">
        <v>82</v>
      </c>
    </row>
    <row spans="1:4" r="3">
      <c t="s" r="A3" s="3">
        <v>329</v>
      </c>
    </row>
    <row spans="1:4" r="4">
      <c t="s" r="A4" s="4">
        <v>330</v>
      </c>
      <c t="n" r="B4" s="7">
        <v>-12041</v>
      </c>
      <c t="n" r="C4" s="7">
        <v>731</v>
      </c>
      <c t="n" r="D4" s="7">
        <v>2786</v>
      </c>
    </row>
    <row spans="1:4" r="5">
      <c t="s" r="A5" s="4">
        <v>331</v>
      </c>
    </row>
    <row spans="1:4" r="6">
      <c t="s" r="A6" s="3">
        <v>329</v>
      </c>
    </row>
    <row spans="1:4" r="7">
      <c t="s" r="A7" s="4">
        <v>332</v>
      </c>
      <c t="n" r="D7" s="5">
        <v>-1500</v>
      </c>
    </row>
    <row spans="1:4" r="8">
      <c t="s" r="A8" s="4">
        <v>333</v>
      </c>
      <c t="n" r="D8" s="5">
        <v>-30</v>
      </c>
    </row>
    <row spans="1:4" r="9">
      <c t="s" r="A9" s="4">
        <v>330</v>
      </c>
      <c t="n" r="D9" s="5">
        <v>-300</v>
      </c>
    </row>
    <row spans="1:4" r="10">
      <c t="s" r="A10" s="4">
        <v>334</v>
      </c>
    </row>
    <row spans="1:4" r="11">
      <c t="s" r="A11" s="3">
        <v>329</v>
      </c>
    </row>
    <row spans="1:4" r="12">
      <c t="s" r="A12" s="4">
        <v>332</v>
      </c>
      <c t="n" r="D12" s="5">
        <v>1500</v>
      </c>
    </row>
    <row spans="1:4" r="13">
      <c t="s" r="A13" s="4">
        <v>333</v>
      </c>
      <c t="n" r="D13" s="5">
        <v>30</v>
      </c>
    </row>
    <row spans="1:4" r="14">
      <c t="s" r="A14" s="4">
        <v>330</v>
      </c>
      <c t="n" r="D14" s="7">
        <v>28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37"/>
    <col customWidth="1" max="5" min="5" width="37"/>
    <col customWidth="1" max="6" min="6" width="21"/>
  </cols>
  <sheetData>
    <row spans="1:6" r="1">
      <c t="s" r="A1" s="1">
        <v>335</v>
      </c>
      <c t="s" r="B1" s="2">
        <v>336</v>
      </c>
      <c t="s" r="C1" s="2">
        <v>1</v>
      </c>
    </row>
    <row spans="1:6" r="2">
      <c t="s" r="B2" s="2">
        <v>337</v>
      </c>
      <c t="s" r="C2" s="2">
        <v>338</v>
      </c>
      <c t="s" r="D2" s="2">
        <v>339</v>
      </c>
      <c t="s" r="E2" s="2">
        <v>340</v>
      </c>
      <c t="s" r="F2" s="2">
        <v>341</v>
      </c>
    </row>
    <row spans="1:6" r="3">
      <c t="s" r="A3" s="3">
        <v>342</v>
      </c>
    </row>
    <row spans="1:6" r="4">
      <c t="s" r="A4" s="4">
        <v>343</v>
      </c>
      <c t="s" r="C4" s="4">
        <v>344</v>
      </c>
    </row>
    <row spans="1:6" r="5">
      <c t="s" r="A5" s="4">
        <v>345</v>
      </c>
      <c t="n" r="F5" s="7">
        <v>238800</v>
      </c>
    </row>
    <row spans="1:6" r="6">
      <c t="s" r="A6" s="4">
        <v>87</v>
      </c>
      <c t="n" r="B6" s="7">
        <v>1671</v>
      </c>
      <c t="n" r="C6" s="7">
        <v>0</v>
      </c>
      <c t="n" r="D6" s="7">
        <v>1671</v>
      </c>
      <c t="n" r="E6" s="7">
        <v>0</v>
      </c>
    </row>
    <row spans="1:6" r="7">
      <c t="s" r="A7" s="4">
        <v>346</v>
      </c>
      <c t="n" r="C7" s="5">
        <v>17000000</v>
      </c>
    </row>
    <row spans="1:6" r="8">
      <c t="s" r="A8" s="4">
        <v>347</v>
      </c>
      <c t="n" r="C8" s="7">
        <v>283</v>
      </c>
      <c t="n" r="D8" s="5">
        <v>581</v>
      </c>
    </row>
    <row spans="1:6" r="9">
      <c t="s" r="A9" s="4">
        <v>348</v>
      </c>
      <c t="n" r="C9" s="5">
        <v>200</v>
      </c>
      <c t="n" r="D9" s="5">
        <v>100</v>
      </c>
      <c t="n" r="E9" s="5">
        <v>800</v>
      </c>
    </row>
    <row spans="1:6" r="10">
      <c t="s" r="A10" s="4">
        <v>349</v>
      </c>
      <c t="n" r="C10" s="5">
        <v>33700</v>
      </c>
      <c t="n" r="D10" s="5">
        <v>30900</v>
      </c>
    </row>
    <row spans="1:6" r="11">
      <c t="s" r="A11" s="4">
        <v>350</v>
      </c>
      <c t="n" r="C11" s="5">
        <v>5100</v>
      </c>
      <c t="n" r="E11" s="5">
        <v>3000</v>
      </c>
    </row>
    <row spans="1:6" r="12">
      <c t="s" r="A12" s="4">
        <v>351</v>
      </c>
      <c t="n" r="C12" s="5">
        <v>3000</v>
      </c>
      <c t="n" r="D12" s="5">
        <v>3100</v>
      </c>
    </row>
    <row spans="1:6" r="13">
      <c t="s" r="A13" s="4">
        <v>352</v>
      </c>
      <c t="n" r="C13" s="5">
        <v>200</v>
      </c>
      <c t="n" r="D13" s="5">
        <v>800</v>
      </c>
      <c t="n" r="E13" s="5">
        <v>400</v>
      </c>
    </row>
    <row spans="1:6" r="14">
      <c t="s" r="A14" s="4">
        <v>353</v>
      </c>
      <c t="n" r="C14" s="5">
        <v>34700</v>
      </c>
      <c t="n" r="D14" s="5">
        <v>32700</v>
      </c>
    </row>
    <row spans="1:6" r="15">
      <c t="s" r="A15" s="4">
        <v>42</v>
      </c>
      <c t="n" r="C15" s="5">
        <v>23692</v>
      </c>
      <c t="n" r="D15" s="5">
        <v>31732</v>
      </c>
    </row>
    <row spans="1:6" r="16">
      <c t="s" r="A16" s="4">
        <v>354</v>
      </c>
      <c t="n" r="C16" s="5">
        <v>10900</v>
      </c>
      <c t="n" r="D16" s="5">
        <v>1000</v>
      </c>
    </row>
    <row spans="1:6" r="17">
      <c t="s" r="A17" s="4">
        <v>355</v>
      </c>
      <c t="n" r="C17" s="5">
        <v>600</v>
      </c>
      <c t="n" r="D17" s="5">
        <v>500</v>
      </c>
    </row>
    <row spans="1:6" r="18">
      <c t="s" r="A18" s="4">
        <v>356</v>
      </c>
      <c t="n" r="C18" s="5">
        <v>200</v>
      </c>
      <c t="n" r="D18" s="5">
        <v>0</v>
      </c>
      <c t="n" r="E18" s="5">
        <v>200</v>
      </c>
    </row>
    <row spans="1:6" r="19">
      <c t="s" r="A19" s="4">
        <v>357</v>
      </c>
      <c t="n" r="C19" s="5">
        <v>1700</v>
      </c>
      <c t="n" r="D19" s="5">
        <v>1000</v>
      </c>
      <c t="n" r="E19" s="5">
        <v>1000</v>
      </c>
    </row>
    <row spans="1:6" r="20">
      <c t="s" r="A20" s="4">
        <v>47</v>
      </c>
      <c t="n" r="C20" s="5">
        <v>0</v>
      </c>
      <c t="n" r="D20" s="5">
        <v>0</v>
      </c>
      <c t="n" r="E20" s="5">
        <v>1519</v>
      </c>
    </row>
    <row spans="1:6" r="21">
      <c t="s" r="A21" s="4">
        <v>60</v>
      </c>
      <c t="n" r="C21" s="5">
        <v>1221</v>
      </c>
      <c t="n" r="D21" s="5">
        <v>1315</v>
      </c>
    </row>
    <row spans="1:6" r="22">
      <c t="s" r="A22" s="4">
        <v>358</v>
      </c>
      <c t="n" r="C22" s="7">
        <v>726</v>
      </c>
      <c t="n" r="D22" s="7">
        <v>759</v>
      </c>
      <c t="n" r="E22" s="7">
        <v>619</v>
      </c>
    </row>
    <row spans="1:6" r="23">
      <c t="s" r="A23" s="4">
        <v>359</v>
      </c>
      <c t="s" r="C23" s="4">
        <v>360</v>
      </c>
    </row>
    <row spans="1:6" r="24">
      <c t="s" r="A24" s="4">
        <v>361</v>
      </c>
      <c t="s" r="C24" s="4">
        <v>362</v>
      </c>
    </row>
    <row spans="1:6" r="25">
      <c t="s" r="A25" s="4">
        <v>363</v>
      </c>
      <c t="n" r="C25" s="5">
        <v>47000</v>
      </c>
      <c t="n" r="D25" s="5">
        <v>32000</v>
      </c>
      <c t="n" r="E25" s="5">
        <v>31000</v>
      </c>
    </row>
    <row spans="1:6" r="26">
      <c t="s" r="A26" s="4">
        <v>364</v>
      </c>
      <c t="n" r="C26" s="7">
        <v>300</v>
      </c>
    </row>
    <row spans="1:6" r="27">
      <c t="s" r="A27" s="4">
        <v>365</v>
      </c>
      <c t="n" r="C27" s="7">
        <v>200</v>
      </c>
      <c t="n" r="D27" s="7">
        <v>200</v>
      </c>
      <c t="n" r="E27" s="7">
        <v>100</v>
      </c>
    </row>
    <row spans="1:6" r="28">
      <c t="s" r="A28" s="4">
        <v>366</v>
      </c>
      <c t="n" r="C28" s="8">
        <v>3.71</v>
      </c>
      <c t="n" r="D28" s="8">
        <v>4.53</v>
      </c>
      <c t="n" r="E28" s="8">
        <v>4.75</v>
      </c>
    </row>
    <row spans="1:6" r="29">
      <c t="s" r="A29" s="4">
        <v>367</v>
      </c>
      <c t="n" r="C29" s="7">
        <v>2100</v>
      </c>
    </row>
    <row spans="1:6" r="30">
      <c t="s" r="A30" s="4">
        <v>368</v>
      </c>
      <c t="s" r="C30" s="4">
        <v>360</v>
      </c>
      <c t="s" r="E30" s="4">
        <v>369</v>
      </c>
    </row>
    <row spans="1:6" r="31">
      <c t="s" r="A31" s="4">
        <v>370</v>
      </c>
      <c t="n" r="C31" s="7">
        <v>700</v>
      </c>
    </row>
    <row spans="1:6" r="32">
      <c t="s" r="A32" s="4">
        <v>371</v>
      </c>
      <c t="n" r="C32" s="5">
        <v>880589</v>
      </c>
      <c t="n" r="D32" s="5">
        <v>489064</v>
      </c>
      <c t="n" r="E32" s="5">
        <v>280764</v>
      </c>
    </row>
    <row spans="1:6" r="33">
      <c t="s" r="A33" s="4">
        <v>372</v>
      </c>
      <c t="s" r="C33" s="4">
        <v>373</v>
      </c>
    </row>
    <row spans="1:6" r="34">
      <c t="s" r="A34" s="4">
        <v>374</v>
      </c>
    </row>
    <row spans="1:6" r="35">
      <c t="s" r="A35" s="3">
        <v>342</v>
      </c>
    </row>
    <row spans="1:6" r="36">
      <c t="s" r="A36" s="4">
        <v>375</v>
      </c>
      <c t="n" r="C36" s="7">
        <v>100</v>
      </c>
      <c t="n" r="D36" s="7">
        <v>0</v>
      </c>
      <c t="n" r="E36" s="7">
        <v>0</v>
      </c>
    </row>
    <row spans="1:6" r="37">
      <c t="s" r="A37" s="4">
        <v>376</v>
      </c>
      <c t="n" r="C37" s="7">
        <v>100</v>
      </c>
      <c t="n" r="D37" s="7">
        <v>100</v>
      </c>
      <c t="n" r="E37" s="7">
        <v>100</v>
      </c>
    </row>
    <row spans="1:6" r="38">
      <c t="s" r="A38" s="4">
        <v>361</v>
      </c>
      <c t="s" r="C38" s="4">
        <v>377</v>
      </c>
    </row>
    <row spans="1:6" r="39">
      <c t="s" r="A39" s="4">
        <v>378</v>
      </c>
    </row>
    <row spans="1:6" r="40">
      <c t="s" r="A40" s="3">
        <v>342</v>
      </c>
    </row>
    <row spans="1:6" r="41">
      <c t="s" r="A41" s="4">
        <v>379</v>
      </c>
      <c t="n" r="C41" s="5">
        <v>187000</v>
      </c>
    </row>
    <row spans="1:6" r="42">
      <c t="s" r="A42" s="4">
        <v>380</v>
      </c>
      <c t="s" r="C42" s="4">
        <v>360</v>
      </c>
    </row>
    <row spans="1:6" r="43">
      <c t="s" r="A43" s="4">
        <v>381</v>
      </c>
      <c t="s" r="C43" s="4">
        <v>377</v>
      </c>
    </row>
    <row spans="1:6" r="44">
      <c t="s" r="A44" s="4">
        <v>382</v>
      </c>
    </row>
    <row spans="1:6" r="45">
      <c t="s" r="A45" s="3">
        <v>342</v>
      </c>
    </row>
    <row spans="1:6" r="46">
      <c t="s" r="A46" s="4">
        <v>383</v>
      </c>
      <c t="n" r="C46" s="5">
        <v>750000</v>
      </c>
    </row>
    <row spans="1:6" r="47">
      <c t="s" r="A47" s="4">
        <v>384</v>
      </c>
    </row>
    <row spans="1:6" r="48">
      <c t="s" r="A48" s="3">
        <v>342</v>
      </c>
    </row>
    <row spans="1:6" r="49">
      <c t="s" r="A49" s="4">
        <v>379</v>
      </c>
      <c t="n" r="C49" s="5">
        <v>65000</v>
      </c>
    </row>
    <row spans="1:6" r="50">
      <c t="s" r="A50" s="4">
        <v>385</v>
      </c>
    </row>
    <row spans="1:6" r="51">
      <c t="s" r="A51" s="3">
        <v>342</v>
      </c>
    </row>
    <row spans="1:6" r="52">
      <c t="s" r="A52" s="4">
        <v>383</v>
      </c>
      <c t="n" r="C52" s="5">
        <v>400000</v>
      </c>
    </row>
    <row spans="1:6" r="53">
      <c t="s" r="A53" s="4">
        <v>30</v>
      </c>
    </row>
    <row spans="1:6" r="54">
      <c t="s" r="A54" s="3">
        <v>342</v>
      </c>
    </row>
    <row spans="1:6" r="55">
      <c t="s" r="A55" s="4">
        <v>363</v>
      </c>
      <c t="n" r="C55" s="5">
        <v>47000</v>
      </c>
      <c t="n" r="D55" s="5">
        <v>32000</v>
      </c>
      <c t="n" r="E55" s="5">
        <v>31000</v>
      </c>
    </row>
    <row spans="1:6" r="56">
      <c t="s" r="A56" s="4">
        <v>32</v>
      </c>
    </row>
    <row spans="1:6" r="57">
      <c t="s" r="A57" s="3">
        <v>342</v>
      </c>
    </row>
    <row spans="1:6" r="58">
      <c t="s" r="A58" s="4">
        <v>346</v>
      </c>
      <c t="n" r="C58" s="5">
        <v>3000000</v>
      </c>
    </row>
    <row spans="1:6" r="59">
      <c t="s" r="A59" s="4">
        <v>386</v>
      </c>
      <c t="n" r="C59" s="5">
        <v>10</v>
      </c>
    </row>
    <row spans="1:6" r="60">
      <c t="s" r="A60" s="4">
        <v>387</v>
      </c>
      <c t="s" r="C60" s="4">
        <v>388</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9</v>
      </c>
      <c t="s" r="B1" s="2">
        <v>2</v>
      </c>
      <c t="s" r="C1" s="2">
        <v>34</v>
      </c>
    </row>
    <row spans="1:3" r="2">
      <c t="s" r="A2" s="3">
        <v>390</v>
      </c>
    </row>
    <row spans="1:3" r="3">
      <c t="s" r="A3" s="4">
        <v>391</v>
      </c>
      <c t="n" r="B3" s="7">
        <v>1594</v>
      </c>
      <c t="n" r="C3" s="7">
        <v>1598</v>
      </c>
    </row>
    <row spans="1:3" r="4">
      <c t="s" r="A4" s="4">
        <v>392</v>
      </c>
      <c t="n" r="B4" s="5">
        <v>18883</v>
      </c>
      <c t="n" r="C4" s="5">
        <v>18456</v>
      </c>
    </row>
    <row spans="1:3" r="5">
      <c t="s" r="A5" s="4">
        <v>393</v>
      </c>
      <c t="n" r="B5" s="5">
        <v>6774</v>
      </c>
      <c t="n" r="C5" s="5">
        <v>3792</v>
      </c>
    </row>
    <row spans="1:3" r="6">
      <c t="s" r="A6" s="4">
        <v>394</v>
      </c>
      <c t="n" r="B6" s="5">
        <v>1218</v>
      </c>
      <c t="n" r="C6" s="5">
        <v>1377</v>
      </c>
    </row>
    <row spans="1:3" r="7">
      <c t="s" r="A7" s="4">
        <v>395</v>
      </c>
      <c t="n" r="B7" s="5">
        <v>6562</v>
      </c>
      <c t="n" r="C7" s="5">
        <v>5795</v>
      </c>
    </row>
    <row spans="1:3" r="8">
      <c t="s" r="A8" s="4">
        <v>396</v>
      </c>
      <c t="n" r="B8" s="5">
        <v>35031</v>
      </c>
      <c t="n" r="C8" s="5">
        <v>31018</v>
      </c>
    </row>
    <row spans="1:3" r="9">
      <c t="s" r="A9" s="4">
        <v>397</v>
      </c>
      <c t="n" r="B9" s="5">
        <v>-24950</v>
      </c>
      <c t="n" r="C9" s="5">
        <v>-23795</v>
      </c>
    </row>
    <row spans="1:3" r="10">
      <c t="s" r="A10" s="4">
        <v>46</v>
      </c>
      <c t="n" r="B10" s="7">
        <v>10081</v>
      </c>
      <c t="n" r="C10" s="7">
        <v>72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8</v>
      </c>
      <c t="s" r="B1" s="2">
        <v>1</v>
      </c>
    </row>
    <row spans="1:4" r="2">
      <c t="s" r="B2" s="2">
        <v>2</v>
      </c>
      <c t="s" r="C2" s="2">
        <v>34</v>
      </c>
      <c t="s" r="D2" s="2">
        <v>82</v>
      </c>
    </row>
    <row spans="1:4" r="3">
      <c t="s" r="A3" s="3">
        <v>399</v>
      </c>
    </row>
    <row spans="1:4" r="4">
      <c t="s" r="A4" s="4">
        <v>356</v>
      </c>
      <c t="n" r="B4" s="6">
        <v>0.2</v>
      </c>
      <c t="n" r="C4" s="7">
        <v>0</v>
      </c>
      <c t="n" r="D4" s="6">
        <v>0.2</v>
      </c>
    </row>
    <row spans="1:4" r="5">
      <c t="s" r="A5" s="4">
        <v>400</v>
      </c>
    </row>
    <row spans="1:4" r="6">
      <c t="s" r="A6" s="3">
        <v>399</v>
      </c>
    </row>
    <row spans="1:4" r="7">
      <c t="s" r="A7" s="4">
        <v>401</v>
      </c>
      <c t="s" r="B7" s="4">
        <v>377</v>
      </c>
    </row>
    <row spans="1:4" r="8">
      <c t="s" r="A8" s="4">
        <v>402</v>
      </c>
    </row>
    <row spans="1:4" r="9">
      <c t="s" r="A9" s="3">
        <v>399</v>
      </c>
    </row>
    <row spans="1:4" r="10">
      <c t="s" r="A10" s="4">
        <v>401</v>
      </c>
      <c t="s" r="B10" s="4">
        <v>377</v>
      </c>
    </row>
    <row spans="1:4" r="11">
      <c t="s" r="A11" s="4">
        <v>403</v>
      </c>
    </row>
    <row spans="1:4" r="12">
      <c t="s" r="A12" s="3">
        <v>399</v>
      </c>
    </row>
    <row spans="1:4" r="13">
      <c t="s" r="A13" s="4">
        <v>401</v>
      </c>
      <c t="s" r="B13" s="4">
        <v>373</v>
      </c>
    </row>
    <row spans="1:4" r="14">
      <c t="s" r="A14" s="4">
        <v>404</v>
      </c>
    </row>
    <row spans="1:4" r="15">
      <c t="s" r="A15" s="3">
        <v>399</v>
      </c>
    </row>
    <row spans="1:4" r="16">
      <c t="s" r="A16" s="4">
        <v>401</v>
      </c>
      <c t="s" r="B16" s="4">
        <v>373</v>
      </c>
    </row>
    <row spans="1:4" r="17">
      <c t="s" r="A17" s="4">
        <v>374</v>
      </c>
    </row>
    <row spans="1:4" r="18">
      <c t="s" r="A18" s="3">
        <v>399</v>
      </c>
    </row>
    <row spans="1:4" r="19">
      <c t="s" r="A19" s="4">
        <v>375</v>
      </c>
      <c t="n" r="B19" s="6">
        <v>0.1</v>
      </c>
      <c t="n" r="C19" s="7">
        <v>0</v>
      </c>
      <c t="n" r="D19" s="7">
        <v>0</v>
      </c>
    </row>
    <row spans="1:4" r="20">
      <c t="s" r="A20" s="4">
        <v>405</v>
      </c>
    </row>
    <row spans="1:4" r="21">
      <c t="s" r="A21" s="3">
        <v>399</v>
      </c>
    </row>
    <row spans="1:4" r="22">
      <c t="s" r="A22" s="4">
        <v>401</v>
      </c>
      <c t="s" r="B22" s="4">
        <v>406</v>
      </c>
    </row>
    <row spans="1:4" r="23">
      <c t="s" r="A23" s="4">
        <v>407</v>
      </c>
    </row>
    <row spans="1:4" r="24">
      <c t="s" r="A24" s="3">
        <v>399</v>
      </c>
    </row>
    <row spans="1:4" r="25">
      <c t="s" r="A25" s="4">
        <v>401</v>
      </c>
      <c t="s" r="B25" s="4">
        <v>377</v>
      </c>
    </row>
    <row spans="1:4" r="26">
      <c t="s" r="A26" s="4">
        <v>408</v>
      </c>
    </row>
    <row spans="1:4" r="27">
      <c t="s" r="A27" s="3">
        <v>399</v>
      </c>
    </row>
    <row spans="1:4" r="28">
      <c t="s" r="A28" s="4">
        <v>401</v>
      </c>
      <c t="s" r="B28" s="4">
        <v>37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2</v>
      </c>
      <c t="s" r="C1" s="2">
        <v>34</v>
      </c>
    </row>
    <row spans="1:3" r="2">
      <c t="s" r="A2" s="3">
        <v>410</v>
      </c>
    </row>
    <row spans="1:3" r="3">
      <c t="s" r="A3" s="4">
        <v>411</v>
      </c>
      <c t="n" r="B3" s="7">
        <v>4303</v>
      </c>
      <c t="n" r="C3" s="7">
        <v>4692</v>
      </c>
    </row>
    <row spans="1:3" r="4">
      <c t="s" r="A4" s="4">
        <v>412</v>
      </c>
      <c t="n" r="B4" s="5">
        <v>572</v>
      </c>
      <c t="n" r="C4" s="5">
        <v>68</v>
      </c>
    </row>
    <row spans="1:3" r="5">
      <c t="s" r="A5" s="4">
        <v>413</v>
      </c>
      <c t="n" r="B5" s="5">
        <v>885</v>
      </c>
      <c t="n" r="C5" s="5">
        <v>560</v>
      </c>
    </row>
    <row spans="1:3" r="6">
      <c t="s" r="A6" s="4">
        <v>414</v>
      </c>
      <c t="n" r="B6" s="5">
        <v>4384</v>
      </c>
      <c t="n" r="C6" s="5">
        <v>3900</v>
      </c>
    </row>
    <row spans="1:3" r="7">
      <c t="s" r="A7" s="4">
        <v>55</v>
      </c>
      <c t="n" r="B7" s="7">
        <v>10144</v>
      </c>
      <c t="n" r="C7" s="7">
        <v>92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5</v>
      </c>
      <c t="s" r="B1" s="2">
        <v>1</v>
      </c>
    </row>
    <row spans="1:4" r="2">
      <c t="s" r="B2" s="2">
        <v>2</v>
      </c>
      <c t="s" r="C2" s="2">
        <v>34</v>
      </c>
      <c t="s" r="D2" s="2">
        <v>82</v>
      </c>
    </row>
    <row spans="1:4" r="3">
      <c t="s" r="A3" s="3">
        <v>416</v>
      </c>
    </row>
    <row spans="1:4" r="4">
      <c t="s" r="A4" s="4">
        <v>417</v>
      </c>
      <c t="n" r="B4" s="7">
        <v>188</v>
      </c>
      <c t="n" r="C4" s="7">
        <v>175</v>
      </c>
      <c t="n" r="D4" s="7">
        <v>188</v>
      </c>
    </row>
    <row spans="1:4" r="5">
      <c t="s" r="A5" s="4">
        <v>418</v>
      </c>
      <c t="n" r="B5" s="5">
        <v>116</v>
      </c>
      <c t="n" r="C5" s="5">
        <v>202</v>
      </c>
    </row>
    <row spans="1:4" r="6">
      <c t="s" r="A6" s="4">
        <v>419</v>
      </c>
      <c t="n" r="B6" s="7">
        <v>-103</v>
      </c>
      <c t="n" r="C6" s="7">
        <v>-2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v>
      </c>
      <c t="s" r="B1" s="2">
        <v>1</v>
      </c>
    </row>
    <row spans="1:4" r="2">
      <c t="s" r="B2" s="2">
        <v>2</v>
      </c>
      <c t="s" r="C2" s="2">
        <v>34</v>
      </c>
      <c t="s" r="D2" s="2">
        <v>82</v>
      </c>
    </row>
    <row spans="1:4" r="3">
      <c t="s" r="A3" s="4">
        <v>83</v>
      </c>
      <c t="n" r="B3" s="7">
        <v>136957</v>
      </c>
      <c t="n" r="C3" s="7">
        <v>137960</v>
      </c>
      <c t="n" r="D3" s="7">
        <v>141066</v>
      </c>
    </row>
    <row spans="1:4" r="4">
      <c t="s" r="A4" s="4">
        <v>84</v>
      </c>
      <c t="n" r="B4" s="5">
        <v>95819</v>
      </c>
      <c t="n" r="C4" s="5">
        <v>96946</v>
      </c>
      <c t="n" r="D4" s="5">
        <v>99521</v>
      </c>
    </row>
    <row spans="1:4" r="5">
      <c t="s" r="A5" s="4">
        <v>85</v>
      </c>
      <c t="n" r="B5" s="5">
        <v>41138</v>
      </c>
      <c t="n" r="C5" s="5">
        <v>41014</v>
      </c>
      <c t="n" r="D5" s="5">
        <v>41545</v>
      </c>
    </row>
    <row spans="1:4" r="6">
      <c t="s" r="A6" s="4">
        <v>86</v>
      </c>
      <c t="n" r="B6" s="5">
        <v>49229</v>
      </c>
      <c t="n" r="C6" s="5">
        <v>43496</v>
      </c>
      <c t="n" r="D6" s="5">
        <v>41536</v>
      </c>
    </row>
    <row spans="1:4" r="7">
      <c t="s" r="A7" s="4">
        <v>87</v>
      </c>
      <c t="n" r="B7" s="5">
        <v>0</v>
      </c>
      <c t="n" r="C7" s="5">
        <v>1671</v>
      </c>
      <c t="n" r="D7" s="5">
        <v>0</v>
      </c>
    </row>
    <row spans="1:4" r="8">
      <c t="s" r="A8" s="4">
        <v>88</v>
      </c>
      <c t="n" r="B8" s="5">
        <v>-5</v>
      </c>
      <c t="n" r="C8" s="5">
        <v>0</v>
      </c>
      <c t="n" r="D8" s="5">
        <v>-2</v>
      </c>
    </row>
    <row spans="1:4" r="9">
      <c t="s" r="A9" s="4">
        <v>89</v>
      </c>
      <c t="n" r="B9" s="5">
        <v>-8086</v>
      </c>
      <c t="n" r="C9" s="5">
        <v>-4153</v>
      </c>
      <c t="n" r="D9" s="5">
        <v>11</v>
      </c>
    </row>
    <row spans="1:4" r="10">
      <c t="s" r="A10" s="3">
        <v>90</v>
      </c>
    </row>
    <row spans="1:4" r="11">
      <c t="s" r="A11" s="4">
        <v>91</v>
      </c>
      <c t="n" r="B11" s="5">
        <v>-999</v>
      </c>
      <c t="n" r="C11" s="5">
        <v>-1018</v>
      </c>
      <c t="n" r="D11" s="5">
        <v>-1306</v>
      </c>
    </row>
    <row spans="1:4" r="12">
      <c t="s" r="A12" s="4">
        <v>92</v>
      </c>
      <c t="n" r="B12" s="5">
        <v>-185</v>
      </c>
      <c t="n" r="C12" s="5">
        <v>84</v>
      </c>
      <c t="n" r="D12" s="5">
        <v>760</v>
      </c>
    </row>
    <row spans="1:4" r="13">
      <c t="s" r="A13" s="4">
        <v>93</v>
      </c>
      <c t="n" r="B13" s="5">
        <v>0</v>
      </c>
      <c t="n" r="C13" s="5">
        <v>-2547</v>
      </c>
      <c t="n" r="D13" s="5">
        <v>0</v>
      </c>
    </row>
    <row spans="1:4" r="14">
      <c t="s" r="A14" s="4">
        <v>94</v>
      </c>
      <c t="n" r="B14" s="5">
        <v>92</v>
      </c>
      <c t="n" r="C14" s="5">
        <v>-20</v>
      </c>
      <c t="n" r="D14" s="5">
        <v>-85</v>
      </c>
    </row>
    <row spans="1:4" r="15">
      <c t="s" r="A15" s="4">
        <v>95</v>
      </c>
      <c t="n" r="B15" s="5">
        <v>-1092</v>
      </c>
      <c t="n" r="C15" s="5">
        <v>-3501</v>
      </c>
      <c t="n" r="D15" s="5">
        <v>-631</v>
      </c>
    </row>
    <row spans="1:4" r="16">
      <c t="s" r="A16" s="4">
        <v>96</v>
      </c>
      <c t="n" r="B16" s="5">
        <v>-6994</v>
      </c>
      <c t="n" r="C16" s="5">
        <v>-652</v>
      </c>
      <c t="n" r="D16" s="5">
        <v>642</v>
      </c>
    </row>
    <row spans="1:4" r="17">
      <c t="s" r="A17" s="4">
        <v>97</v>
      </c>
      <c t="n" r="B17" s="5">
        <v>-1466</v>
      </c>
      <c t="n" r="C17" s="5">
        <v>-307</v>
      </c>
      <c t="n" r="D17" s="5">
        <v>160</v>
      </c>
    </row>
    <row spans="1:4" r="18">
      <c t="s" r="A18" s="4">
        <v>98</v>
      </c>
      <c t="n" r="B18" s="5">
        <v>-5528</v>
      </c>
      <c t="n" r="C18" s="5">
        <v>-345</v>
      </c>
      <c t="n" r="D18" s="5">
        <v>482</v>
      </c>
    </row>
    <row spans="1:4" r="19">
      <c t="s" r="A19" s="4">
        <v>99</v>
      </c>
      <c t="n" r="B19" s="5">
        <v>-31</v>
      </c>
      <c t="n" r="C19" s="5">
        <v>-170</v>
      </c>
      <c t="n" r="D19" s="5">
        <v>766</v>
      </c>
    </row>
    <row spans="1:4" r="20">
      <c t="s" r="A20" s="4">
        <v>100</v>
      </c>
      <c t="n" r="B20" s="5">
        <v>-5559</v>
      </c>
      <c t="n" r="C20" s="5">
        <v>-515</v>
      </c>
      <c t="n" r="D20" s="5">
        <v>1248</v>
      </c>
    </row>
    <row spans="1:4" r="21">
      <c t="s" r="A21" s="4">
        <v>101</v>
      </c>
      <c t="n" r="B21" s="5">
        <v>-6504</v>
      </c>
      <c t="n" r="C21" s="5">
        <v>1216</v>
      </c>
      <c t="n" r="D21" s="5">
        <v>1508</v>
      </c>
    </row>
    <row spans="1:4" r="22">
      <c t="s" r="A22" s="4">
        <v>102</v>
      </c>
      <c t="n" r="B22" s="5">
        <v>22</v>
      </c>
      <c t="n" r="C22" s="5">
        <v>30</v>
      </c>
      <c t="n" r="D22" s="5">
        <v>30</v>
      </c>
    </row>
    <row spans="1:4" r="23">
      <c t="s" r="A23" s="4">
        <v>103</v>
      </c>
      <c t="n" r="B23" s="7">
        <v>-12041</v>
      </c>
      <c t="n" r="C23" s="7">
        <v>731</v>
      </c>
      <c t="n" r="D23" s="7">
        <v>2786</v>
      </c>
    </row>
    <row spans="1:4" r="24">
      <c t="s" r="A24" s="3">
        <v>104</v>
      </c>
    </row>
    <row spans="1:4" r="25">
      <c t="s" r="A25" s="4">
        <v>105</v>
      </c>
      <c t="n" r="B25" s="5">
        <v>13833</v>
      </c>
      <c t="n" r="C25" s="5">
        <v>14165</v>
      </c>
      <c t="n" r="D25" s="5">
        <v>15372</v>
      </c>
    </row>
    <row spans="1:4" r="26">
      <c t="s" r="A26" s="4">
        <v>30</v>
      </c>
    </row>
    <row spans="1:4" r="27">
      <c t="s" r="A27" s="3">
        <v>106</v>
      </c>
    </row>
    <row spans="1:4" r="28">
      <c t="s" r="A28" s="4">
        <v>98</v>
      </c>
      <c t="n" r="B28" s="8">
        <v>-0.41</v>
      </c>
      <c t="n" r="C28" s="8">
        <v>-0.03</v>
      </c>
      <c t="n" r="D28" s="8">
        <v>0.03</v>
      </c>
    </row>
    <row spans="1:4" r="29">
      <c t="s" r="A29" s="4">
        <v>107</v>
      </c>
      <c t="n" r="B29" s="5">
        <v>0</v>
      </c>
      <c t="n" r="C29" s="9">
        <v>-0.01</v>
      </c>
      <c t="n" r="D29" s="9">
        <v>0.05</v>
      </c>
    </row>
    <row spans="1:4" r="30">
      <c t="s" r="A30" s="4">
        <v>108</v>
      </c>
      <c t="n" r="B30" s="9">
        <v>-0.41</v>
      </c>
      <c t="n" r="C30" s="9">
        <v>-0.04</v>
      </c>
      <c t="n" r="D30" s="9">
        <v>0.08</v>
      </c>
    </row>
    <row spans="1:4" r="31">
      <c t="s" r="A31" s="3">
        <v>109</v>
      </c>
    </row>
    <row spans="1:4" r="32">
      <c t="s" r="A32" s="4">
        <v>98</v>
      </c>
      <c t="n" r="B32" s="9">
        <v>-0.41</v>
      </c>
      <c t="n" r="C32" s="9">
        <v>-0.03</v>
      </c>
      <c t="n" r="D32" s="9">
        <v>0.03</v>
      </c>
    </row>
    <row spans="1:4" r="33">
      <c t="s" r="A33" s="4">
        <v>107</v>
      </c>
      <c t="n" r="B33" s="5">
        <v>0</v>
      </c>
      <c t="n" r="C33" s="9">
        <v>-0.01</v>
      </c>
      <c t="n" r="D33" s="9">
        <v>0.05</v>
      </c>
    </row>
    <row spans="1:4" r="34">
      <c t="s" r="A34" s="4">
        <v>109</v>
      </c>
      <c t="n" r="B34" s="8">
        <v>-0.41</v>
      </c>
      <c t="n" r="C34" s="8">
        <v>-0.04</v>
      </c>
      <c t="n" r="D34" s="8">
        <v>0.08</v>
      </c>
    </row>
    <row spans="1:4" r="35">
      <c t="s" r="A35" s="3">
        <v>104</v>
      </c>
    </row>
    <row spans="1:4" r="36">
      <c t="s" r="A36" s="4">
        <v>110</v>
      </c>
      <c t="n" r="B36" s="5">
        <v>11682</v>
      </c>
      <c t="n" r="C36" s="5">
        <v>11915</v>
      </c>
      <c t="n" r="D36" s="5">
        <v>12448</v>
      </c>
    </row>
    <row spans="1:4" r="37">
      <c t="s" r="A37" s="4">
        <v>105</v>
      </c>
      <c t="n" r="B37" s="5">
        <v>11682</v>
      </c>
      <c t="n" r="C37" s="5">
        <v>11915</v>
      </c>
      <c t="n" r="D37" s="5">
        <v>15372</v>
      </c>
    </row>
    <row spans="1:4" r="38">
      <c t="s" r="A38" s="4">
        <v>111</v>
      </c>
      <c t="n" r="B38" s="10">
        <v>0.24</v>
      </c>
      <c t="n" r="C38" s="10">
        <v>0.24</v>
      </c>
      <c t="n" r="D38" s="10">
        <v>0.24</v>
      </c>
    </row>
    <row spans="1:4" r="39">
      <c t="s" r="A39" s="4">
        <v>32</v>
      </c>
    </row>
    <row spans="1:4" r="40">
      <c t="s" r="A40" s="3">
        <v>106</v>
      </c>
    </row>
    <row spans="1:4" r="41">
      <c t="s" r="A41" s="4">
        <v>98</v>
      </c>
      <c t="n" r="B41" s="9">
        <v>-0.36</v>
      </c>
      <c t="n" r="C41" s="9">
        <v>-0.02</v>
      </c>
      <c t="n" r="D41" s="9">
        <v>0.03</v>
      </c>
    </row>
    <row spans="1:4" r="42">
      <c t="s" r="A42" s="4">
        <v>107</v>
      </c>
      <c t="n" r="B42" s="5">
        <v>0</v>
      </c>
      <c t="n" r="C42" s="9">
        <v>-0.01</v>
      </c>
      <c t="n" r="D42" s="9">
        <v>0.05</v>
      </c>
    </row>
    <row spans="1:4" r="43">
      <c t="s" r="A43" s="4">
        <v>108</v>
      </c>
      <c t="n" r="B43" s="9">
        <v>-0.36</v>
      </c>
      <c t="n" r="C43" s="9">
        <v>-0.03</v>
      </c>
      <c t="n" r="D43" s="9">
        <v>0.08</v>
      </c>
    </row>
    <row spans="1:4" r="44">
      <c t="s" r="A44" s="3">
        <v>109</v>
      </c>
    </row>
    <row spans="1:4" r="45">
      <c t="s" r="A45" s="4">
        <v>98</v>
      </c>
      <c t="n" r="B45" s="9">
        <v>-0.36</v>
      </c>
      <c t="n" r="C45" s="9">
        <v>-0.02</v>
      </c>
      <c t="n" r="D45" s="9">
        <v>0.03</v>
      </c>
    </row>
    <row spans="1:4" r="46">
      <c t="s" r="A46" s="4">
        <v>107</v>
      </c>
      <c t="n" r="B46" s="5">
        <v>0</v>
      </c>
      <c t="n" r="C46" s="9">
        <v>-0.01</v>
      </c>
      <c t="n" r="D46" s="9">
        <v>0.05</v>
      </c>
    </row>
    <row spans="1:4" r="47">
      <c t="s" r="A47" s="4">
        <v>109</v>
      </c>
      <c t="n" r="B47" s="8">
        <v>-0.36</v>
      </c>
      <c t="n" r="C47" s="8">
        <v>-0.03</v>
      </c>
      <c t="n" r="D47" s="8">
        <v>0.08</v>
      </c>
    </row>
    <row spans="1:4" r="48">
      <c t="s" r="A48" s="3">
        <v>104</v>
      </c>
    </row>
    <row spans="1:4" r="49">
      <c t="s" r="A49" s="4">
        <v>110</v>
      </c>
      <c t="n" r="B49" s="5">
        <v>2151</v>
      </c>
      <c t="n" r="C49" s="5">
        <v>2250</v>
      </c>
      <c t="n" r="D49" s="5">
        <v>2790</v>
      </c>
    </row>
    <row spans="1:4" r="50">
      <c t="s" r="A50" s="4">
        <v>105</v>
      </c>
      <c t="n" r="B50" s="5">
        <v>2151</v>
      </c>
      <c t="n" r="C50" s="5">
        <v>2250</v>
      </c>
      <c t="n" r="D50" s="5">
        <v>2790</v>
      </c>
    </row>
    <row spans="1:4" r="51">
      <c t="s" r="A51" s="4">
        <v>111</v>
      </c>
      <c t="n" r="B51" s="10">
        <v>0.22</v>
      </c>
      <c t="n" r="C51" s="10">
        <v>0.22</v>
      </c>
      <c t="n" r="D51" s="10">
        <v>0.22</v>
      </c>
    </row>
    <row spans="1:4" r="52">
      <c t="s" r="A52" s="4">
        <v>112</v>
      </c>
    </row>
    <row spans="1:4" r="53">
      <c t="s" r="A53" s="3">
        <v>90</v>
      </c>
    </row>
    <row spans="1:4" r="54">
      <c t="s" r="A54" s="4">
        <v>94</v>
      </c>
      <c t="n" r="C54" s="7">
        <v>2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r="A1" s="1">
        <v>420</v>
      </c>
      <c t="s" r="B1" s="2">
        <v>1</v>
      </c>
    </row>
    <row spans="1:5" r="2">
      <c t="s" r="B2" s="2">
        <v>2</v>
      </c>
      <c t="s" r="C2" s="2">
        <v>34</v>
      </c>
      <c t="s" r="D2" s="2">
        <v>82</v>
      </c>
      <c t="s" r="E2" s="2">
        <v>421</v>
      </c>
    </row>
    <row spans="1:5" r="3">
      <c t="s" r="A3" s="3">
        <v>422</v>
      </c>
    </row>
    <row spans="1:5" r="4">
      <c t="s" r="A4" s="4">
        <v>423</v>
      </c>
      <c t="n" r="B4" s="7">
        <v>594</v>
      </c>
    </row>
    <row spans="1:5" r="5">
      <c t="s" r="A5" s="4">
        <v>424</v>
      </c>
      <c t="n" r="B5" s="7">
        <v>594</v>
      </c>
    </row>
    <row spans="1:5" r="6">
      <c t="s" r="A6" s="3">
        <v>425</v>
      </c>
    </row>
    <row spans="1:5" r="7">
      <c t="s" r="A7" s="4">
        <v>426</v>
      </c>
      <c t="n" r="B7" s="5">
        <v>225</v>
      </c>
      <c t="n" r="C7" s="5">
        <v>224</v>
      </c>
      <c t="n" r="D7" s="5">
        <v>225</v>
      </c>
    </row>
    <row spans="1:5" r="8">
      <c t="s" r="A8" s="4">
        <v>427</v>
      </c>
      <c t="n" r="B8" s="5">
        <v>-47</v>
      </c>
      <c t="n" r="C8" s="5">
        <v>-32</v>
      </c>
      <c t="n" r="D8" s="5">
        <v>-31</v>
      </c>
    </row>
    <row spans="1:5" r="9">
      <c t="s" r="A9" s="4">
        <v>428</v>
      </c>
      <c t="n" r="B9" s="5">
        <v>-34</v>
      </c>
      <c t="n" r="C9" s="5">
        <v>-54</v>
      </c>
      <c t="n" r="D9" s="5">
        <v>-14</v>
      </c>
    </row>
    <row spans="1:5" r="10">
      <c t="s" r="A10" s="4">
        <v>429</v>
      </c>
      <c t="n" r="B10" s="5">
        <v>-72</v>
      </c>
      <c t="n" r="C10" s="5">
        <v>-17</v>
      </c>
      <c t="n" r="D10" s="5">
        <v>-2</v>
      </c>
    </row>
    <row spans="1:5" r="11">
      <c t="s" r="A11" s="4">
        <v>430</v>
      </c>
      <c t="n" r="B11" s="5">
        <v>1137</v>
      </c>
      <c t="n" r="C11" s="5">
        <v>1065</v>
      </c>
      <c t="n" r="D11" s="5">
        <v>944</v>
      </c>
      <c t="n" r="E11" s="5">
        <v>766</v>
      </c>
    </row>
    <row spans="1:5" r="12">
      <c t="s" r="A12" s="4">
        <v>431</v>
      </c>
      <c t="n" r="B12" s="5">
        <v>608</v>
      </c>
    </row>
    <row spans="1:5" r="13">
      <c t="s" r="A13" s="3">
        <v>432</v>
      </c>
    </row>
    <row spans="1:5" r="14">
      <c t="s" r="A14" s="4">
        <v>433</v>
      </c>
      <c t="n" r="B14" s="8">
        <v>9.92</v>
      </c>
      <c t="n" r="C14" s="8">
        <v>11.15</v>
      </c>
      <c t="n" r="D14" s="8">
        <v>11.7</v>
      </c>
    </row>
    <row spans="1:5" r="15">
      <c t="s" r="A15" s="4">
        <v>434</v>
      </c>
      <c t="n" r="B15" s="9">
        <v>6.53</v>
      </c>
      <c t="n" r="C15" s="9">
        <v>5.84</v>
      </c>
      <c t="n" r="D15" s="9">
        <v>6.37</v>
      </c>
    </row>
    <row spans="1:5" r="16">
      <c t="s" r="A16" s="4">
        <v>435</v>
      </c>
      <c t="n" r="B16" s="9">
        <v>11.42</v>
      </c>
      <c t="n" r="C16" s="9">
        <v>11.73</v>
      </c>
      <c t="n" r="D16" s="9">
        <v>10.4</v>
      </c>
    </row>
    <row spans="1:5" r="17">
      <c t="s" r="A17" s="4">
        <v>436</v>
      </c>
      <c t="n" r="B17" s="9">
        <v>11.19</v>
      </c>
      <c t="n" r="C17" s="9">
        <v>11.52</v>
      </c>
      <c t="n" r="D17" s="9">
        <v>12.43</v>
      </c>
    </row>
    <row spans="1:5" r="18">
      <c t="s" r="A18" s="4">
        <v>437</v>
      </c>
      <c t="n" r="B18" s="9">
        <v>10.35</v>
      </c>
      <c t="n" r="C18" s="8">
        <v>10.37</v>
      </c>
      <c t="n" r="D18" s="8">
        <v>10.13</v>
      </c>
      <c t="n" r="E18" s="8">
        <v>9.52</v>
      </c>
    </row>
    <row spans="1:5" r="19">
      <c t="s" r="A19" s="4">
        <v>438</v>
      </c>
      <c t="n" r="B19" s="8">
        <v>9.83</v>
      </c>
    </row>
    <row spans="1:5" r="20">
      <c t="s" r="A20" s="3">
        <v>439</v>
      </c>
    </row>
    <row spans="1:5" r="21">
      <c t="s" r="A21" s="4">
        <v>361</v>
      </c>
      <c t="s" r="B21" s="4">
        <v>362</v>
      </c>
    </row>
    <row spans="1:5" r="22">
      <c t="s" r="A22" s="4">
        <v>440</v>
      </c>
      <c t="s" r="B22" s="4">
        <v>44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442</v>
      </c>
      <c t="s" r="B1" s="2">
        <v>1</v>
      </c>
    </row>
    <row spans="1:4" r="2">
      <c t="s" r="B2" s="2">
        <v>2</v>
      </c>
      <c t="s" r="C2" s="2">
        <v>34</v>
      </c>
      <c t="s" r="D2" s="2">
        <v>82</v>
      </c>
    </row>
    <row spans="1:4" r="3">
      <c t="s" r="A3" s="3">
        <v>443</v>
      </c>
    </row>
    <row spans="1:4" r="4">
      <c t="s" r="A4" s="4">
        <v>444</v>
      </c>
      <c t="s" r="B4" s="4">
        <v>445</v>
      </c>
      <c t="s" r="C4" s="4">
        <v>446</v>
      </c>
      <c t="s" r="D4" s="4">
        <v>447</v>
      </c>
    </row>
    <row spans="1:4" r="5">
      <c t="s" r="A5" s="4">
        <v>448</v>
      </c>
      <c t="s" r="B5" s="4">
        <v>449</v>
      </c>
      <c t="s" r="C5" s="4">
        <v>450</v>
      </c>
      <c t="s" r="D5" s="4">
        <v>451</v>
      </c>
    </row>
    <row spans="1:4" r="6">
      <c t="s" r="A6" s="4">
        <v>452</v>
      </c>
      <c t="s" r="B6" s="4">
        <v>453</v>
      </c>
      <c t="s" r="C6" s="4">
        <v>453</v>
      </c>
      <c t="s" r="D6" s="4">
        <v>454</v>
      </c>
    </row>
    <row spans="1:4" r="7">
      <c t="s" r="A7" s="4">
        <v>455</v>
      </c>
      <c t="n" r="B7" s="8">
        <v>0.24</v>
      </c>
      <c t="n" r="C7" s="8">
        <v>0.24</v>
      </c>
      <c t="n" r="D7" s="8">
        <v>0.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r="A1" s="1">
        <v>456</v>
      </c>
      <c t="s" r="B1" s="2">
        <v>1</v>
      </c>
    </row>
    <row spans="1:5" r="2">
      <c t="s" r="B2" s="2">
        <v>2</v>
      </c>
      <c t="s" r="C2" s="2">
        <v>34</v>
      </c>
      <c t="s" r="D2" s="2">
        <v>82</v>
      </c>
      <c t="s" r="E2" s="2">
        <v>421</v>
      </c>
    </row>
    <row spans="1:5" r="3">
      <c t="s" r="A3" s="3">
        <v>457</v>
      </c>
    </row>
    <row spans="1:5" r="4">
      <c t="s" r="A4" s="4">
        <v>430</v>
      </c>
      <c t="n" r="B4" s="5">
        <v>1137000</v>
      </c>
      <c t="n" r="C4" s="5">
        <v>1065000</v>
      </c>
      <c t="n" r="D4" s="5">
        <v>944000</v>
      </c>
      <c t="n" r="E4" s="5">
        <v>766000</v>
      </c>
    </row>
    <row spans="1:5" r="5">
      <c t="s" r="A5" s="4">
        <v>437</v>
      </c>
      <c t="n" r="B5" s="8">
        <v>10.35</v>
      </c>
      <c t="n" r="C5" s="8">
        <v>10.37</v>
      </c>
      <c t="n" r="D5" s="8">
        <v>10.13</v>
      </c>
      <c t="n" r="E5" s="8">
        <v>9.52</v>
      </c>
    </row>
    <row spans="1:5" r="6">
      <c t="s" r="A6" s="4">
        <v>361</v>
      </c>
      <c t="s" r="B6" s="4">
        <v>362</v>
      </c>
    </row>
    <row spans="1:5" r="7">
      <c t="s" r="A7" s="4">
        <v>423</v>
      </c>
      <c t="n" r="B7" s="7">
        <v>594</v>
      </c>
    </row>
    <row spans="1:5" r="8">
      <c t="s" r="A8" s="4">
        <v>431</v>
      </c>
      <c t="n" r="B8" s="5">
        <v>608000</v>
      </c>
    </row>
    <row spans="1:5" r="9">
      <c t="s" r="A9" s="4">
        <v>438</v>
      </c>
      <c t="n" r="B9" s="8">
        <v>9.83</v>
      </c>
    </row>
    <row spans="1:5" r="10">
      <c t="s" r="A10" s="4">
        <v>440</v>
      </c>
      <c t="s" r="B10" s="4">
        <v>441</v>
      </c>
    </row>
    <row spans="1:5" r="11">
      <c t="s" r="A11" s="4">
        <v>424</v>
      </c>
      <c t="n" r="B11" s="7">
        <v>594</v>
      </c>
    </row>
    <row spans="1:5" r="12">
      <c t="s" r="A12" s="4">
        <v>458</v>
      </c>
    </row>
    <row spans="1:5" r="13">
      <c t="s" r="A13" s="3">
        <v>457</v>
      </c>
    </row>
    <row spans="1:5" r="14">
      <c t="s" r="A14" s="4">
        <v>430</v>
      </c>
      <c t="n" r="B14" s="5">
        <v>185000</v>
      </c>
    </row>
    <row spans="1:5" r="15">
      <c t="s" r="A15" s="4">
        <v>437</v>
      </c>
      <c t="n" r="B15" s="8">
        <v>5.7</v>
      </c>
    </row>
    <row spans="1:5" r="16">
      <c t="s" r="A16" s="4">
        <v>361</v>
      </c>
      <c t="s" r="B16" s="4">
        <v>459</v>
      </c>
    </row>
    <row spans="1:5" r="17">
      <c t="s" r="A17" s="4">
        <v>423</v>
      </c>
      <c t="n" r="B17" s="7">
        <v>547</v>
      </c>
    </row>
    <row spans="1:5" r="18">
      <c t="s" r="A18" s="4">
        <v>431</v>
      </c>
      <c t="n" r="B18" s="5">
        <v>185000</v>
      </c>
    </row>
    <row spans="1:5" r="19">
      <c t="s" r="A19" s="4">
        <v>438</v>
      </c>
      <c t="n" r="B19" s="8">
        <v>5.75</v>
      </c>
    </row>
    <row spans="1:5" r="20">
      <c t="s" r="A20" s="4">
        <v>440</v>
      </c>
      <c t="s" r="B20" s="4">
        <v>459</v>
      </c>
    </row>
    <row spans="1:5" r="21">
      <c t="s" r="A21" s="4">
        <v>424</v>
      </c>
      <c t="n" r="B21" s="7">
        <v>547</v>
      </c>
    </row>
    <row spans="1:5" r="22">
      <c t="s" r="A22" s="4">
        <v>460</v>
      </c>
    </row>
    <row spans="1:5" r="23">
      <c t="s" r="A23" s="3">
        <v>457</v>
      </c>
    </row>
    <row spans="1:5" r="24">
      <c t="s" r="A24" s="4">
        <v>430</v>
      </c>
      <c t="n" r="B24" s="5">
        <v>507000</v>
      </c>
    </row>
    <row spans="1:5" r="25">
      <c t="s" r="A25" s="4">
        <v>437</v>
      </c>
      <c t="n" r="B25" s="8">
        <v>10.16</v>
      </c>
    </row>
    <row spans="1:5" r="26">
      <c t="s" r="A26" s="4">
        <v>361</v>
      </c>
      <c t="s" r="B26" s="4">
        <v>461</v>
      </c>
    </row>
    <row spans="1:5" r="27">
      <c t="s" r="A27" s="4">
        <v>423</v>
      </c>
      <c t="n" r="B27" s="7">
        <v>47</v>
      </c>
    </row>
    <row spans="1:5" r="28">
      <c t="s" r="A28" s="4">
        <v>431</v>
      </c>
      <c t="n" r="B28" s="5">
        <v>131000</v>
      </c>
    </row>
    <row spans="1:5" r="29">
      <c t="s" r="A29" s="4">
        <v>438</v>
      </c>
      <c t="n" r="B29" s="8">
        <v>8.960000000000001</v>
      </c>
    </row>
    <row spans="1:5" r="30">
      <c t="s" r="A30" s="4">
        <v>440</v>
      </c>
      <c t="s" r="B30" s="4">
        <v>462</v>
      </c>
    </row>
    <row spans="1:5" r="31">
      <c t="s" r="A31" s="4">
        <v>424</v>
      </c>
      <c t="n" r="B31" s="7">
        <v>47</v>
      </c>
    </row>
    <row spans="1:5" r="32">
      <c t="s" r="A32" s="4">
        <v>463</v>
      </c>
    </row>
    <row spans="1:5" r="33">
      <c t="s" r="A33" s="3">
        <v>457</v>
      </c>
    </row>
    <row spans="1:5" r="34">
      <c t="s" r="A34" s="4">
        <v>430</v>
      </c>
      <c t="n" r="B34" s="5">
        <v>445000</v>
      </c>
    </row>
    <row spans="1:5" r="35">
      <c t="s" r="A35" s="4">
        <v>437</v>
      </c>
      <c t="n" r="B35" s="8">
        <v>12.51</v>
      </c>
    </row>
    <row spans="1:5" r="36">
      <c t="s" r="A36" s="4">
        <v>361</v>
      </c>
      <c t="s" r="B36" s="4">
        <v>464</v>
      </c>
    </row>
    <row spans="1:5" r="37">
      <c t="s" r="A37" s="4">
        <v>423</v>
      </c>
      <c t="n" r="B37" s="7">
        <v>0</v>
      </c>
    </row>
    <row spans="1:5" r="38">
      <c t="s" r="A38" s="4">
        <v>431</v>
      </c>
      <c t="n" r="B38" s="5">
        <v>292000</v>
      </c>
    </row>
    <row spans="1:5" r="39">
      <c t="s" r="A39" s="4">
        <v>438</v>
      </c>
      <c t="n" r="B39" s="8">
        <v>12.66</v>
      </c>
    </row>
    <row spans="1:5" r="40">
      <c t="s" r="A40" s="4">
        <v>440</v>
      </c>
      <c t="s" r="B40" s="4">
        <v>465</v>
      </c>
    </row>
    <row spans="1:5" r="41">
      <c t="s" r="A41" s="4">
        <v>424</v>
      </c>
      <c t="n" r="B41" s="7">
        <v>0</v>
      </c>
    </row>
    <row spans="1:5" r="42">
      <c t="s" r="A42" s="4">
        <v>384</v>
      </c>
    </row>
    <row spans="1:5" r="43">
      <c t="s" r="A43" s="3">
        <v>457</v>
      </c>
    </row>
    <row spans="1:5" r="44">
      <c t="s" r="A44" s="4">
        <v>466</v>
      </c>
      <c t="n" r="B44" s="5">
        <v>6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t="s" r="A1" s="1">
        <v>467</v>
      </c>
      <c t="s" r="B1" s="2">
        <v>468</v>
      </c>
    </row>
    <row spans="1:2" r="2">
      <c t="s" r="A2" s="4">
        <v>378</v>
      </c>
    </row>
    <row spans="1:2" r="3">
      <c t="s" r="A3" s="3">
        <v>469</v>
      </c>
    </row>
    <row spans="1:2" r="4">
      <c t="s" r="A4" s="4">
        <v>466</v>
      </c>
      <c t="n" r="B4" s="5">
        <v>187000</v>
      </c>
    </row>
    <row spans="1:2" r="5">
      <c t="s" r="A5" s="4">
        <v>384</v>
      </c>
    </row>
    <row spans="1:2" r="6">
      <c t="s" r="A6" s="3">
        <v>469</v>
      </c>
    </row>
    <row spans="1:2" r="7">
      <c t="s" r="A7" s="4">
        <v>466</v>
      </c>
      <c t="n" r="B7" s="5">
        <v>65000</v>
      </c>
    </row>
    <row spans="1:2" r="8">
      <c t="s" r="A8" s="4">
        <v>470</v>
      </c>
    </row>
    <row spans="1:2" r="9">
      <c t="s" r="A9" s="3">
        <v>469</v>
      </c>
    </row>
    <row spans="1:2" r="10">
      <c t="s" r="A10" s="4">
        <v>471</v>
      </c>
      <c t="n" r="B10" s="5">
        <v>750000</v>
      </c>
    </row>
    <row spans="1:2" r="11">
      <c t="s" r="A11" s="4">
        <v>472</v>
      </c>
    </row>
    <row spans="1:2" r="12">
      <c t="s" r="A12" s="3">
        <v>469</v>
      </c>
    </row>
    <row spans="1:2" r="13">
      <c t="s" r="A13" s="4">
        <v>471</v>
      </c>
      <c t="n" r="B13" s="5">
        <v>4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73</v>
      </c>
      <c t="s" r="B1" s="2">
        <v>474</v>
      </c>
      <c t="s" r="J1" s="2">
        <v>1</v>
      </c>
    </row>
    <row spans="1:12" r="2">
      <c t="s" r="B2" s="2">
        <v>2</v>
      </c>
      <c t="s" r="C2" s="2">
        <v>475</v>
      </c>
      <c t="s" r="D2" s="2">
        <v>4</v>
      </c>
      <c t="s" r="E2" s="2">
        <v>476</v>
      </c>
      <c t="s" r="F2" s="2">
        <v>34</v>
      </c>
      <c t="s" r="G2" s="2">
        <v>477</v>
      </c>
      <c t="s" r="H2" s="2">
        <v>478</v>
      </c>
      <c t="s" r="I2" s="2">
        <v>479</v>
      </c>
      <c t="s" r="J2" s="2">
        <v>2</v>
      </c>
      <c t="s" r="K2" s="2">
        <v>34</v>
      </c>
      <c t="s" r="L2" s="2">
        <v>82</v>
      </c>
    </row>
    <row spans="1:12" r="3">
      <c t="s" r="A3" s="3">
        <v>480</v>
      </c>
    </row>
    <row spans="1:12" r="4">
      <c t="s" r="A4" s="4">
        <v>481</v>
      </c>
      <c t="n" r="B4" s="5">
        <v>17000000</v>
      </c>
      <c t="n" r="J4" s="5">
        <v>17000000</v>
      </c>
    </row>
    <row spans="1:12" r="5">
      <c t="s" r="A5" s="3">
        <v>482</v>
      </c>
    </row>
    <row spans="1:12" r="6">
      <c t="s" r="A6" s="4">
        <v>483</v>
      </c>
      <c t="n" r="J6" s="5">
        <v>13833000</v>
      </c>
      <c t="n" r="K6" s="5">
        <v>14165000</v>
      </c>
      <c t="n" r="L6" s="5">
        <v>15372000</v>
      </c>
    </row>
    <row spans="1:12" r="7">
      <c t="s" r="A7" s="4">
        <v>484</v>
      </c>
      <c t="n" r="J7" s="5">
        <v>0</v>
      </c>
      <c t="n" r="K7" s="5">
        <v>0</v>
      </c>
      <c t="n" r="L7" s="5">
        <v>134000</v>
      </c>
    </row>
    <row spans="1:12" r="8">
      <c t="s" r="A8" s="3">
        <v>485</v>
      </c>
    </row>
    <row spans="1:12" r="9">
      <c t="s" r="A9" s="4">
        <v>486</v>
      </c>
      <c t="n" r="B9" s="7">
        <v>-2103</v>
      </c>
      <c t="n" r="C9" s="7">
        <v>-2198</v>
      </c>
      <c t="n" r="D9" s="7">
        <v>-1144</v>
      </c>
      <c t="n" r="E9" s="7">
        <v>-83</v>
      </c>
      <c t="n" r="F9" s="7">
        <v>-2843</v>
      </c>
      <c t="n" r="G9" s="7">
        <v>-112</v>
      </c>
      <c t="n" r="H9" s="7">
        <v>631</v>
      </c>
      <c t="n" r="I9" s="7">
        <v>1979</v>
      </c>
      <c t="n" r="J9" s="7">
        <v>-5528</v>
      </c>
      <c t="n" r="K9" s="7">
        <v>-345</v>
      </c>
      <c t="n" r="L9" s="7">
        <v>482</v>
      </c>
    </row>
    <row spans="1:12" r="10">
      <c t="s" r="A10" s="4">
        <v>487</v>
      </c>
      <c t="n" r="J10" s="5">
        <v>-8819</v>
      </c>
      <c t="n" r="K10" s="5">
        <v>-3856</v>
      </c>
      <c t="n" r="L10" s="5">
        <v>-2323</v>
      </c>
    </row>
    <row spans="1:12" r="11">
      <c t="s" r="A11" s="4">
        <v>488</v>
      </c>
      <c t="n" r="J11" s="5">
        <v>-8819</v>
      </c>
      <c t="n" r="K11" s="5">
        <v>-3856</v>
      </c>
      <c t="n" r="L11" s="5">
        <v>-2323</v>
      </c>
    </row>
    <row spans="1:12" r="12">
      <c t="s" r="A12" s="4">
        <v>100</v>
      </c>
      <c t="n" r="B12" s="7">
        <v>-2221</v>
      </c>
      <c t="n" r="C12" s="7">
        <v>-2198</v>
      </c>
      <c t="n" r="D12" s="7">
        <v>-1057</v>
      </c>
      <c t="n" r="E12" s="7">
        <v>-83</v>
      </c>
      <c t="n" r="F12" s="7">
        <v>-2475</v>
      </c>
      <c t="n" r="G12" s="7">
        <v>-532</v>
      </c>
      <c t="n" r="H12" s="7">
        <v>524</v>
      </c>
      <c t="n" r="I12" s="7">
        <v>1968</v>
      </c>
      <c t="n" r="J12" s="7">
        <v>-5559</v>
      </c>
      <c t="n" r="K12" s="7">
        <v>-515</v>
      </c>
      <c t="n" r="L12" s="7">
        <v>1248</v>
      </c>
    </row>
    <row spans="1:12" r="13">
      <c t="s" r="A13" s="3">
        <v>489</v>
      </c>
    </row>
    <row spans="1:12" r="14">
      <c t="s" r="A14" s="4">
        <v>490</v>
      </c>
      <c t="n" r="J14" s="5">
        <v>880589</v>
      </c>
      <c t="n" r="K14" s="5">
        <v>489064</v>
      </c>
      <c t="n" r="L14" s="5">
        <v>280764</v>
      </c>
    </row>
    <row spans="1:12" r="15">
      <c t="s" r="A15" s="4">
        <v>491</v>
      </c>
    </row>
    <row spans="1:12" r="16">
      <c t="s" r="A16" s="3">
        <v>485</v>
      </c>
    </row>
    <row spans="1:12" r="17">
      <c t="s" r="A17" s="4">
        <v>100</v>
      </c>
      <c t="n" r="J17" s="7">
        <v>-5559</v>
      </c>
      <c t="n" r="K17" s="7">
        <v>-515</v>
      </c>
      <c t="n" r="L17" s="7">
        <v>1248</v>
      </c>
    </row>
    <row spans="1:12" r="18">
      <c t="s" r="A18" s="4">
        <v>492</v>
      </c>
    </row>
    <row spans="1:12" r="19">
      <c t="s" r="A19" s="3">
        <v>485</v>
      </c>
    </row>
    <row spans="1:12" r="20">
      <c t="s" r="A20" s="4">
        <v>100</v>
      </c>
      <c t="n" r="J20" s="7">
        <v>-5559</v>
      </c>
      <c t="n" r="K20" s="7">
        <v>-515</v>
      </c>
      <c t="n" r="L20" s="7">
        <v>1248</v>
      </c>
    </row>
    <row spans="1:12" r="21">
      <c t="s" r="A21" s="4">
        <v>30</v>
      </c>
    </row>
    <row spans="1:12" r="22">
      <c t="s" r="A22" s="3">
        <v>482</v>
      </c>
    </row>
    <row spans="1:12" r="23">
      <c t="s" r="A23" s="4">
        <v>493</v>
      </c>
      <c t="n" r="J23" s="5">
        <v>11682000</v>
      </c>
      <c t="n" r="K23" s="5">
        <v>11915000</v>
      </c>
      <c t="n" r="L23" s="5">
        <v>12448000</v>
      </c>
    </row>
    <row spans="1:12" r="24">
      <c t="s" r="A24" s="4">
        <v>483</v>
      </c>
      <c t="n" r="J24" s="5">
        <v>11682000</v>
      </c>
      <c t="n" r="K24" s="5">
        <v>11915000</v>
      </c>
      <c t="n" r="L24" s="5">
        <v>15372000</v>
      </c>
    </row>
    <row spans="1:12" r="25">
      <c t="s" r="A25" s="3">
        <v>485</v>
      </c>
    </row>
    <row spans="1:12" r="26">
      <c t="s" r="A26" s="4">
        <v>487</v>
      </c>
      <c t="n" r="J26" s="7">
        <v>-7565</v>
      </c>
      <c t="n" r="K26" s="7">
        <v>-3296</v>
      </c>
      <c t="n" r="L26" s="7">
        <v>-1933</v>
      </c>
    </row>
    <row spans="1:12" r="27">
      <c t="s" r="A27" s="4">
        <v>488</v>
      </c>
      <c t="n" r="J27" s="7">
        <v>-7565</v>
      </c>
      <c t="n" r="K27" s="7">
        <v>-3296</v>
      </c>
      <c t="n" r="L27" s="7">
        <v>-1937</v>
      </c>
    </row>
    <row spans="1:12" r="28">
      <c t="s" r="A28" s="3">
        <v>489</v>
      </c>
    </row>
    <row spans="1:12" r="29">
      <c t="s" r="A29" s="4">
        <v>494</v>
      </c>
      <c t="n" r="B29" s="8">
        <v>-0.17</v>
      </c>
      <c t="n" r="C29" s="8">
        <v>-0.16</v>
      </c>
      <c t="n" r="D29" s="8">
        <v>-0.07000000000000001</v>
      </c>
      <c t="n" r="E29" s="8">
        <v>-0.01</v>
      </c>
      <c t="n" r="F29" s="8">
        <v>-0.18</v>
      </c>
      <c t="n" r="G29" s="8">
        <v>-0.04</v>
      </c>
      <c t="n" r="H29" s="8">
        <v>0.04</v>
      </c>
      <c t="n" r="I29" s="8">
        <v>0.14</v>
      </c>
      <c t="n" r="J29" s="8">
        <v>-0.41</v>
      </c>
      <c t="n" r="K29" s="8">
        <v>-0.04</v>
      </c>
      <c t="n" r="L29" s="8">
        <v>0.08</v>
      </c>
    </row>
    <row spans="1:12" r="30">
      <c t="s" r="A30" s="4">
        <v>495</v>
      </c>
      <c t="n" r="B30" s="8">
        <v>-0.17</v>
      </c>
      <c t="n" r="C30" s="9">
        <v>-0.16</v>
      </c>
      <c t="n" r="D30" s="9">
        <v>-0.07000000000000001</v>
      </c>
      <c t="n" r="E30" s="9">
        <v>-0.01</v>
      </c>
      <c t="n" r="F30" s="9">
        <v>-0.18</v>
      </c>
      <c t="n" r="G30" s="9">
        <v>-0.04</v>
      </c>
      <c t="n" r="H30" s="9">
        <v>0.03</v>
      </c>
      <c t="n" r="I30" s="9">
        <v>0.14</v>
      </c>
      <c t="n" r="J30" s="8">
        <v>-0.41</v>
      </c>
      <c t="n" r="K30" s="8">
        <v>-0.04</v>
      </c>
      <c t="n" r="L30" s="8">
        <v>0.08</v>
      </c>
    </row>
    <row spans="1:12" r="31">
      <c t="s" r="A31" s="4">
        <v>496</v>
      </c>
    </row>
    <row spans="1:12" r="32">
      <c t="s" r="A32" s="3">
        <v>485</v>
      </c>
    </row>
    <row spans="1:12" r="33">
      <c t="s" r="A33" s="4">
        <v>497</v>
      </c>
      <c t="n" r="J33" s="7">
        <v>2794</v>
      </c>
    </row>
    <row spans="1:12" r="34">
      <c t="s" r="A34" s="4">
        <v>32</v>
      </c>
    </row>
    <row spans="1:12" r="35">
      <c t="s" r="A35" s="3">
        <v>480</v>
      </c>
    </row>
    <row spans="1:12" r="36">
      <c t="s" r="A36" s="4">
        <v>481</v>
      </c>
      <c t="n" r="B36" s="5">
        <v>3000000</v>
      </c>
      <c t="n" r="J36" s="5">
        <v>3000000</v>
      </c>
    </row>
    <row spans="1:12" r="37">
      <c t="s" r="A37" s="3">
        <v>482</v>
      </c>
    </row>
    <row spans="1:12" r="38">
      <c t="s" r="A38" s="4">
        <v>493</v>
      </c>
      <c t="n" r="J38" s="5">
        <v>2151000</v>
      </c>
      <c t="n" r="K38" s="5">
        <v>2250000</v>
      </c>
      <c t="n" r="L38" s="5">
        <v>2790000</v>
      </c>
    </row>
    <row spans="1:12" r="39">
      <c t="s" r="A39" s="4">
        <v>483</v>
      </c>
      <c t="n" r="J39" s="5">
        <v>2151000</v>
      </c>
      <c t="n" r="K39" s="5">
        <v>2250000</v>
      </c>
      <c t="n" r="L39" s="5">
        <v>2790000</v>
      </c>
    </row>
    <row spans="1:12" r="40">
      <c t="s" r="A40" s="3">
        <v>485</v>
      </c>
    </row>
    <row spans="1:12" r="41">
      <c t="s" r="A41" s="4">
        <v>487</v>
      </c>
      <c t="n" r="J41" s="7">
        <v>-1254</v>
      </c>
      <c t="n" r="K41" s="7">
        <v>-560</v>
      </c>
      <c t="n" r="L41" s="7">
        <v>-390</v>
      </c>
    </row>
    <row spans="1:12" r="42">
      <c t="s" r="A42" s="4">
        <v>488</v>
      </c>
      <c t="n" r="J42" s="7">
        <v>-1254</v>
      </c>
      <c t="n" r="K42" s="7">
        <v>-560</v>
      </c>
      <c t="n" r="L42" s="7">
        <v>-386</v>
      </c>
    </row>
    <row spans="1:12" r="43">
      <c t="s" r="A43" s="3">
        <v>489</v>
      </c>
    </row>
    <row spans="1:12" r="44">
      <c t="s" r="A44" s="4">
        <v>494</v>
      </c>
      <c t="n" r="B44" s="8">
        <v>-0.14</v>
      </c>
      <c t="n" r="C44" s="9">
        <v>-0.15</v>
      </c>
      <c t="n" r="D44" s="9">
        <v>-0.06</v>
      </c>
      <c t="n" r="E44" s="9">
        <v>-0.01</v>
      </c>
      <c t="n" r="F44" s="9">
        <v>-0.17</v>
      </c>
      <c t="n" r="G44" s="9">
        <v>-0.04</v>
      </c>
      <c t="n" r="H44" s="9">
        <v>0.03</v>
      </c>
      <c t="n" r="I44" s="9">
        <v>0.13</v>
      </c>
      <c t="n" r="J44" s="8">
        <v>-0.36</v>
      </c>
      <c t="n" r="K44" s="8">
        <v>-0.03</v>
      </c>
      <c t="n" r="L44" s="8">
        <v>0.08</v>
      </c>
    </row>
    <row spans="1:12" r="45">
      <c t="s" r="A45" s="4">
        <v>495</v>
      </c>
      <c t="n" r="B45" s="8">
        <v>-0.14</v>
      </c>
      <c t="n" r="C45" s="8">
        <v>-0.15</v>
      </c>
      <c t="n" r="D45" s="8">
        <v>-0.06</v>
      </c>
      <c t="n" r="E45" s="8">
        <v>-0.01</v>
      </c>
      <c t="n" r="F45" s="8">
        <v>-0.17</v>
      </c>
      <c t="n" r="G45" s="8">
        <v>-0.04</v>
      </c>
      <c t="n" r="H45" s="8">
        <v>0.03</v>
      </c>
      <c t="n" r="I45" s="8">
        <v>0.13</v>
      </c>
      <c t="n" r="J45" s="8">
        <v>-0.36</v>
      </c>
      <c t="n" r="K45" s="8">
        <v>-0.03</v>
      </c>
      <c t="n" r="L45" s="8">
        <v>0.08</v>
      </c>
    </row>
    <row spans="1:12" r="46">
      <c t="s" r="A46" s="4">
        <v>498</v>
      </c>
    </row>
    <row spans="1:12" r="47">
      <c t="s" r="A47" s="3">
        <v>485</v>
      </c>
    </row>
    <row spans="1:12" r="48">
      <c t="s" r="A48" s="4">
        <v>487</v>
      </c>
      <c t="n" r="J48" s="7">
        <v>-8788</v>
      </c>
      <c t="n" r="K48" s="7">
        <v>-3686</v>
      </c>
      <c t="n" r="L48" s="7">
        <v>-3089</v>
      </c>
    </row>
    <row spans="1:12" r="49">
      <c t="s" r="A49" s="4">
        <v>488</v>
      </c>
      <c t="n" r="J49" s="5">
        <v>-8788</v>
      </c>
      <c t="n" r="K49" s="5">
        <v>-3686</v>
      </c>
      <c t="n" r="L49" s="5">
        <v>-3089</v>
      </c>
    </row>
    <row spans="1:12" r="50">
      <c t="s" r="A50" s="4">
        <v>499</v>
      </c>
    </row>
    <row spans="1:12" r="51">
      <c t="s" r="A51" s="3">
        <v>485</v>
      </c>
    </row>
    <row spans="1:12" r="52">
      <c t="s" r="A52" s="4">
        <v>486</v>
      </c>
      <c t="n" r="J52" s="5">
        <v>-5528</v>
      </c>
      <c t="n" r="K52" s="5">
        <v>-345</v>
      </c>
      <c t="n" r="L52" s="5">
        <v>482</v>
      </c>
    </row>
    <row spans="1:12" r="53">
      <c t="s" r="A53" s="4">
        <v>500</v>
      </c>
    </row>
    <row spans="1:12" r="54">
      <c t="s" r="A54" s="3">
        <v>485</v>
      </c>
    </row>
    <row spans="1:12" r="55">
      <c t="s" r="A55" s="4">
        <v>486</v>
      </c>
      <c t="n" r="J55" s="5">
        <v>-5528</v>
      </c>
      <c t="n" r="K55" s="5">
        <v>-345</v>
      </c>
      <c t="n" r="L55" s="5">
        <v>482</v>
      </c>
    </row>
    <row spans="1:12" r="56">
      <c t="s" r="A56" s="4">
        <v>501</v>
      </c>
    </row>
    <row spans="1:12" r="57">
      <c t="s" r="A57" s="3">
        <v>485</v>
      </c>
    </row>
    <row spans="1:12" r="58">
      <c t="s" r="A58" s="4">
        <v>487</v>
      </c>
      <c t="n" r="J58" s="5">
        <v>-7539</v>
      </c>
      <c t="n" r="K58" s="5">
        <v>-3151</v>
      </c>
      <c t="n" r="L58" s="5">
        <v>-2570</v>
      </c>
    </row>
    <row spans="1:12" r="59">
      <c t="s" r="A59" s="4">
        <v>488</v>
      </c>
      <c t="n" r="J59" s="7">
        <v>-7539</v>
      </c>
      <c t="n" r="K59" s="7">
        <v>-3151</v>
      </c>
      <c t="n" r="L59" s="7">
        <v>-2575</v>
      </c>
    </row>
    <row spans="1:12" r="60">
      <c t="s" r="A60" s="3">
        <v>489</v>
      </c>
    </row>
    <row spans="1:12" r="61">
      <c t="s" r="A61" s="4">
        <v>494</v>
      </c>
      <c t="n" r="J61" s="8">
        <v>-0.41</v>
      </c>
      <c t="n" r="K61" s="8">
        <v>-0.03</v>
      </c>
      <c t="n" r="L61" s="8">
        <v>0.03</v>
      </c>
    </row>
    <row spans="1:12" r="62">
      <c t="s" r="A62" s="4">
        <v>495</v>
      </c>
      <c t="n" r="J62" s="8">
        <v>-0.41</v>
      </c>
      <c t="n" r="K62" s="8">
        <v>-0.03</v>
      </c>
      <c t="n" r="L62" s="8">
        <v>0.03</v>
      </c>
    </row>
    <row spans="1:12" r="63">
      <c t="s" r="A63" s="4">
        <v>502</v>
      </c>
    </row>
    <row spans="1:12" r="64">
      <c t="s" r="A64" s="3">
        <v>485</v>
      </c>
    </row>
    <row spans="1:12" r="65">
      <c t="s" r="A65" s="4">
        <v>497</v>
      </c>
      <c t="n" r="J65" s="7">
        <v>2794</v>
      </c>
      <c t="n" r="K65" s="7">
        <v>2853</v>
      </c>
      <c t="n" r="L65" s="7">
        <v>2971</v>
      </c>
    </row>
    <row spans="1:12" r="66">
      <c t="s" r="A66" s="4">
        <v>503</v>
      </c>
    </row>
    <row spans="1:12" r="67">
      <c t="s" r="A67" s="3">
        <v>485</v>
      </c>
    </row>
    <row spans="1:12" r="68">
      <c t="s" r="A68" s="4">
        <v>497</v>
      </c>
      <c t="n" r="J68" s="5">
        <v>2794</v>
      </c>
      <c t="n" r="K68" s="5">
        <v>2853</v>
      </c>
      <c t="n" r="L68" s="5">
        <v>2971</v>
      </c>
    </row>
    <row spans="1:12" r="69">
      <c t="s" r="A69" s="4">
        <v>504</v>
      </c>
    </row>
    <row spans="1:12" r="70">
      <c t="s" r="A70" s="3">
        <v>485</v>
      </c>
    </row>
    <row spans="1:12" r="71">
      <c t="s" r="A71" s="4">
        <v>487</v>
      </c>
      <c t="n" r="J71" s="5">
        <v>-1249</v>
      </c>
      <c t="n" r="K71" s="5">
        <v>-535</v>
      </c>
      <c t="n" r="L71" s="5">
        <v>-519</v>
      </c>
    </row>
    <row spans="1:12" r="72">
      <c t="s" r="A72" s="4">
        <v>488</v>
      </c>
      <c t="n" r="J72" s="7">
        <v>-1249</v>
      </c>
      <c t="n" r="K72" s="7">
        <v>-535</v>
      </c>
      <c t="n" r="L72" s="7">
        <v>-514</v>
      </c>
    </row>
    <row spans="1:12" r="73">
      <c t="s" r="A73" s="3">
        <v>489</v>
      </c>
    </row>
    <row spans="1:12" r="74">
      <c t="s" r="A74" s="4">
        <v>494</v>
      </c>
      <c t="n" r="J74" s="8">
        <v>-0.36</v>
      </c>
      <c t="n" r="K74" s="8">
        <v>-0.02</v>
      </c>
      <c t="n" r="L74" s="8">
        <v>0.03</v>
      </c>
    </row>
    <row spans="1:12" r="75">
      <c t="s" r="A75" s="4">
        <v>495</v>
      </c>
      <c t="n" r="J75" s="8">
        <v>-0.36</v>
      </c>
      <c t="n" r="K75" s="8">
        <v>-0.02</v>
      </c>
      <c t="n" r="L75" s="8">
        <v>0.03</v>
      </c>
    </row>
    <row spans="1:12" r="76">
      <c t="s" r="A76" s="4">
        <v>505</v>
      </c>
    </row>
    <row spans="1:12" r="77">
      <c t="s" r="A77" s="3">
        <v>485</v>
      </c>
    </row>
    <row spans="1:12" r="78">
      <c t="s" r="A78" s="4">
        <v>497</v>
      </c>
      <c t="n" r="J78" s="7">
        <v>466</v>
      </c>
      <c t="n" r="K78" s="7">
        <v>488</v>
      </c>
      <c t="n" r="L78" s="7">
        <v>600</v>
      </c>
    </row>
    <row spans="1:12" r="79">
      <c t="s" r="A79" s="4">
        <v>506</v>
      </c>
    </row>
    <row spans="1:12" r="80">
      <c t="s" r="A80" s="3">
        <v>485</v>
      </c>
    </row>
    <row spans="1:12" r="81">
      <c t="s" r="A81" s="4">
        <v>497</v>
      </c>
      <c t="n" r="J81" s="5">
        <v>466</v>
      </c>
      <c t="n" r="K81" s="5">
        <v>488</v>
      </c>
      <c t="n" r="L81" s="5">
        <v>600</v>
      </c>
    </row>
    <row spans="1:12" r="82">
      <c t="s" r="A82" s="4">
        <v>507</v>
      </c>
    </row>
    <row spans="1:12" r="83">
      <c t="s" r="A83" s="3">
        <v>485</v>
      </c>
    </row>
    <row spans="1:12" r="84">
      <c t="s" r="A84" s="4">
        <v>487</v>
      </c>
      <c t="n" r="J84" s="5">
        <v>-3291</v>
      </c>
      <c t="n" r="K84" s="5">
        <v>-3511</v>
      </c>
      <c t="n" r="L84" s="5">
        <v>-2805</v>
      </c>
    </row>
    <row spans="1:12" r="85">
      <c t="s" r="A85" s="4">
        <v>488</v>
      </c>
      <c t="n" r="J85" s="5">
        <v>-3291</v>
      </c>
      <c t="n" r="K85" s="5">
        <v>-3511</v>
      </c>
      <c t="n" r="L85" s="5">
        <v>-2805</v>
      </c>
    </row>
    <row spans="1:12" r="86">
      <c t="s" r="A86" s="4">
        <v>508</v>
      </c>
    </row>
    <row spans="1:12" r="87">
      <c t="s" r="A87" s="3">
        <v>485</v>
      </c>
    </row>
    <row spans="1:12" r="88">
      <c t="s" r="A88" s="4">
        <v>486</v>
      </c>
      <c t="n" r="J88" s="5">
        <v>-31</v>
      </c>
      <c t="n" r="K88" s="5">
        <v>-170</v>
      </c>
      <c t="n" r="L88" s="5">
        <v>766</v>
      </c>
    </row>
    <row spans="1:12" r="89">
      <c t="s" r="A89" s="4">
        <v>509</v>
      </c>
    </row>
    <row spans="1:12" r="90">
      <c t="s" r="A90" s="3">
        <v>485</v>
      </c>
    </row>
    <row spans="1:12" r="91">
      <c t="s" r="A91" s="4">
        <v>486</v>
      </c>
      <c t="n" r="J91" s="5">
        <v>-31</v>
      </c>
      <c t="n" r="K91" s="5">
        <v>-170</v>
      </c>
      <c t="n" r="L91" s="5">
        <v>766</v>
      </c>
    </row>
    <row spans="1:12" r="92">
      <c t="s" r="A92" s="4">
        <v>510</v>
      </c>
    </row>
    <row spans="1:12" r="93">
      <c t="s" r="A93" s="3">
        <v>485</v>
      </c>
    </row>
    <row spans="1:12" r="94">
      <c t="s" r="A94" s="4">
        <v>487</v>
      </c>
      <c t="n" r="J94" s="5">
        <v>-2823</v>
      </c>
      <c t="n" r="K94" s="5">
        <v>-3001</v>
      </c>
      <c t="n" r="L94" s="5">
        <v>-2334</v>
      </c>
    </row>
    <row spans="1:12" r="95">
      <c t="s" r="A95" s="4">
        <v>488</v>
      </c>
      <c t="n" r="J95" s="7">
        <v>-2823</v>
      </c>
      <c t="n" r="K95" s="7">
        <v>-3001</v>
      </c>
      <c t="n" r="L95" s="7">
        <v>-2338</v>
      </c>
    </row>
    <row spans="1:12" r="96">
      <c t="s" r="A96" s="3">
        <v>489</v>
      </c>
    </row>
    <row spans="1:12" r="97">
      <c t="s" r="A97" s="4">
        <v>494</v>
      </c>
      <c t="n" r="J97" s="7">
        <v>0</v>
      </c>
      <c t="n" r="K97" s="8">
        <v>-0.01</v>
      </c>
      <c t="n" r="L97" s="8">
        <v>0.05</v>
      </c>
    </row>
    <row spans="1:12" r="98">
      <c t="s" r="A98" s="4">
        <v>495</v>
      </c>
      <c t="n" r="J98" s="7">
        <v>0</v>
      </c>
      <c t="n" r="K98" s="8">
        <v>-0.01</v>
      </c>
      <c t="n" r="L98" s="8">
        <v>0.05</v>
      </c>
    </row>
    <row spans="1:12" r="99">
      <c t="s" r="A99" s="4">
        <v>511</v>
      </c>
    </row>
    <row spans="1:12" r="100">
      <c t="s" r="A100" s="3">
        <v>485</v>
      </c>
    </row>
    <row spans="1:12" r="101">
      <c t="s" r="A101" s="4">
        <v>497</v>
      </c>
      <c t="n" r="J101" s="7">
        <v>2794</v>
      </c>
      <c t="n" r="K101" s="7">
        <v>2853</v>
      </c>
      <c t="n" r="L101" s="7">
        <v>2971</v>
      </c>
    </row>
    <row spans="1:12" r="102">
      <c t="s" r="A102" s="4">
        <v>512</v>
      </c>
    </row>
    <row spans="1:12" r="103">
      <c t="s" r="A103" s="3">
        <v>485</v>
      </c>
    </row>
    <row spans="1:12" r="104">
      <c t="s" r="A104" s="4">
        <v>497</v>
      </c>
      <c t="n" r="J104" s="5">
        <v>2794</v>
      </c>
      <c t="n" r="K104" s="5">
        <v>2853</v>
      </c>
      <c t="n" r="L104" s="5">
        <v>2971</v>
      </c>
    </row>
    <row spans="1:12" r="105">
      <c t="s" r="A105" s="4">
        <v>513</v>
      </c>
    </row>
    <row spans="1:12" r="106">
      <c t="s" r="A106" s="3">
        <v>485</v>
      </c>
    </row>
    <row spans="1:12" r="107">
      <c t="s" r="A107" s="4">
        <v>487</v>
      </c>
      <c t="n" r="J107" s="5">
        <v>-468</v>
      </c>
      <c t="n" r="K107" s="5">
        <v>-510</v>
      </c>
      <c t="n" r="L107" s="5">
        <v>-471</v>
      </c>
    </row>
    <row spans="1:12" r="108">
      <c t="s" r="A108" s="4">
        <v>488</v>
      </c>
      <c t="n" r="J108" s="7">
        <v>-468</v>
      </c>
      <c t="n" r="K108" s="7">
        <v>-510</v>
      </c>
      <c t="n" r="L108" s="7">
        <v>-467</v>
      </c>
    </row>
    <row spans="1:12" r="109">
      <c t="s" r="A109" s="3">
        <v>489</v>
      </c>
    </row>
    <row spans="1:12" r="110">
      <c t="s" r="A110" s="4">
        <v>494</v>
      </c>
      <c t="n" r="J110" s="7">
        <v>0</v>
      </c>
      <c t="n" r="K110" s="8">
        <v>-0.01</v>
      </c>
      <c t="n" r="L110" s="8">
        <v>0.05</v>
      </c>
    </row>
    <row spans="1:12" r="111">
      <c t="s" r="A111" s="4">
        <v>495</v>
      </c>
      <c t="n" r="J111" s="7">
        <v>0</v>
      </c>
      <c t="n" r="K111" s="8">
        <v>-0.01</v>
      </c>
      <c t="n" r="L111" s="8">
        <v>0.05</v>
      </c>
    </row>
    <row spans="1:12" r="112">
      <c t="s" r="A112" s="4">
        <v>514</v>
      </c>
    </row>
    <row spans="1:12" r="113">
      <c t="s" r="A113" s="3">
        <v>485</v>
      </c>
    </row>
    <row spans="1:12" r="114">
      <c t="s" r="A114" s="4">
        <v>497</v>
      </c>
      <c t="n" r="J114" s="7">
        <v>466</v>
      </c>
      <c t="n" r="K114" s="7">
        <v>488</v>
      </c>
      <c t="n" r="L114" s="7">
        <v>600</v>
      </c>
    </row>
    <row spans="1:12" r="115">
      <c t="s" r="A115" s="4">
        <v>515</v>
      </c>
    </row>
    <row spans="1:12" r="116">
      <c t="s" r="A116" s="3">
        <v>485</v>
      </c>
    </row>
    <row spans="1:12" r="117">
      <c t="s" r="A117" s="4">
        <v>497</v>
      </c>
      <c t="n" r="J117" s="7">
        <v>466</v>
      </c>
      <c t="n" r="K117" s="7">
        <v>488</v>
      </c>
      <c t="n" r="L117" s="7">
        <v>6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16</v>
      </c>
      <c t="s" r="B1" s="2">
        <v>474</v>
      </c>
      <c t="s" r="J1" s="2">
        <v>1</v>
      </c>
    </row>
    <row spans="1:12" r="2">
      <c t="s" r="B2" s="2">
        <v>2</v>
      </c>
      <c t="s" r="C2" s="2">
        <v>475</v>
      </c>
      <c t="s" r="D2" s="2">
        <v>4</v>
      </c>
      <c t="s" r="E2" s="2">
        <v>476</v>
      </c>
      <c t="s" r="F2" s="2">
        <v>34</v>
      </c>
      <c t="s" r="G2" s="2">
        <v>477</v>
      </c>
      <c t="s" r="H2" s="2">
        <v>478</v>
      </c>
      <c t="s" r="I2" s="2">
        <v>479</v>
      </c>
      <c t="s" r="J2" s="2">
        <v>2</v>
      </c>
      <c t="s" r="K2" s="2">
        <v>34</v>
      </c>
      <c t="s" r="L2" s="2">
        <v>82</v>
      </c>
    </row>
    <row spans="1:12" r="3">
      <c t="s" r="A3" s="3">
        <v>517</v>
      </c>
    </row>
    <row spans="1:12" r="4">
      <c t="s" r="A4" s="4">
        <v>83</v>
      </c>
      <c t="n" r="J4" s="7">
        <v>0</v>
      </c>
      <c t="n" r="K4" s="7">
        <v>402</v>
      </c>
      <c t="n" r="L4" s="7">
        <v>636</v>
      </c>
    </row>
    <row spans="1:12" r="5">
      <c t="s" r="A5" s="4">
        <v>518</v>
      </c>
      <c t="n" r="J5" s="5">
        <v>0</v>
      </c>
      <c t="n" r="K5" s="5">
        <v>-330</v>
      </c>
      <c t="n" r="L5" s="5">
        <v>-553</v>
      </c>
    </row>
    <row spans="1:12" r="6">
      <c t="s" r="A6" s="4">
        <v>86</v>
      </c>
      <c t="n" r="J6" s="5">
        <v>0</v>
      </c>
      <c t="n" r="K6" s="5">
        <v>215</v>
      </c>
      <c t="n" r="L6" s="5">
        <v>714</v>
      </c>
    </row>
    <row spans="1:12" r="7">
      <c t="s" r="A7" s="4">
        <v>519</v>
      </c>
      <c t="n" r="J7" s="5">
        <v>0</v>
      </c>
      <c t="n" r="K7" s="5">
        <v>0</v>
      </c>
      <c t="n" r="L7" s="5">
        <v>18</v>
      </c>
    </row>
    <row spans="1:12" r="8">
      <c t="s" r="A8" s="4">
        <v>97</v>
      </c>
      <c t="n" r="J8" s="5">
        <v>31</v>
      </c>
      <c t="n" r="K8" s="5">
        <v>-375</v>
      </c>
      <c t="n" r="L8" s="5">
        <v>-2051</v>
      </c>
    </row>
    <row spans="1:12" r="9">
      <c t="s" r="A9" s="4">
        <v>99</v>
      </c>
      <c t="n" r="B9" s="7">
        <v>-118</v>
      </c>
      <c t="n" r="C9" s="7">
        <v>0</v>
      </c>
      <c t="n" r="D9" s="7">
        <v>87</v>
      </c>
      <c t="n" r="E9" s="7">
        <v>0</v>
      </c>
      <c t="n" r="F9" s="7">
        <v>368</v>
      </c>
      <c t="n" r="G9" s="7">
        <v>-420</v>
      </c>
      <c t="n" r="H9" s="7">
        <v>-107</v>
      </c>
      <c t="n" r="I9" s="7">
        <v>-11</v>
      </c>
      <c t="n" r="J9" s="7">
        <v>-31</v>
      </c>
      <c t="n" r="K9" s="7">
        <v>-170</v>
      </c>
      <c t="n" r="L9" s="7">
        <v>76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0</v>
      </c>
      <c t="s" r="B1" s="2">
        <v>2</v>
      </c>
      <c t="s" r="C1" s="2">
        <v>34</v>
      </c>
    </row>
    <row spans="1:3" r="2">
      <c t="s" r="A2" s="3">
        <v>521</v>
      </c>
    </row>
    <row spans="1:3" r="3">
      <c t="s" r="A3" s="4">
        <v>38</v>
      </c>
      <c t="n" r="B3" s="7">
        <v>0</v>
      </c>
      <c t="n" r="C3" s="7">
        <v>18</v>
      </c>
    </row>
    <row spans="1:3" r="4">
      <c t="s" r="A4" s="4">
        <v>522</v>
      </c>
      <c t="n" r="B4" s="5">
        <v>0</v>
      </c>
      <c t="n" r="C4" s="5">
        <v>18</v>
      </c>
    </row>
    <row spans="1:3" r="5">
      <c t="s" r="A5" s="4">
        <v>523</v>
      </c>
      <c t="n" r="B5" s="5">
        <v>0</v>
      </c>
      <c t="n" r="C5" s="5">
        <v>7</v>
      </c>
    </row>
    <row spans="1:3" r="6">
      <c t="s" r="A6" s="4">
        <v>524</v>
      </c>
      <c t="n" r="B6" s="5">
        <v>0</v>
      </c>
      <c t="n" r="C6" s="5">
        <v>130</v>
      </c>
    </row>
    <row spans="1:3" r="7">
      <c t="s" r="A7" s="4">
        <v>525</v>
      </c>
      <c t="n" r="B7" s="7">
        <v>0</v>
      </c>
      <c t="n" r="C7" s="7">
        <v>1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t="s" r="A1" s="1">
        <v>526</v>
      </c>
      <c t="s" r="B1" s="2">
        <v>2</v>
      </c>
      <c t="s" r="C1" s="2">
        <v>527</v>
      </c>
      <c t="s" r="D1" s="2">
        <v>34</v>
      </c>
      <c t="s" r="E1" s="2">
        <v>528</v>
      </c>
    </row>
    <row spans="1:5" r="2">
      <c t="s" r="A2" s="3">
        <v>529</v>
      </c>
    </row>
    <row spans="1:5" r="3">
      <c t="s" r="A3" s="4">
        <v>77</v>
      </c>
      <c t="n" r="B3" s="5">
        <v>0</v>
      </c>
      <c t="n" r="C3" s="5">
        <v>50000</v>
      </c>
      <c t="n" r="D3" s="5">
        <v>0</v>
      </c>
      <c t="n" r="E3" s="5">
        <v>48925</v>
      </c>
    </row>
    <row spans="1:5" r="4">
      <c t="s" r="A4" s="4">
        <v>530</v>
      </c>
      <c t="n" r="C4" s="8">
        <v>9.91</v>
      </c>
      <c t="n" r="E4" s="8">
        <v>1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s>
  <sheetData>
    <row spans="1:5" r="1">
      <c t="s" r="A1" s="1">
        <v>531</v>
      </c>
      <c t="s" r="B1" s="2">
        <v>336</v>
      </c>
      <c t="s" r="C1" s="2">
        <v>1</v>
      </c>
    </row>
    <row spans="1:5" r="2">
      <c t="s" r="B2" s="2">
        <v>478</v>
      </c>
      <c t="s" r="C2" s="2">
        <v>2</v>
      </c>
      <c t="s" r="D2" s="2">
        <v>34</v>
      </c>
      <c t="s" r="E2" s="2">
        <v>82</v>
      </c>
    </row>
    <row spans="1:5" r="3">
      <c t="s" r="A3" s="3">
        <v>532</v>
      </c>
    </row>
    <row spans="1:5" r="4">
      <c t="s" r="A4" s="4">
        <v>533</v>
      </c>
      <c t="s" r="C4" s="4">
        <v>534</v>
      </c>
    </row>
    <row spans="1:5" r="5">
      <c t="s" r="A5" s="4">
        <v>87</v>
      </c>
      <c t="n" r="B5" s="7">
        <v>1671</v>
      </c>
      <c t="n" r="C5" s="7">
        <v>0</v>
      </c>
      <c t="n" r="D5" s="7">
        <v>1671</v>
      </c>
      <c t="n" r="E5" s="7">
        <v>0</v>
      </c>
    </row>
    <row spans="1:5" r="6">
      <c t="s" r="A6" s="4">
        <v>97</v>
      </c>
      <c t="n" r="C6" s="7">
        <v>-1466</v>
      </c>
      <c t="n" r="D6" s="5">
        <v>-307</v>
      </c>
      <c t="n" r="E6" s="7">
        <v>160</v>
      </c>
    </row>
    <row spans="1:5" r="7">
      <c t="s" r="A7" s="4">
        <v>535</v>
      </c>
    </row>
    <row spans="1:5" r="8">
      <c t="s" r="A8" s="3">
        <v>532</v>
      </c>
    </row>
    <row spans="1:5" r="9">
      <c t="s" r="A9" s="4">
        <v>97</v>
      </c>
      <c t="n" r="D9" s="7">
        <v>4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spans="1:5" r="1">
      <c t="s" r="A1" s="1">
        <v>536</v>
      </c>
      <c t="s" r="B1" s="2">
        <v>336</v>
      </c>
      <c t="s" r="C1" s="2">
        <v>1</v>
      </c>
    </row>
    <row spans="1:5" r="2">
      <c t="s" r="B2" s="2">
        <v>478</v>
      </c>
      <c t="s" r="C2" s="2">
        <v>2</v>
      </c>
      <c t="s" r="D2" s="2">
        <v>34</v>
      </c>
      <c t="s" r="E2" s="2">
        <v>82</v>
      </c>
    </row>
    <row spans="1:5" r="3">
      <c t="s" r="A3" s="3">
        <v>537</v>
      </c>
    </row>
    <row spans="1:5" r="4">
      <c t="s" r="A4" s="4">
        <v>538</v>
      </c>
      <c t="n" r="B4" s="7">
        <v>1519</v>
      </c>
      <c t="n" r="C4" s="7">
        <v>0</v>
      </c>
      <c t="n" r="D4" s="7">
        <v>1519</v>
      </c>
    </row>
    <row spans="1:5" r="5">
      <c t="s" r="A5" s="4">
        <v>539</v>
      </c>
      <c t="n" r="B5" s="5">
        <v>25</v>
      </c>
    </row>
    <row spans="1:5" r="6">
      <c t="s" r="A6" s="4">
        <v>159</v>
      </c>
      <c t="n" r="B6" s="5">
        <v>127</v>
      </c>
    </row>
    <row spans="1:5" r="7">
      <c t="s" r="A7" s="4">
        <v>87</v>
      </c>
      <c t="n" r="B7" s="7">
        <v>1671</v>
      </c>
      <c t="n" r="C7" s="5">
        <v>0</v>
      </c>
      <c t="n" r="D7" s="5">
        <v>1671</v>
      </c>
      <c t="n" r="E7" s="7">
        <v>0</v>
      </c>
    </row>
    <row spans="1:5" r="8">
      <c t="s" r="A8" s="4">
        <v>540</v>
      </c>
      <c t="n" r="C8" s="7">
        <v>0</v>
      </c>
      <c t="n" r="D8" s="7">
        <v>0</v>
      </c>
      <c t="n" r="E8" s="7">
        <v>151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v>
      </c>
      <c t="s" r="C2" s="2">
        <v>34</v>
      </c>
      <c t="s" r="D2" s="2">
        <v>82</v>
      </c>
    </row>
    <row spans="1:4" r="3">
      <c t="s" r="A3" s="3">
        <v>114</v>
      </c>
    </row>
    <row spans="1:4" r="4">
      <c t="s" r="A4" s="4">
        <v>100</v>
      </c>
      <c t="n" r="B4" s="7">
        <v>-5559</v>
      </c>
      <c t="n" r="C4" s="7">
        <v>-515</v>
      </c>
      <c t="n" r="D4" s="7">
        <v>1248</v>
      </c>
    </row>
    <row spans="1:4" r="5">
      <c t="s" r="A5" s="3">
        <v>115</v>
      </c>
    </row>
    <row spans="1:4" r="6">
      <c t="s" r="A6" s="4">
        <v>116</v>
      </c>
      <c t="n" r="B6" s="5">
        <v>1707</v>
      </c>
      <c t="n" r="C6" s="5">
        <v>1094</v>
      </c>
      <c t="n" r="D6" s="5">
        <v>1057</v>
      </c>
    </row>
    <row spans="1:4" r="7">
      <c t="s" r="A7" s="4">
        <v>117</v>
      </c>
      <c t="n" r="B7" s="5">
        <v>-27</v>
      </c>
      <c t="n" r="C7" s="5">
        <v>-27</v>
      </c>
      <c t="n" r="D7" s="5">
        <v>-28</v>
      </c>
    </row>
    <row spans="1:4" r="8">
      <c t="s" r="A8" s="4">
        <v>118</v>
      </c>
      <c t="n" r="B8" s="5">
        <v>-5</v>
      </c>
      <c t="n" r="C8" s="5">
        <v>0</v>
      </c>
      <c t="n" r="D8" s="5">
        <v>16</v>
      </c>
    </row>
    <row spans="1:4" r="9">
      <c t="s" r="A9" s="4">
        <v>119</v>
      </c>
      <c t="n" r="B9" s="5">
        <v>726</v>
      </c>
      <c t="n" r="C9" s="5">
        <v>759</v>
      </c>
      <c t="n" r="D9" s="5">
        <v>619</v>
      </c>
    </row>
    <row spans="1:4" r="10">
      <c t="s" r="A10" s="4">
        <v>40</v>
      </c>
      <c t="n" r="B10" s="5">
        <v>-1604</v>
      </c>
      <c t="n" r="C10" s="5">
        <v>-1005</v>
      </c>
      <c t="n" r="D10" s="5">
        <v>145</v>
      </c>
    </row>
    <row spans="1:4" r="11">
      <c t="s" r="A11" s="4">
        <v>87</v>
      </c>
      <c t="n" r="B11" s="5">
        <v>0</v>
      </c>
      <c t="n" r="C11" s="5">
        <v>1671</v>
      </c>
      <c t="n" r="D11" s="5">
        <v>0</v>
      </c>
    </row>
    <row spans="1:4" r="12">
      <c t="s" r="A12" s="3">
        <v>120</v>
      </c>
    </row>
    <row spans="1:4" r="13">
      <c t="s" r="A13" s="4">
        <v>121</v>
      </c>
      <c t="n" r="B13" s="5">
        <v>-4495</v>
      </c>
      <c t="n" r="C13" s="5">
        <v>195</v>
      </c>
      <c t="n" r="D13" s="5">
        <v>1814</v>
      </c>
    </row>
    <row spans="1:4" r="14">
      <c t="s" r="A14" s="4">
        <v>41</v>
      </c>
      <c t="n" r="B14" s="5">
        <v>1959</v>
      </c>
      <c t="n" r="C14" s="5">
        <v>3541</v>
      </c>
      <c t="n" r="D14" s="5">
        <v>143</v>
      </c>
    </row>
    <row spans="1:4" r="15">
      <c t="s" r="A15" s="4">
        <v>38</v>
      </c>
      <c t="n" r="B15" s="5">
        <v>-7519</v>
      </c>
      <c t="n" r="C15" s="5">
        <v>1517</v>
      </c>
      <c t="n" r="D15" s="5">
        <v>3097</v>
      </c>
    </row>
    <row spans="1:4" r="16">
      <c t="s" r="A16" s="4">
        <v>39</v>
      </c>
      <c t="n" r="B16" s="5">
        <v>-888</v>
      </c>
      <c t="n" r="C16" s="5">
        <v>96</v>
      </c>
      <c t="n" r="D16" s="5">
        <v>-329</v>
      </c>
    </row>
    <row spans="1:4" r="17">
      <c t="s" r="A17" s="4">
        <v>54</v>
      </c>
      <c t="n" r="B17" s="5">
        <v>4207</v>
      </c>
      <c t="n" r="C17" s="5">
        <v>-2072</v>
      </c>
      <c t="n" r="D17" s="5">
        <v>1482</v>
      </c>
    </row>
    <row spans="1:4" r="18">
      <c t="s" r="A18" s="4">
        <v>55</v>
      </c>
      <c t="n" r="B18" s="5">
        <v>1480</v>
      </c>
      <c t="n" r="C18" s="5">
        <v>-723</v>
      </c>
      <c t="n" r="D18" s="5">
        <v>960</v>
      </c>
    </row>
    <row spans="1:4" r="19">
      <c t="s" r="A19" s="4">
        <v>122</v>
      </c>
      <c t="n" r="B19" s="5">
        <v>0</v>
      </c>
      <c t="n" r="C19" s="5">
        <v>133</v>
      </c>
      <c t="n" r="D19" s="5">
        <v>-1918</v>
      </c>
    </row>
    <row spans="1:4" r="20">
      <c t="s" r="A20" s="4">
        <v>123</v>
      </c>
      <c t="n" r="B20" s="5">
        <v>238</v>
      </c>
      <c t="n" r="C20" s="5">
        <v>-51</v>
      </c>
      <c t="n" r="D20" s="5">
        <v>319</v>
      </c>
    </row>
    <row spans="1:4" r="21">
      <c t="s" r="A21" s="4">
        <v>124</v>
      </c>
      <c t="n" r="B21" s="5">
        <v>-9780</v>
      </c>
      <c t="n" r="C21" s="5">
        <v>4613</v>
      </c>
      <c t="n" r="D21" s="5">
        <v>8625</v>
      </c>
    </row>
    <row spans="1:4" r="22">
      <c t="s" r="A22" s="3">
        <v>125</v>
      </c>
    </row>
    <row spans="1:4" r="23">
      <c t="s" r="A23" s="4">
        <v>126</v>
      </c>
      <c t="n" r="B23" s="5">
        <v>0</v>
      </c>
      <c t="n" r="C23" s="5">
        <v>-973</v>
      </c>
      <c t="n" r="D23" s="5">
        <v>-2557</v>
      </c>
    </row>
    <row spans="1:4" r="24">
      <c t="s" r="A24" s="4">
        <v>127</v>
      </c>
      <c t="n" r="B24" s="5">
        <v>-4737</v>
      </c>
      <c t="n" r="C24" s="5">
        <v>-2781</v>
      </c>
      <c t="n" r="D24" s="5">
        <v>-1640</v>
      </c>
    </row>
    <row spans="1:4" r="25">
      <c t="s" r="A25" s="4">
        <v>128</v>
      </c>
      <c t="n" r="B25" s="5">
        <v>0</v>
      </c>
      <c t="n" r="C25" s="5">
        <v>0</v>
      </c>
      <c t="n" r="D25" s="5">
        <v>4</v>
      </c>
    </row>
    <row spans="1:4" r="26">
      <c t="s" r="A26" s="4">
        <v>129</v>
      </c>
      <c t="n" r="B26" s="5">
        <v>33617</v>
      </c>
      <c t="n" r="C26" s="5">
        <v>342279</v>
      </c>
      <c t="n" r="D26" s="5">
        <v>154228</v>
      </c>
    </row>
    <row spans="1:4" r="27">
      <c t="s" r="A27" s="4">
        <v>130</v>
      </c>
      <c t="n" r="B27" s="5">
        <v>-35550</v>
      </c>
      <c t="n" r="C27" s="5">
        <v>-331023</v>
      </c>
      <c t="n" r="D27" s="5">
        <v>-82898</v>
      </c>
    </row>
    <row spans="1:4" r="28">
      <c t="s" r="A28" s="4">
        <v>131</v>
      </c>
      <c t="n" r="B28" s="5">
        <v>227</v>
      </c>
      <c t="n" r="C28" s="5">
        <v>176</v>
      </c>
      <c t="n" r="D28" s="5">
        <v>188</v>
      </c>
    </row>
    <row spans="1:4" r="29">
      <c t="s" r="A29" s="4">
        <v>132</v>
      </c>
      <c t="n" r="B29" s="5">
        <v>-227</v>
      </c>
      <c t="n" r="C29" s="5">
        <v>-176</v>
      </c>
      <c t="n" r="D29" s="5">
        <v>-188</v>
      </c>
    </row>
    <row spans="1:4" r="30">
      <c t="s" r="A30" s="4">
        <v>123</v>
      </c>
      <c t="n" r="B30" s="5">
        <v>-248</v>
      </c>
      <c t="n" r="C30" s="5">
        <v>98</v>
      </c>
      <c t="n" r="D30" s="5">
        <v>68</v>
      </c>
    </row>
    <row spans="1:4" r="31">
      <c t="s" r="A31" s="4">
        <v>133</v>
      </c>
      <c t="n" r="B31" s="5">
        <v>-6918</v>
      </c>
      <c t="n" r="C31" s="5">
        <v>7600</v>
      </c>
      <c t="n" r="D31" s="5">
        <v>67205</v>
      </c>
    </row>
    <row spans="1:4" r="32">
      <c t="s" r="A32" s="3">
        <v>134</v>
      </c>
    </row>
    <row spans="1:4" r="33">
      <c t="s" r="A33" s="4">
        <v>135</v>
      </c>
      <c t="n" r="B33" s="5">
        <v>-3945</v>
      </c>
      <c t="n" r="C33" s="5">
        <v>-8739</v>
      </c>
      <c t="n" r="D33" s="5">
        <v>-15024</v>
      </c>
    </row>
    <row spans="1:4" r="34">
      <c t="s" r="A34" s="4">
        <v>136</v>
      </c>
      <c t="n" r="B34" s="5">
        <v>324</v>
      </c>
      <c t="n" r="C34" s="5">
        <v>190</v>
      </c>
      <c t="n" r="D34" s="5">
        <v>198</v>
      </c>
    </row>
    <row spans="1:4" r="35">
      <c t="s" r="A35" s="4">
        <v>137</v>
      </c>
      <c t="n" r="B35" s="5">
        <v>-3260</v>
      </c>
      <c t="n" r="C35" s="5">
        <v>-3341</v>
      </c>
      <c t="n" r="D35" s="5">
        <v>-3571</v>
      </c>
    </row>
    <row spans="1:4" r="36">
      <c t="s" r="A36" s="4">
        <v>123</v>
      </c>
      <c t="n" r="B36" s="5">
        <v>3</v>
      </c>
      <c t="n" r="C36" s="5">
        <v>37</v>
      </c>
      <c t="n" r="D36" s="5">
        <v>0</v>
      </c>
    </row>
    <row spans="1:4" r="37">
      <c t="s" r="A37" s="4">
        <v>138</v>
      </c>
      <c t="n" r="B37" s="5">
        <v>-6878</v>
      </c>
      <c t="n" r="C37" s="5">
        <v>-11853</v>
      </c>
      <c t="n" r="D37" s="5">
        <v>-18397</v>
      </c>
    </row>
    <row spans="1:4" r="38">
      <c t="s" r="A38" s="4">
        <v>139</v>
      </c>
      <c t="n" r="B38" s="5">
        <v>-4641</v>
      </c>
      <c t="n" r="C38" s="5">
        <v>390</v>
      </c>
      <c t="n" r="D38" s="5">
        <v>676</v>
      </c>
    </row>
    <row spans="1:4" r="39">
      <c t="s" r="A39" s="4">
        <v>140</v>
      </c>
      <c t="n" r="B39" s="5">
        <v>-28217</v>
      </c>
      <c t="n" r="C39" s="5">
        <v>750</v>
      </c>
      <c t="n" r="D39" s="5">
        <v>58109</v>
      </c>
    </row>
    <row spans="1:4" r="40">
      <c t="s" r="A40" s="4">
        <v>141</v>
      </c>
      <c t="n" r="B40" s="5">
        <v>102752</v>
      </c>
      <c t="n" r="C40" s="5">
        <v>102002</v>
      </c>
      <c t="n" r="D40" s="5">
        <v>43893</v>
      </c>
    </row>
    <row spans="1:4" r="41">
      <c t="s" r="A41" s="4">
        <v>142</v>
      </c>
      <c t="n" r="B41" s="5">
        <v>74535</v>
      </c>
      <c t="n" r="C41" s="5">
        <v>102752</v>
      </c>
      <c t="n" r="D41" s="5">
        <v>102002</v>
      </c>
    </row>
    <row spans="1:4" r="42">
      <c t="s" r="A42" s="3">
        <v>143</v>
      </c>
    </row>
    <row spans="1:4" r="43">
      <c t="s" r="A43" s="4">
        <v>144</v>
      </c>
      <c t="n" r="B43" s="5">
        <v>0</v>
      </c>
      <c t="n" r="C43" s="5">
        <v>0</v>
      </c>
      <c t="n" r="D43" s="5">
        <v>0</v>
      </c>
    </row>
    <row spans="1:4" r="44">
      <c t="s" r="A44" s="4">
        <v>145</v>
      </c>
      <c t="n" r="B44" s="7">
        <v>495</v>
      </c>
      <c t="n" r="C44" s="7">
        <v>2094</v>
      </c>
      <c t="n" r="D44" s="7">
        <v>16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1</v>
      </c>
      <c t="s" r="B1" s="2">
        <v>2</v>
      </c>
      <c t="s" r="C1" s="2">
        <v>34</v>
      </c>
    </row>
    <row spans="1:3" r="2">
      <c t="s" r="A2" s="3">
        <v>542</v>
      </c>
    </row>
    <row spans="1:3" r="3">
      <c t="s" r="A3" s="4">
        <v>543</v>
      </c>
      <c t="n" r="B3" s="7">
        <v>1024</v>
      </c>
      <c t="n" r="C3" s="7">
        <v>1053</v>
      </c>
    </row>
    <row spans="1:3" r="4">
      <c t="s" r="A4" s="4">
        <v>544</v>
      </c>
      <c t="n" r="B4" s="5">
        <v>281</v>
      </c>
      <c t="n" r="C4" s="5">
        <v>210</v>
      </c>
    </row>
    <row spans="1:3" r="5">
      <c t="s" r="A5" s="4">
        <v>545</v>
      </c>
      <c t="n" r="B5" s="5">
        <v>743</v>
      </c>
      <c t="n" r="C5" s="5">
        <v>843</v>
      </c>
    </row>
    <row spans="1:3" r="6">
      <c t="s" r="A6" s="4">
        <v>546</v>
      </c>
    </row>
    <row spans="1:3" r="7">
      <c t="s" r="A7" s="3">
        <v>542</v>
      </c>
    </row>
    <row spans="1:3" r="8">
      <c t="s" r="A8" s="4">
        <v>543</v>
      </c>
      <c t="n" r="B8" s="5">
        <v>29</v>
      </c>
      <c t="n" r="C8" s="5">
        <v>29</v>
      </c>
    </row>
    <row spans="1:3" r="9">
      <c t="s" r="A9" s="4">
        <v>544</v>
      </c>
      <c t="n" r="B9" s="5">
        <v>29</v>
      </c>
      <c t="n" r="C9" s="5">
        <v>18</v>
      </c>
    </row>
    <row spans="1:3" r="10">
      <c t="s" r="A10" s="4">
        <v>547</v>
      </c>
    </row>
    <row spans="1:3" r="11">
      <c t="s" r="A11" s="3">
        <v>542</v>
      </c>
    </row>
    <row spans="1:3" r="12">
      <c t="s" r="A12" s="4">
        <v>543</v>
      </c>
      <c t="n" r="B12" s="5">
        <v>948</v>
      </c>
      <c t="n" r="C12" s="5">
        <v>977</v>
      </c>
    </row>
    <row spans="1:3" r="13">
      <c t="s" r="A13" s="4">
        <v>544</v>
      </c>
      <c t="n" r="B13" s="5">
        <v>221</v>
      </c>
      <c t="n" r="C13" s="5">
        <v>178</v>
      </c>
    </row>
    <row spans="1:3" r="14">
      <c t="s" r="A14" s="4">
        <v>548</v>
      </c>
    </row>
    <row spans="1:3" r="15">
      <c t="s" r="A15" s="3">
        <v>542</v>
      </c>
    </row>
    <row spans="1:3" r="16">
      <c t="s" r="A16" s="4">
        <v>543</v>
      </c>
      <c t="n" r="B16" s="5">
        <v>47</v>
      </c>
      <c t="n" r="C16" s="5">
        <v>47</v>
      </c>
    </row>
    <row spans="1:3" r="17">
      <c t="s" r="A17" s="4">
        <v>544</v>
      </c>
      <c t="n" r="B17" s="7">
        <v>31</v>
      </c>
      <c t="n" r="C17" s="7">
        <v>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r="A1" s="1">
        <v>549</v>
      </c>
      <c t="s" r="B1" s="2">
        <v>550</v>
      </c>
    </row>
    <row spans="1:2" r="2">
      <c t="s" r="A2" s="3">
        <v>551</v>
      </c>
    </row>
    <row spans="1:2" r="3">
      <c t="n" r="A3" s="5">
        <v>2016</v>
      </c>
      <c t="n" r="B3" s="7">
        <v>66</v>
      </c>
    </row>
    <row spans="1:2" r="4">
      <c t="n" r="A4" s="5">
        <v>2017</v>
      </c>
      <c t="n" r="B4" s="5">
        <v>57</v>
      </c>
    </row>
    <row spans="1:2" r="5">
      <c t="n" r="A5" s="5">
        <v>2018</v>
      </c>
      <c t="n" r="B5" s="5">
        <v>55</v>
      </c>
    </row>
    <row spans="1:2" r="6">
      <c t="n" r="A6" s="5">
        <v>2019</v>
      </c>
      <c t="n" r="B6" s="5">
        <v>46</v>
      </c>
    </row>
    <row spans="1:2" r="7">
      <c t="n" r="A7" s="5">
        <v>2020</v>
      </c>
      <c t="n" r="B7" s="5">
        <v>44</v>
      </c>
    </row>
    <row spans="1:2" r="8">
      <c t="s" r="A8" s="4">
        <v>552</v>
      </c>
      <c t="n" r="B8" s="7">
        <v>4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3</v>
      </c>
      <c t="s" r="B1" s="2">
        <v>1</v>
      </c>
    </row>
    <row spans="1:4" r="2">
      <c t="s" r="B2" s="2">
        <v>2</v>
      </c>
      <c t="s" r="C2" s="2">
        <v>34</v>
      </c>
      <c t="s" r="D2" s="2">
        <v>82</v>
      </c>
    </row>
    <row spans="1:4" r="3">
      <c t="s" r="A3" s="3">
        <v>554</v>
      </c>
    </row>
    <row spans="1:4" r="4">
      <c t="s" r="A4" s="4">
        <v>555</v>
      </c>
      <c t="n" r="B4" s="6">
        <v>1.8</v>
      </c>
      <c t="n" r="C4" s="6">
        <v>1.5</v>
      </c>
      <c t="n" r="D4" s="6">
        <v>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56</v>
      </c>
      <c t="s" r="B1" s="2">
        <v>550</v>
      </c>
    </row>
    <row spans="1:2" r="2">
      <c t="s" r="A2" s="3">
        <v>557</v>
      </c>
    </row>
    <row spans="1:2" r="3">
      <c t="s" r="A3" s="4">
        <v>558</v>
      </c>
      <c t="n" r="B3" s="7">
        <v>1405</v>
      </c>
    </row>
    <row spans="1:2" r="4">
      <c t="s" r="A4" s="4">
        <v>559</v>
      </c>
      <c t="n" r="B4" s="5">
        <v>609</v>
      </c>
    </row>
    <row spans="1:2" r="5">
      <c t="s" r="A5" s="4">
        <v>560</v>
      </c>
      <c t="n" r="B5" s="5">
        <v>341</v>
      </c>
    </row>
    <row spans="1:2" r="6">
      <c t="s" r="A6" s="4">
        <v>561</v>
      </c>
      <c t="n" r="B6" s="5">
        <v>273</v>
      </c>
    </row>
    <row spans="1:2" r="7">
      <c t="s" r="A7" s="4">
        <v>562</v>
      </c>
      <c t="n" r="B7" s="5">
        <v>224</v>
      </c>
    </row>
    <row spans="1:2" r="8">
      <c t="s" r="A8" s="4">
        <v>552</v>
      </c>
      <c t="n" r="B8" s="7">
        <v>2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3</v>
      </c>
      <c t="s" r="B1" s="2">
        <v>1</v>
      </c>
    </row>
    <row spans="1:4" r="2">
      <c t="s" r="B2" s="2">
        <v>2</v>
      </c>
      <c t="s" r="C2" s="2">
        <v>34</v>
      </c>
      <c t="s" r="D2" s="2">
        <v>82</v>
      </c>
    </row>
    <row spans="1:4" r="3">
      <c t="s" r="A3" s="3">
        <v>564</v>
      </c>
    </row>
    <row spans="1:4" r="4">
      <c t="s" r="A4" s="4">
        <v>565</v>
      </c>
      <c t="n" r="B4" s="7">
        <v>3000</v>
      </c>
    </row>
    <row spans="1:4" r="5">
      <c t="s" r="A5" s="4">
        <v>566</v>
      </c>
      <c t="n" r="B5" s="7">
        <v>322</v>
      </c>
    </row>
    <row spans="1:4" r="6">
      <c t="s" r="A6" s="4">
        <v>567</v>
      </c>
      <c t="s" r="B6" s="4">
        <v>568</v>
      </c>
      <c t="s" r="C6" s="4">
        <v>568</v>
      </c>
      <c t="s" r="D6" s="4">
        <v>568</v>
      </c>
    </row>
    <row spans="1:4" r="7">
      <c t="s" r="A7" s="4">
        <v>569</v>
      </c>
      <c t="n" r="B7" s="7">
        <v>4813</v>
      </c>
      <c t="n" r="C7" s="7">
        <v>7031</v>
      </c>
    </row>
    <row spans="1:4" r="8">
      <c t="s" r="A8" s="4">
        <v>570</v>
      </c>
      <c t="n" r="B8" s="5">
        <v>37200</v>
      </c>
      <c t="n" r="C8" s="7">
        <v>41300</v>
      </c>
    </row>
    <row spans="1:4" r="9">
      <c t="s" r="A9" s="4">
        <v>571</v>
      </c>
      <c t="n" r="B9" s="5">
        <v>33700</v>
      </c>
    </row>
    <row spans="1:4" r="10">
      <c t="s" r="A10" s="4">
        <v>572</v>
      </c>
      <c t="n" r="B10" s="7">
        <v>5200</v>
      </c>
    </row>
    <row spans="1:4" r="11">
      <c t="s" r="A11" s="4">
        <v>573</v>
      </c>
      <c t="s" r="B11" s="4">
        <v>574</v>
      </c>
      <c t="s" r="C11" s="4">
        <v>575</v>
      </c>
      <c t="s" r="D11" s="4">
        <v>576</v>
      </c>
    </row>
    <row spans="1:4" r="12">
      <c t="s" r="A12" s="4">
        <v>577</v>
      </c>
      <c t="s" r="B12" s="4">
        <v>578</v>
      </c>
      <c t="s" r="C12" s="4">
        <v>579</v>
      </c>
      <c t="s" r="D12" s="4">
        <v>580</v>
      </c>
    </row>
    <row spans="1:4" r="13">
      <c t="s" r="A13" s="4">
        <v>581</v>
      </c>
      <c t="n" r="B13" s="7">
        <v>500</v>
      </c>
      <c t="n" r="C13" s="7">
        <v>2100</v>
      </c>
      <c t="n" r="D13" s="7">
        <v>1700</v>
      </c>
    </row>
    <row spans="1:4" r="14">
      <c t="s" r="A14" s="4">
        <v>582</v>
      </c>
      <c t="n" r="B14" s="5">
        <v>2000</v>
      </c>
      <c t="n" r="C14" s="5">
        <v>161</v>
      </c>
      <c t="n" r="D14" s="7">
        <v>32</v>
      </c>
    </row>
    <row spans="1:4" r="15">
      <c t="s" r="A15" s="4">
        <v>583</v>
      </c>
    </row>
    <row spans="1:4" r="16">
      <c t="s" r="A16" s="3">
        <v>564</v>
      </c>
    </row>
    <row spans="1:4" r="17">
      <c t="s" r="A17" s="4">
        <v>565</v>
      </c>
      <c t="n" r="B17" s="5">
        <v>2400</v>
      </c>
    </row>
    <row spans="1:4" r="18">
      <c t="s" r="A18" s="4">
        <v>584</v>
      </c>
    </row>
    <row spans="1:4" r="19">
      <c t="s" r="A19" s="3">
        <v>564</v>
      </c>
    </row>
    <row spans="1:4" r="20">
      <c t="s" r="A20" s="4">
        <v>565</v>
      </c>
      <c t="n" r="C20" s="5">
        <v>600</v>
      </c>
    </row>
    <row spans="1:4" r="21">
      <c t="s" r="A21" s="4">
        <v>566</v>
      </c>
      <c t="n" r="B21" s="5">
        <v>300</v>
      </c>
    </row>
    <row spans="1:4" r="22">
      <c t="s" r="A22" s="4">
        <v>374</v>
      </c>
    </row>
    <row spans="1:4" r="23">
      <c t="s" r="A23" s="3">
        <v>564</v>
      </c>
    </row>
    <row spans="1:4" r="24">
      <c t="s" r="A24" s="4">
        <v>585</v>
      </c>
      <c t="n" r="C24" s="5">
        <v>100</v>
      </c>
    </row>
    <row spans="1:4" r="25">
      <c t="s" r="A25" s="4">
        <v>498</v>
      </c>
    </row>
    <row spans="1:4" r="26">
      <c t="s" r="A26" s="3">
        <v>564</v>
      </c>
    </row>
    <row spans="1:4" r="27">
      <c t="s" r="A27" s="4">
        <v>582</v>
      </c>
      <c t="n" r="B27" s="7">
        <v>117</v>
      </c>
      <c t="n" r="C27" s="7">
        <v>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6</v>
      </c>
      <c t="s" r="B1" s="2">
        <v>1</v>
      </c>
    </row>
    <row spans="1:4" r="2">
      <c t="s" r="B2" s="2">
        <v>2</v>
      </c>
      <c t="s" r="C2" s="2">
        <v>34</v>
      </c>
      <c t="s" r="D2" s="2">
        <v>82</v>
      </c>
    </row>
    <row spans="1:4" r="3">
      <c t="s" r="A3" s="3">
        <v>587</v>
      </c>
    </row>
    <row spans="1:4" r="4">
      <c t="s" r="A4" s="4">
        <v>588</v>
      </c>
      <c t="n" r="B4" s="7">
        <v>-9287</v>
      </c>
      <c t="n" r="C4" s="7">
        <v>-1399</v>
      </c>
      <c t="n" r="D4" s="7">
        <v>-2716</v>
      </c>
    </row>
    <row spans="1:4" r="5">
      <c t="s" r="A5" s="4">
        <v>589</v>
      </c>
      <c t="n" r="B5" s="5">
        <v>2293</v>
      </c>
      <c t="n" r="C5" s="5">
        <v>747</v>
      </c>
      <c t="n" r="D5" s="5">
        <v>3358</v>
      </c>
    </row>
    <row spans="1:4" r="6">
      <c t="s" r="A6" s="4">
        <v>96</v>
      </c>
      <c t="n" r="B6" s="7">
        <v>-6994</v>
      </c>
      <c t="n" r="C6" s="7">
        <v>-652</v>
      </c>
      <c t="n" r="D6" s="7">
        <v>6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0</v>
      </c>
      <c t="s" r="B1" s="2">
        <v>1</v>
      </c>
    </row>
    <row spans="1:4" r="2">
      <c t="s" r="B2" s="2">
        <v>2</v>
      </c>
      <c t="s" r="C2" s="2">
        <v>34</v>
      </c>
      <c t="s" r="D2" s="2">
        <v>82</v>
      </c>
    </row>
    <row spans="1:4" r="3">
      <c t="s" r="A3" s="3">
        <v>591</v>
      </c>
    </row>
    <row spans="1:4" r="4">
      <c t="s" r="A4" s="4">
        <v>592</v>
      </c>
      <c t="n" r="B4" s="7">
        <v>-326</v>
      </c>
      <c t="n" r="C4" s="7">
        <v>214</v>
      </c>
      <c t="n" r="D4" s="7">
        <v>-974</v>
      </c>
    </row>
    <row spans="1:4" r="5">
      <c t="s" r="A5" s="4">
        <v>593</v>
      </c>
      <c t="n" r="B5" s="5">
        <v>14</v>
      </c>
      <c t="n" r="C5" s="5">
        <v>1</v>
      </c>
      <c t="n" r="D5" s="5">
        <v>56</v>
      </c>
    </row>
    <row spans="1:4" r="6">
      <c t="s" r="A6" s="4">
        <v>594</v>
      </c>
      <c t="n" r="B6" s="5">
        <v>191</v>
      </c>
      <c t="n" r="C6" s="5">
        <v>601</v>
      </c>
      <c t="n" r="D6" s="5">
        <v>970</v>
      </c>
    </row>
    <row spans="1:4" r="7">
      <c t="s" r="A7" s="4">
        <v>595</v>
      </c>
      <c t="n" r="B7" s="5">
        <v>-121</v>
      </c>
      <c t="n" r="C7" s="5">
        <v>816</v>
      </c>
      <c t="n" r="D7" s="5">
        <v>52</v>
      </c>
    </row>
    <row spans="1:4" r="8">
      <c t="s" r="A8" s="3">
        <v>596</v>
      </c>
    </row>
    <row spans="1:4" r="9">
      <c t="s" r="A9" s="4">
        <v>597</v>
      </c>
      <c t="n" r="B9" s="5">
        <v>-1964</v>
      </c>
      <c t="n" r="C9" s="5">
        <v>-585</v>
      </c>
      <c t="n" r="D9" s="5">
        <v>-213</v>
      </c>
    </row>
    <row spans="1:4" r="10">
      <c t="s" r="A10" s="4">
        <v>598</v>
      </c>
      <c t="n" r="B10" s="5">
        <v>530</v>
      </c>
      <c t="n" r="C10" s="5">
        <v>-169</v>
      </c>
      <c t="n" r="D10" s="5">
        <v>151</v>
      </c>
    </row>
    <row spans="1:4" r="11">
      <c t="s" r="A11" s="4">
        <v>599</v>
      </c>
      <c t="n" r="B11" s="5">
        <v>89</v>
      </c>
      <c t="n" r="C11" s="5">
        <v>-369</v>
      </c>
      <c t="n" r="D11" s="5">
        <v>170</v>
      </c>
    </row>
    <row spans="1:4" r="12">
      <c t="s" r="A12" s="4">
        <v>600</v>
      </c>
      <c t="n" r="B12" s="5">
        <v>-1345</v>
      </c>
      <c t="n" r="C12" s="5">
        <v>-1123</v>
      </c>
      <c t="n" r="D12" s="5">
        <v>108</v>
      </c>
    </row>
    <row spans="1:4" r="13">
      <c t="s" r="A13" s="4">
        <v>97</v>
      </c>
      <c t="n" r="B13" s="7">
        <v>-1466</v>
      </c>
      <c t="n" r="C13" s="7">
        <v>-307</v>
      </c>
      <c t="n" r="D13" s="7">
        <v>1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1</v>
      </c>
      <c t="s" r="B1" s="2">
        <v>1</v>
      </c>
    </row>
    <row spans="1:4" r="2">
      <c t="s" r="B2" s="2">
        <v>2</v>
      </c>
      <c t="s" r="C2" s="2">
        <v>34</v>
      </c>
      <c t="s" r="D2" s="2">
        <v>82</v>
      </c>
    </row>
    <row spans="1:4" r="3">
      <c t="s" r="A3" s="3">
        <v>602</v>
      </c>
    </row>
    <row spans="1:4" r="4">
      <c t="s" r="A4" s="4">
        <v>567</v>
      </c>
      <c t="s" r="B4" s="4">
        <v>568</v>
      </c>
      <c t="s" r="C4" s="4">
        <v>568</v>
      </c>
      <c t="s" r="D4" s="4">
        <v>568</v>
      </c>
    </row>
    <row spans="1:4" r="5">
      <c t="s" r="A5" s="4">
        <v>573</v>
      </c>
      <c t="s" r="B5" s="4">
        <v>574</v>
      </c>
      <c t="s" r="C5" s="4">
        <v>575</v>
      </c>
      <c t="s" r="D5" s="4">
        <v>576</v>
      </c>
    </row>
    <row spans="1:4" r="6">
      <c t="s" r="A6" s="4">
        <v>603</v>
      </c>
      <c t="s" r="B6" s="4">
        <v>604</v>
      </c>
      <c t="s" r="C6" s="4">
        <v>605</v>
      </c>
      <c t="s" r="D6" s="4">
        <v>606</v>
      </c>
    </row>
    <row spans="1:4" r="7">
      <c t="s" r="A7" s="4">
        <v>577</v>
      </c>
      <c t="s" r="B7" s="4">
        <v>578</v>
      </c>
      <c t="s" r="C7" s="4">
        <v>579</v>
      </c>
      <c t="s" r="D7" s="4">
        <v>580</v>
      </c>
    </row>
    <row spans="1:4" r="8">
      <c t="s" r="A8" s="4">
        <v>607</v>
      </c>
      <c t="s" r="B8" s="4">
        <v>608</v>
      </c>
      <c t="s" r="C8" s="4">
        <v>609</v>
      </c>
      <c t="s" r="D8" s="4">
        <v>610</v>
      </c>
    </row>
    <row spans="1:4" r="9">
      <c t="s" r="A9" s="4">
        <v>611</v>
      </c>
      <c t="s" r="B9" s="4">
        <v>612</v>
      </c>
      <c t="s" r="C9" s="4">
        <v>613</v>
      </c>
      <c t="s" r="D9" s="4">
        <v>614</v>
      </c>
    </row>
    <row spans="1:4" r="10">
      <c t="s" r="A10" s="4">
        <v>615</v>
      </c>
      <c t="s" r="B10" s="4">
        <v>614</v>
      </c>
      <c t="s" r="C10" s="4">
        <v>616</v>
      </c>
      <c t="s" r="D10" s="4">
        <v>614</v>
      </c>
    </row>
    <row spans="1:4" r="11">
      <c t="s" r="A11" s="4">
        <v>617</v>
      </c>
      <c t="s" r="B11" s="4">
        <v>618</v>
      </c>
      <c t="s" r="C11" s="4">
        <v>619</v>
      </c>
      <c t="s" r="D11" s="4">
        <v>620</v>
      </c>
    </row>
    <row spans="1:4" r="12">
      <c t="s" r="A12" s="4">
        <v>621</v>
      </c>
      <c t="s" r="B12" s="4">
        <v>608</v>
      </c>
      <c t="s" r="C12" s="4">
        <v>622</v>
      </c>
      <c t="s" r="D12" s="4">
        <v>623</v>
      </c>
    </row>
    <row spans="1:4" r="13">
      <c t="s" r="A13" s="4">
        <v>624</v>
      </c>
      <c t="s" r="B13" s="4">
        <v>625</v>
      </c>
      <c t="s" r="C13" s="4">
        <v>626</v>
      </c>
      <c t="s" r="D13" s="4">
        <v>627</v>
      </c>
    </row>
    <row spans="1:4" r="14">
      <c t="s" r="A14" s="4">
        <v>628</v>
      </c>
      <c t="s" r="B14" s="4">
        <v>614</v>
      </c>
      <c t="s" r="C14" s="4">
        <v>614</v>
      </c>
      <c t="s" r="D14" s="4">
        <v>629</v>
      </c>
    </row>
    <row spans="1:4" r="15">
      <c t="s" r="A15" s="4">
        <v>630</v>
      </c>
      <c t="s" r="B15" s="4">
        <v>631</v>
      </c>
      <c t="s" r="C15" s="4">
        <v>632</v>
      </c>
      <c t="s" r="D15" s="4">
        <v>614</v>
      </c>
    </row>
    <row spans="1:4" r="16">
      <c t="s" r="A16" s="4">
        <v>633</v>
      </c>
      <c t="s" r="B16" s="4">
        <v>634</v>
      </c>
      <c t="s" r="C16" s="4">
        <v>635</v>
      </c>
      <c t="s" r="D16" s="4">
        <v>636</v>
      </c>
    </row>
    <row spans="1:4" r="17">
      <c t="s" r="A17" s="4">
        <v>637</v>
      </c>
      <c t="s" r="B17" s="4">
        <v>638</v>
      </c>
      <c t="s" r="C17" s="4">
        <v>639</v>
      </c>
      <c t="s" r="D17" s="4">
        <v>6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1</v>
      </c>
      <c t="s" r="B1" s="2">
        <v>2</v>
      </c>
      <c t="s" r="C1" s="2">
        <v>34</v>
      </c>
    </row>
    <row spans="1:3" r="2">
      <c t="s" r="A2" s="3">
        <v>642</v>
      </c>
    </row>
    <row spans="1:3" r="3">
      <c t="s" r="A3" s="4">
        <v>643</v>
      </c>
      <c t="n" r="B3" s="7">
        <v>5960</v>
      </c>
      <c t="n" r="C3" s="7">
        <v>3405</v>
      </c>
    </row>
    <row spans="1:3" r="4">
      <c t="s" r="A4" s="4">
        <v>644</v>
      </c>
      <c t="n" r="B4" s="5">
        <v>1060</v>
      </c>
      <c t="n" r="C4" s="5">
        <v>1130</v>
      </c>
    </row>
    <row spans="1:3" r="5">
      <c t="s" r="A5" s="4">
        <v>645</v>
      </c>
      <c t="n" r="B5" s="5">
        <v>1031</v>
      </c>
      <c t="n" r="C5" s="5">
        <v>989</v>
      </c>
    </row>
    <row spans="1:3" r="6">
      <c t="s" r="A6" s="4">
        <v>566</v>
      </c>
      <c t="n" r="B6" s="5">
        <v>322</v>
      </c>
    </row>
    <row spans="1:3" r="7">
      <c t="s" r="A7" s="4">
        <v>646</v>
      </c>
      <c t="n" r="B7" s="5">
        <v>0</v>
      </c>
      <c t="n" r="C7" s="5">
        <v>367</v>
      </c>
    </row>
    <row spans="1:3" r="8">
      <c t="s" r="A8" s="4">
        <v>647</v>
      </c>
      <c t="n" r="B8" s="5">
        <v>1073</v>
      </c>
      <c t="n" r="C8" s="5">
        <v>1093</v>
      </c>
    </row>
    <row spans="1:3" r="9">
      <c t="s" r="A9" s="4">
        <v>648</v>
      </c>
      <c t="n" r="B9" s="5">
        <v>1983</v>
      </c>
      <c t="n" r="C9" s="5">
        <v>2753</v>
      </c>
    </row>
    <row spans="1:3" r="10">
      <c t="s" r="A10" s="4">
        <v>649</v>
      </c>
      <c t="n" r="B10" s="5">
        <v>11429</v>
      </c>
      <c t="n" r="C10" s="5">
        <v>9737</v>
      </c>
    </row>
    <row spans="1:3" r="11">
      <c t="s" r="A11" s="4">
        <v>650</v>
      </c>
      <c t="n" r="B11" s="5">
        <v>-5158</v>
      </c>
      <c t="n" r="C11" s="5">
        <v>-4070</v>
      </c>
    </row>
    <row spans="1:3" r="12">
      <c t="s" r="A12" s="4">
        <v>651</v>
      </c>
      <c t="n" r="B12" s="5">
        <v>6271</v>
      </c>
      <c t="n" r="C12" s="5">
        <v>5667</v>
      </c>
    </row>
    <row spans="1:3" r="13">
      <c t="s" r="A13" s="3">
        <v>652</v>
      </c>
    </row>
    <row spans="1:3" r="14">
      <c t="s" r="A14" s="4">
        <v>653</v>
      </c>
      <c t="n" r="B14" s="5">
        <v>-218</v>
      </c>
      <c t="n" r="C14" s="5">
        <v>-317</v>
      </c>
    </row>
    <row spans="1:3" r="15">
      <c t="s" r="A15" s="4">
        <v>569</v>
      </c>
      <c t="n" r="B15" s="5">
        <v>-4813</v>
      </c>
      <c t="n" r="C15" s="5">
        <v>-7031</v>
      </c>
    </row>
    <row spans="1:3" r="16">
      <c t="s" r="A16" s="4">
        <v>654</v>
      </c>
      <c t="n" r="B16" s="5">
        <v>-202</v>
      </c>
      <c t="n" r="C16" s="5">
        <v>-659</v>
      </c>
    </row>
    <row spans="1:3" r="17">
      <c t="s" r="A17" s="4">
        <v>655</v>
      </c>
      <c t="n" r="B17" s="5">
        <v>5233</v>
      </c>
      <c t="n" r="C17" s="5">
        <v>8007</v>
      </c>
    </row>
    <row spans="1:3" r="18">
      <c t="s" r="A18" s="4">
        <v>656</v>
      </c>
      <c t="n" r="B18" s="5">
        <v>1038</v>
      </c>
      <c t="n" r="C18" s="5">
        <v>-2340</v>
      </c>
    </row>
    <row spans="1:3" r="19">
      <c t="s" r="A19" s="4">
        <v>657</v>
      </c>
    </row>
    <row spans="1:3" r="20">
      <c t="s" r="A20" s="3">
        <v>652</v>
      </c>
    </row>
    <row spans="1:3" r="21">
      <c t="s" r="A21" s="4">
        <v>656</v>
      </c>
      <c t="n" r="B21" s="5">
        <v>3477</v>
      </c>
      <c t="n" r="C21" s="5">
        <v>-1797</v>
      </c>
    </row>
    <row spans="1:3" r="22">
      <c t="s" r="A22" s="4">
        <v>584</v>
      </c>
    </row>
    <row spans="1:3" r="23">
      <c t="s" r="A23" s="3">
        <v>642</v>
      </c>
    </row>
    <row spans="1:3" r="24">
      <c t="s" r="A24" s="4">
        <v>566</v>
      </c>
      <c t="n" r="B24" s="5">
        <v>300</v>
      </c>
    </row>
    <row spans="1:3" r="25">
      <c t="s" r="A25" s="3">
        <v>652</v>
      </c>
    </row>
    <row spans="1:3" r="26">
      <c t="s" r="A26" s="4">
        <v>656</v>
      </c>
      <c t="n" r="B26" s="5">
        <v>2710</v>
      </c>
      <c t="n" r="C26" s="5">
        <v>3527</v>
      </c>
    </row>
    <row spans="1:3" r="27">
      <c t="s" r="A27" s="4">
        <v>583</v>
      </c>
    </row>
    <row spans="1:3" r="28">
      <c t="s" r="A28" s="3">
        <v>652</v>
      </c>
    </row>
    <row spans="1:3" r="29">
      <c t="s" r="A29" s="4">
        <v>656</v>
      </c>
      <c t="n" r="B29" s="7">
        <v>6187</v>
      </c>
      <c t="n" r="C29" s="7">
        <v>17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8</v>
      </c>
      <c t="s" r="B1" s="2">
        <v>1</v>
      </c>
    </row>
    <row spans="1:4" r="2">
      <c t="s" r="B2" s="2">
        <v>2</v>
      </c>
      <c t="s" r="C2" s="2">
        <v>34</v>
      </c>
      <c t="s" r="D2" s="2">
        <v>82</v>
      </c>
    </row>
    <row spans="1:4" r="3">
      <c t="s" r="A3" s="3">
        <v>659</v>
      </c>
    </row>
    <row spans="1:4" r="4">
      <c t="s" r="A4" s="4">
        <v>582</v>
      </c>
      <c t="n" r="B4" s="7">
        <v>2000</v>
      </c>
      <c t="n" r="C4" s="7">
        <v>161</v>
      </c>
      <c t="n" r="D4" s="7">
        <v>32</v>
      </c>
    </row>
    <row spans="1:4" r="5">
      <c t="s" r="A5" s="4">
        <v>660</v>
      </c>
      <c t="n" r="B5" s="5">
        <v>0</v>
      </c>
      <c t="n" r="C5" s="5">
        <v>7</v>
      </c>
    </row>
    <row spans="1:4" r="6">
      <c t="s" r="A6" s="4">
        <v>661</v>
      </c>
      <c t="n" r="B6" s="5">
        <v>2000</v>
      </c>
      <c t="n" r="C6" s="5">
        <v>163</v>
      </c>
    </row>
    <row spans="1:4" r="7">
      <c t="s" r="A7" s="4">
        <v>662</v>
      </c>
      <c t="n" r="B7" s="5">
        <v>0</v>
      </c>
      <c t="n" r="C7" s="5">
        <v>0</v>
      </c>
    </row>
    <row spans="1:4" r="8">
      <c t="s" r="A8" s="4">
        <v>663</v>
      </c>
      <c t="n" r="B8" s="5">
        <v>-161</v>
      </c>
      <c t="n" r="C8" s="5">
        <v>0</v>
      </c>
    </row>
    <row spans="1:4" r="9">
      <c t="s" r="A9" s="4">
        <v>664</v>
      </c>
      <c t="n" r="B9" s="7">
        <v>0</v>
      </c>
      <c t="n" r="C9" s="7">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1"/>
    <col customWidth="1" max="5" min="5" width="10"/>
    <col customWidth="1" max="6" min="6" width="27"/>
    <col customWidth="1" max="7" min="7" width="25"/>
    <col customWidth="1" max="8" min="8" width="18"/>
    <col customWidth="1" max="9" min="9" width="30"/>
    <col customWidth="1" max="10" min="10" width="38"/>
    <col customWidth="1" max="11" min="11" width="46"/>
  </cols>
  <sheetData>
    <row spans="1:11" r="1">
      <c t="s" r="A1" s="1">
        <v>146</v>
      </c>
      <c t="s" r="B1" s="2">
        <v>147</v>
      </c>
      <c t="s" r="C1" s="2">
        <v>30</v>
      </c>
      <c t="s" r="D1" s="2">
        <v>32</v>
      </c>
      <c t="s" r="E1" s="2">
        <v>148</v>
      </c>
      <c t="s" r="F1" s="2">
        <v>149</v>
      </c>
      <c t="s" r="G1" s="2">
        <v>150</v>
      </c>
      <c t="s" r="H1" s="2">
        <v>151</v>
      </c>
      <c t="s" r="I1" s="2">
        <v>152</v>
      </c>
      <c t="s" r="J1" s="2">
        <v>153</v>
      </c>
      <c t="s" r="K1" s="2">
        <v>154</v>
      </c>
    </row>
    <row spans="1:11" r="2">
      <c t="s" r="A2" s="4">
        <v>155</v>
      </c>
      <c t="n" r="B2" s="7">
        <v>200213</v>
      </c>
      <c t="n" r="E2" s="7">
        <v>800</v>
      </c>
      <c t="n" r="F2" s="7">
        <v>88217</v>
      </c>
      <c t="n" r="G2" s="7">
        <v>-216</v>
      </c>
      <c t="n" r="H2" s="7">
        <v>104139</v>
      </c>
      <c t="n" r="K2" s="7">
        <v>7273</v>
      </c>
    </row>
    <row spans="1:11" r="3">
      <c t="s" r="A3" s="4">
        <v>156</v>
      </c>
      <c t="n" r="C3" s="5">
        <v>13074</v>
      </c>
      <c t="n" r="D3" s="5">
        <v>2920</v>
      </c>
    </row>
    <row spans="1:11" r="4">
      <c t="s" r="A4" s="3">
        <v>157</v>
      </c>
    </row>
    <row spans="1:11" r="5">
      <c t="s" r="A5" s="4">
        <v>158</v>
      </c>
      <c t="n" r="B5" s="5">
        <v>1248</v>
      </c>
      <c t="n" r="E5" s="5">
        <v>0</v>
      </c>
      <c t="n" r="F5" s="5">
        <v>0</v>
      </c>
      <c t="n" r="G5" s="5">
        <v>0</v>
      </c>
      <c t="n" r="H5" s="5">
        <v>1248</v>
      </c>
      <c t="n" r="K5" s="5">
        <v>0</v>
      </c>
    </row>
    <row spans="1:11" r="6">
      <c t="s" r="A6" s="4">
        <v>159</v>
      </c>
      <c t="n" r="B6" s="5">
        <v>1508</v>
      </c>
      <c t="n" r="E6" s="5">
        <v>0</v>
      </c>
      <c t="n" r="F6" s="5">
        <v>0</v>
      </c>
      <c t="n" r="G6" s="5">
        <v>0</v>
      </c>
      <c t="n" r="H6" s="5">
        <v>0</v>
      </c>
      <c t="n" r="K6" s="5">
        <v>1508</v>
      </c>
    </row>
    <row spans="1:11" r="7">
      <c t="s" r="A7" s="4">
        <v>102</v>
      </c>
      <c t="n" r="B7" s="5">
        <v>30</v>
      </c>
      <c t="n" r="E7" s="5">
        <v>0</v>
      </c>
      <c t="n" r="F7" s="5">
        <v>0</v>
      </c>
      <c t="n" r="G7" s="5">
        <v>0</v>
      </c>
      <c t="n" r="H7" s="5">
        <v>0</v>
      </c>
      <c t="n" r="K7" s="5">
        <v>30</v>
      </c>
    </row>
    <row spans="1:11" r="8">
      <c t="s" r="A8" s="3">
        <v>160</v>
      </c>
    </row>
    <row spans="1:11" r="9">
      <c t="s" r="A9" s="4">
        <v>161</v>
      </c>
      <c t="n" r="B9" s="5">
        <v>18</v>
      </c>
      <c t="n" r="F9" s="5">
        <v>18</v>
      </c>
    </row>
    <row spans="1:11" r="10">
      <c t="s" r="A10" s="4">
        <v>162</v>
      </c>
      <c t="n" r="B10" s="7">
        <v>601</v>
      </c>
      <c t="n" r="E10" s="5">
        <v>0</v>
      </c>
      <c t="n" r="F10" s="5">
        <v>601</v>
      </c>
      <c t="n" r="G10" s="5">
        <v>0</v>
      </c>
      <c t="n" r="H10" s="5">
        <v>0</v>
      </c>
      <c t="n" r="K10" s="5">
        <v>0</v>
      </c>
    </row>
    <row spans="1:11" r="11">
      <c t="s" r="A11" s="3">
        <v>163</v>
      </c>
    </row>
    <row spans="1:11" r="12">
      <c t="s" r="A12" s="4">
        <v>164</v>
      </c>
      <c t="n" r="B12" s="5">
        <v>31</v>
      </c>
      <c t="n" r="C12" s="5">
        <v>31</v>
      </c>
      <c t="n" r="D12" s="5">
        <v>0</v>
      </c>
    </row>
    <row spans="1:11" r="13">
      <c t="s" r="A13" s="4">
        <v>165</v>
      </c>
      <c t="n" r="B13" s="7">
        <v>217</v>
      </c>
      <c t="n" r="E13" s="5">
        <v>2</v>
      </c>
      <c t="n" r="F13" s="5">
        <v>215</v>
      </c>
      <c t="n" r="G13" s="5">
        <v>0</v>
      </c>
      <c t="n" r="H13" s="5">
        <v>0</v>
      </c>
      <c t="n" r="K13" s="5">
        <v>0</v>
      </c>
    </row>
    <row spans="1:11" r="14">
      <c t="s" r="A14" s="4">
        <v>166</v>
      </c>
      <c t="n" r="B14" s="5">
        <v>14</v>
      </c>
      <c t="n" r="D14" s="5">
        <v>-354</v>
      </c>
    </row>
    <row spans="1:11" r="15">
      <c t="s" r="A15" s="4">
        <v>167</v>
      </c>
      <c t="n" r="C15" s="5">
        <v>200</v>
      </c>
      <c t="n" r="D15" s="5">
        <v>0</v>
      </c>
    </row>
    <row spans="1:11" r="16">
      <c t="s" r="A16" s="4">
        <v>135</v>
      </c>
      <c t="n" r="B16" s="7">
        <v>-15024</v>
      </c>
      <c t="n" r="E16" s="5">
        <v>0</v>
      </c>
      <c t="n" r="F16" s="5">
        <v>0</v>
      </c>
      <c t="n" r="G16" s="5">
        <v>-15024</v>
      </c>
      <c t="n" r="H16" s="5">
        <v>0</v>
      </c>
      <c t="n" r="K16" s="5">
        <v>0</v>
      </c>
    </row>
    <row spans="1:11" r="17">
      <c t="s" r="A17" s="4">
        <v>168</v>
      </c>
      <c t="n" r="C17" s="5">
        <v>-1196</v>
      </c>
      <c t="n" r="D17" s="5">
        <v>-75</v>
      </c>
    </row>
    <row spans="1:11" r="18">
      <c t="s" r="A18" s="4">
        <v>169</v>
      </c>
      <c t="n" r="B18" s="5">
        <v>0</v>
      </c>
      <c t="n" r="E18" s="5">
        <v>-64</v>
      </c>
      <c t="n" r="F18" s="5">
        <v>-15072</v>
      </c>
      <c t="n" r="G18" s="5">
        <v>15136</v>
      </c>
      <c t="n" r="H18" s="5">
        <v>0</v>
      </c>
      <c t="n" r="K18" s="5">
        <v>0</v>
      </c>
    </row>
    <row spans="1:11" r="19">
      <c t="s" r="A19" s="4">
        <v>170</v>
      </c>
      <c t="n" r="C19" s="5">
        <v>154</v>
      </c>
      <c t="n" r="D19" s="5">
        <v>0</v>
      </c>
    </row>
    <row spans="1:11" r="20">
      <c t="s" r="A20" s="4">
        <v>123</v>
      </c>
      <c t="n" r="B20" s="5">
        <v>-1</v>
      </c>
      <c t="n" r="E20" s="5">
        <v>0</v>
      </c>
      <c t="n" r="F20" s="5">
        <v>0</v>
      </c>
      <c t="n" r="G20" s="5">
        <v>-1</v>
      </c>
      <c t="n" r="H20" s="5">
        <v>0</v>
      </c>
      <c t="n" r="K20" s="5">
        <v>0</v>
      </c>
    </row>
    <row spans="1:11" r="21">
      <c t="s" r="A21" s="3">
        <v>171</v>
      </c>
    </row>
    <row spans="1:11" r="22">
      <c t="s" r="A22" s="4">
        <v>172</v>
      </c>
      <c t="n" r="C22" s="7">
        <v>-2971</v>
      </c>
      <c t="n" r="D22" s="7">
        <v>-600</v>
      </c>
      <c t="n" r="I22" s="7">
        <v>-2971</v>
      </c>
      <c t="n" r="J22" s="7">
        <v>-600</v>
      </c>
    </row>
    <row spans="1:11" r="23">
      <c t="s" r="A23" s="4">
        <v>173</v>
      </c>
      <c t="n" r="C23" s="5">
        <v>12263</v>
      </c>
      <c t="n" r="D23" s="5">
        <v>2491</v>
      </c>
    </row>
    <row spans="1:11" r="24">
      <c t="s" r="A24" s="4">
        <v>174</v>
      </c>
      <c t="n" r="B24" s="5">
        <v>185239</v>
      </c>
      <c t="n" r="E24" s="5">
        <v>738</v>
      </c>
      <c t="n" r="F24" s="5">
        <v>73979</v>
      </c>
      <c t="n" r="G24" s="5">
        <v>-105</v>
      </c>
      <c t="n" r="H24" s="5">
        <v>101816</v>
      </c>
      <c t="n" r="K24" s="5">
        <v>8811</v>
      </c>
    </row>
    <row spans="1:11" r="25">
      <c t="s" r="A25" s="3">
        <v>157</v>
      </c>
    </row>
    <row spans="1:11" r="26">
      <c t="s" r="A26" s="4">
        <v>158</v>
      </c>
      <c t="n" r="B26" s="5">
        <v>-515</v>
      </c>
      <c t="n" r="E26" s="5">
        <v>0</v>
      </c>
      <c t="n" r="F26" s="5">
        <v>0</v>
      </c>
      <c t="n" r="G26" s="5">
        <v>0</v>
      </c>
      <c t="n" r="H26" s="5">
        <v>-515</v>
      </c>
      <c t="n" r="K26" s="5">
        <v>0</v>
      </c>
    </row>
    <row spans="1:11" r="27">
      <c t="s" r="A27" s="4">
        <v>159</v>
      </c>
      <c t="n" r="B27" s="5">
        <v>1216</v>
      </c>
      <c t="n" r="E27" s="5">
        <v>0</v>
      </c>
      <c t="n" r="F27" s="5">
        <v>0</v>
      </c>
      <c t="n" r="G27" s="5">
        <v>0</v>
      </c>
      <c t="n" r="H27" s="5">
        <v>0</v>
      </c>
      <c t="n" r="K27" s="5">
        <v>1216</v>
      </c>
    </row>
    <row spans="1:11" r="28">
      <c t="s" r="A28" s="4">
        <v>102</v>
      </c>
      <c t="n" r="B28" s="5">
        <v>30</v>
      </c>
      <c t="n" r="E28" s="5">
        <v>0</v>
      </c>
      <c t="n" r="F28" s="5">
        <v>0</v>
      </c>
      <c t="n" r="G28" s="5">
        <v>0</v>
      </c>
      <c t="n" r="H28" s="5">
        <v>0</v>
      </c>
      <c t="n" r="K28" s="5">
        <v>30</v>
      </c>
    </row>
    <row spans="1:11" r="29">
      <c t="s" r="A29" s="3">
        <v>160</v>
      </c>
    </row>
    <row spans="1:11" r="30">
      <c t="s" r="A30" s="4">
        <v>161</v>
      </c>
      <c t="n" r="B30" s="5">
        <v>18</v>
      </c>
      <c t="n" r="E30" s="5">
        <v>0</v>
      </c>
      <c t="n" r="F30" s="5">
        <v>18</v>
      </c>
      <c t="n" r="G30" s="5">
        <v>0</v>
      </c>
      <c t="n" r="H30" s="5">
        <v>0</v>
      </c>
      <c t="n" r="K30" s="5">
        <v>0</v>
      </c>
    </row>
    <row spans="1:11" r="31">
      <c t="s" r="A31" s="4">
        <v>162</v>
      </c>
      <c t="n" r="B31" s="7">
        <v>741</v>
      </c>
      <c t="n" r="E31" s="5">
        <v>0</v>
      </c>
      <c t="n" r="F31" s="5">
        <v>741</v>
      </c>
      <c t="n" r="G31" s="5">
        <v>0</v>
      </c>
      <c t="n" r="H31" s="5">
        <v>0</v>
      </c>
      <c t="n" r="K31" s="5">
        <v>0</v>
      </c>
    </row>
    <row spans="1:11" r="32">
      <c t="s" r="A32" s="3">
        <v>163</v>
      </c>
    </row>
    <row spans="1:11" r="33">
      <c t="s" r="A33" s="4">
        <v>164</v>
      </c>
      <c t="n" r="B33" s="5">
        <v>32</v>
      </c>
      <c t="n" r="C33" s="5">
        <v>32</v>
      </c>
      <c t="n" r="D33" s="5">
        <v>0</v>
      </c>
    </row>
    <row spans="1:11" r="34">
      <c t="s" r="A34" s="4">
        <v>165</v>
      </c>
      <c t="n" r="B34" s="7">
        <v>197</v>
      </c>
      <c t="n" r="E34" s="5">
        <v>2</v>
      </c>
      <c t="n" r="F34" s="5">
        <v>195</v>
      </c>
      <c t="n" r="G34" s="5">
        <v>0</v>
      </c>
      <c t="n" r="H34" s="5">
        <v>0</v>
      </c>
      <c t="n" r="K34" s="5">
        <v>0</v>
      </c>
    </row>
    <row spans="1:11" r="35">
      <c t="s" r="A35" s="4">
        <v>166</v>
      </c>
      <c t="n" r="B35" s="5">
        <v>54</v>
      </c>
      <c t="n" r="C35" s="5">
        <v>0</v>
      </c>
      <c t="n" r="D35" s="5">
        <v>-300</v>
      </c>
    </row>
    <row spans="1:11" r="36">
      <c t="s" r="A36" s="4">
        <v>167</v>
      </c>
      <c t="n" r="C36" s="5">
        <v>300</v>
      </c>
      <c t="n" r="D36" s="5">
        <v>0</v>
      </c>
    </row>
    <row spans="1:11" r="37">
      <c t="s" r="A37" s="4">
        <v>135</v>
      </c>
      <c t="n" r="B37" s="7">
        <v>-8739</v>
      </c>
      <c t="n" r="E37" s="5">
        <v>0</v>
      </c>
      <c t="n" r="F37" s="5">
        <v>0</v>
      </c>
      <c t="n" r="G37" s="5">
        <v>-8739</v>
      </c>
      <c t="n" r="H37" s="5">
        <v>0</v>
      </c>
      <c t="n" r="K37" s="5">
        <v>0</v>
      </c>
    </row>
    <row spans="1:11" r="38">
      <c t="s" r="A38" s="4">
        <v>168</v>
      </c>
      <c t="n" r="C38" s="5">
        <v>-764</v>
      </c>
      <c t="n" r="D38" s="5">
        <v>0</v>
      </c>
    </row>
    <row spans="1:11" r="39">
      <c t="s" r="A39" s="4">
        <v>169</v>
      </c>
      <c t="n" r="B39" s="5">
        <v>0</v>
      </c>
      <c t="n" r="E39" s="5">
        <v>-38</v>
      </c>
      <c t="n" r="F39" s="5">
        <v>-8791</v>
      </c>
      <c t="n" r="G39" s="5">
        <v>8829</v>
      </c>
      <c t="n" r="H39" s="5">
        <v>0</v>
      </c>
      <c t="n" r="K39" s="5">
        <v>0</v>
      </c>
    </row>
    <row spans="1:11" r="40">
      <c t="s" r="A40" s="4">
        <v>170</v>
      </c>
      <c t="n" r="C40" s="5">
        <v>4</v>
      </c>
      <c t="n" r="D40" s="5">
        <v>0</v>
      </c>
    </row>
    <row spans="1:11" r="41">
      <c t="s" r="A41" s="4">
        <v>123</v>
      </c>
      <c t="n" r="B41" s="5">
        <v>-1</v>
      </c>
      <c t="n" r="E41" s="5">
        <v>0</v>
      </c>
      <c t="n" r="F41" s="5">
        <v>-1</v>
      </c>
      <c t="n" r="G41" s="5">
        <v>1</v>
      </c>
      <c t="n" r="H41" s="5">
        <v>-1</v>
      </c>
      <c t="n" r="K41" s="5">
        <v>0</v>
      </c>
    </row>
    <row spans="1:11" r="42">
      <c t="s" r="A42" s="3">
        <v>171</v>
      </c>
    </row>
    <row spans="1:11" r="43">
      <c t="s" r="A43" s="4">
        <v>172</v>
      </c>
      <c t="n" r="C43" s="7">
        <v>-2853</v>
      </c>
      <c t="n" r="D43" s="7">
        <v>-488</v>
      </c>
      <c t="n" r="I43" s="5">
        <v>-2853</v>
      </c>
      <c t="n" r="J43" s="5">
        <v>-488</v>
      </c>
    </row>
    <row spans="1:11" r="44">
      <c t="s" r="A44" s="4">
        <v>175</v>
      </c>
      <c t="n" r="C44" s="5">
        <v>11835</v>
      </c>
      <c t="n" r="D44" s="5">
        <v>2191</v>
      </c>
    </row>
    <row spans="1:11" r="45">
      <c t="s" r="A45" s="4">
        <v>176</v>
      </c>
      <c t="n" r="B45" s="5">
        <v>174845</v>
      </c>
      <c t="n" r="E45" s="5">
        <v>702</v>
      </c>
      <c t="n" r="F45" s="5">
        <v>66141</v>
      </c>
      <c t="n" r="G45" s="5">
        <v>-14</v>
      </c>
      <c t="n" r="H45" s="5">
        <v>97959</v>
      </c>
      <c t="n" r="K45" s="5">
        <v>10057</v>
      </c>
    </row>
    <row spans="1:11" r="46">
      <c t="s" r="A46" s="3">
        <v>157</v>
      </c>
    </row>
    <row spans="1:11" r="47">
      <c t="s" r="A47" s="4">
        <v>158</v>
      </c>
      <c t="n" r="B47" s="5">
        <v>-5559</v>
      </c>
      <c t="n" r="E47" s="5">
        <v>0</v>
      </c>
      <c t="n" r="F47" s="5">
        <v>0</v>
      </c>
      <c t="n" r="G47" s="5">
        <v>0</v>
      </c>
      <c t="n" r="H47" s="5">
        <v>-5559</v>
      </c>
      <c t="n" r="K47" s="5">
        <v>0</v>
      </c>
    </row>
    <row spans="1:11" r="48">
      <c t="s" r="A48" s="4">
        <v>159</v>
      </c>
      <c t="n" r="B48" s="5">
        <v>-6504</v>
      </c>
      <c t="n" r="E48" s="5">
        <v>0</v>
      </c>
      <c t="n" r="F48" s="5">
        <v>0</v>
      </c>
      <c t="n" r="G48" s="5">
        <v>0</v>
      </c>
      <c t="n" r="H48" s="5">
        <v>0</v>
      </c>
      <c t="n" r="K48" s="5">
        <v>-6504</v>
      </c>
    </row>
    <row spans="1:11" r="49">
      <c t="s" r="A49" s="4">
        <v>102</v>
      </c>
      <c t="n" r="B49" s="5">
        <v>22</v>
      </c>
      <c t="n" r="E49" s="5">
        <v>0</v>
      </c>
      <c t="n" r="F49" s="5">
        <v>0</v>
      </c>
      <c t="n" r="G49" s="5">
        <v>0</v>
      </c>
      <c t="n" r="H49" s="5">
        <v>0</v>
      </c>
      <c t="n" r="K49" s="5">
        <v>22</v>
      </c>
    </row>
    <row spans="1:11" r="50">
      <c t="s" r="A50" s="3">
        <v>160</v>
      </c>
    </row>
    <row spans="1:11" r="51">
      <c t="s" r="A51" s="4">
        <v>162</v>
      </c>
      <c t="n" r="B51" s="7">
        <v>726</v>
      </c>
      <c t="n" r="E51" s="5">
        <v>0</v>
      </c>
      <c t="n" r="F51" s="5">
        <v>726</v>
      </c>
      <c t="n" r="G51" s="5">
        <v>0</v>
      </c>
      <c t="n" r="H51" s="5">
        <v>0</v>
      </c>
      <c t="n" r="K51" s="5">
        <v>0</v>
      </c>
    </row>
    <row spans="1:11" r="52">
      <c t="s" r="A52" s="3">
        <v>163</v>
      </c>
    </row>
    <row spans="1:11" r="53">
      <c t="s" r="A53" s="4">
        <v>164</v>
      </c>
      <c t="n" r="B53" s="5">
        <v>47</v>
      </c>
      <c t="n" r="C53" s="5">
        <v>47</v>
      </c>
      <c t="n" r="D53" s="5">
        <v>0</v>
      </c>
    </row>
    <row spans="1:11" r="54">
      <c t="s" r="A54" s="4">
        <v>165</v>
      </c>
      <c t="n" r="B54" s="7">
        <v>324</v>
      </c>
      <c t="n" r="E54" s="5">
        <v>2</v>
      </c>
      <c t="n" r="F54" s="5">
        <v>322</v>
      </c>
      <c t="n" r="G54" s="5">
        <v>0</v>
      </c>
      <c t="n" r="H54" s="5">
        <v>0</v>
      </c>
      <c t="n" r="K54" s="5">
        <v>0</v>
      </c>
    </row>
    <row spans="1:11" r="55">
      <c t="s" r="A55" s="4">
        <v>166</v>
      </c>
      <c t="n" r="B55" s="5">
        <v>34</v>
      </c>
    </row>
    <row spans="1:11" r="56">
      <c t="s" r="A56" s="4">
        <v>167</v>
      </c>
      <c t="n" r="C56" s="5">
        <v>50</v>
      </c>
      <c t="n" r="D56" s="5">
        <v>-50</v>
      </c>
    </row>
    <row spans="1:11" r="57">
      <c t="s" r="A57" s="4">
        <v>135</v>
      </c>
      <c t="n" r="B57" s="7">
        <v>-3945</v>
      </c>
      <c t="n" r="E57" s="5">
        <v>0</v>
      </c>
      <c t="n" r="F57" s="5">
        <v>0</v>
      </c>
      <c t="n" r="G57" s="5">
        <v>-3945</v>
      </c>
      <c t="n" r="H57" s="5">
        <v>0</v>
      </c>
      <c t="n" r="K57" s="5">
        <v>0</v>
      </c>
    </row>
    <row spans="1:11" r="58">
      <c t="s" r="A58" s="4">
        <v>168</v>
      </c>
      <c t="n" r="C58" s="5">
        <v>-401</v>
      </c>
      <c t="n" r="D58" s="5">
        <v>0</v>
      </c>
    </row>
    <row spans="1:11" r="59">
      <c t="s" r="A59" s="4">
        <v>169</v>
      </c>
      <c t="n" r="B59" s="5">
        <v>0</v>
      </c>
      <c t="n" r="E59" s="5">
        <v>-20</v>
      </c>
      <c t="n" r="F59" s="5">
        <v>-3939</v>
      </c>
      <c t="n" r="G59" s="5">
        <v>3959</v>
      </c>
      <c t="n" r="H59" s="5">
        <v>0</v>
      </c>
      <c t="n" r="K59" s="5">
        <v>0</v>
      </c>
    </row>
    <row spans="1:11" r="60">
      <c t="s" r="A60" s="4">
        <v>170</v>
      </c>
      <c t="n" r="C60" s="5">
        <v>-1</v>
      </c>
      <c t="n" r="D60" s="5">
        <v>0</v>
      </c>
    </row>
    <row spans="1:11" r="61">
      <c t="s" r="A61" s="4">
        <v>123</v>
      </c>
      <c t="n" r="B61" s="5">
        <v>3</v>
      </c>
      <c t="n" r="E61" s="5">
        <v>0</v>
      </c>
      <c t="n" r="F61" s="5">
        <v>2</v>
      </c>
      <c t="n" r="G61" s="5">
        <v>0</v>
      </c>
      <c t="n" r="H61" s="5">
        <v>1</v>
      </c>
      <c t="n" r="K61" s="5">
        <v>0</v>
      </c>
    </row>
    <row spans="1:11" r="62">
      <c t="s" r="A62" s="3">
        <v>171</v>
      </c>
    </row>
    <row spans="1:11" r="63">
      <c t="s" r="A63" s="4">
        <v>172</v>
      </c>
      <c t="n" r="C63" s="7">
        <v>-2794</v>
      </c>
      <c t="n" r="D63" s="7">
        <v>-466</v>
      </c>
      <c t="n" r="I63" s="7">
        <v>-2794</v>
      </c>
      <c t="n" r="J63" s="7">
        <v>-466</v>
      </c>
    </row>
    <row spans="1:11" r="64">
      <c t="s" r="A64" s="4">
        <v>177</v>
      </c>
      <c t="n" r="C64" s="5">
        <v>11530</v>
      </c>
      <c t="n" r="D64" s="5">
        <v>2141</v>
      </c>
    </row>
    <row spans="1:11" r="65">
      <c t="s" r="A65" s="4">
        <v>178</v>
      </c>
      <c t="n" r="B65" s="7">
        <v>156652</v>
      </c>
      <c t="n" r="E65" s="7">
        <v>684</v>
      </c>
      <c t="n" r="F65" s="7">
        <v>63252</v>
      </c>
      <c t="n" r="G65" s="7">
        <v>0</v>
      </c>
      <c t="n" r="H65" s="7">
        <v>89141</v>
      </c>
      <c t="n" r="K65" s="7">
        <v>35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5</v>
      </c>
      <c t="s" r="B1" s="2">
        <v>2</v>
      </c>
      <c t="s" r="C1" s="2">
        <v>34</v>
      </c>
      <c t="s" r="D1" s="2">
        <v>82</v>
      </c>
    </row>
    <row spans="1:4" r="2">
      <c t="s" r="A2" s="3">
        <v>666</v>
      </c>
    </row>
    <row spans="1:4" r="3">
      <c t="s" r="A3" s="4">
        <v>582</v>
      </c>
      <c t="n" r="B3" s="7">
        <v>2000</v>
      </c>
      <c t="n" r="C3" s="7">
        <v>161</v>
      </c>
      <c t="n" r="D3" s="7">
        <v>32</v>
      </c>
    </row>
    <row spans="1:4" r="4">
      <c t="s" r="A4" s="4">
        <v>498</v>
      </c>
    </row>
    <row spans="1:4" r="5">
      <c t="s" r="A5" s="3">
        <v>666</v>
      </c>
    </row>
    <row spans="1:4" r="6">
      <c t="s" r="A6" s="4">
        <v>582</v>
      </c>
      <c t="n" r="B6" s="5">
        <v>117</v>
      </c>
      <c t="n" r="C6" s="5">
        <v>66</v>
      </c>
    </row>
    <row spans="1:4" r="7">
      <c t="s" r="A7" s="4">
        <v>507</v>
      </c>
    </row>
    <row spans="1:4" r="8">
      <c t="s" r="A8" s="3">
        <v>666</v>
      </c>
    </row>
    <row spans="1:4" r="9">
      <c t="s" r="A9" s="4">
        <v>582</v>
      </c>
      <c t="n" r="B9" s="7">
        <v>1883</v>
      </c>
      <c t="n" r="C9" s="7">
        <v>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7</v>
      </c>
      <c t="s" r="B1" s="2">
        <v>1</v>
      </c>
    </row>
    <row spans="1:4" r="2">
      <c t="s" r="B2" s="2">
        <v>2</v>
      </c>
      <c t="s" r="C2" s="2">
        <v>34</v>
      </c>
      <c t="s" r="D2" s="2">
        <v>82</v>
      </c>
    </row>
    <row spans="1:4" r="3">
      <c t="s" r="A3" s="3">
        <v>668</v>
      </c>
    </row>
    <row spans="1:4" r="4">
      <c t="s" r="A4" s="4">
        <v>669</v>
      </c>
      <c t="s" r="B4" s="4">
        <v>670</v>
      </c>
    </row>
    <row spans="1:4" r="5">
      <c t="s" r="A5" s="4">
        <v>671</v>
      </c>
      <c t="s" r="B5" s="4">
        <v>631</v>
      </c>
    </row>
    <row spans="1:4" r="6">
      <c t="s" r="A6" s="4">
        <v>672</v>
      </c>
      <c t="n" r="B6" s="6">
        <v>0.3</v>
      </c>
      <c t="n" r="C6" s="6">
        <v>0.3</v>
      </c>
      <c t="n" r="D6" s="6">
        <v>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73</v>
      </c>
      <c t="s" r="B1" s="2">
        <v>474</v>
      </c>
      <c t="s" r="J1" s="2">
        <v>1</v>
      </c>
    </row>
    <row spans="1:12" r="2">
      <c t="s" r="B2" s="2">
        <v>2</v>
      </c>
      <c t="s" r="C2" s="2">
        <v>475</v>
      </c>
      <c t="s" r="D2" s="2">
        <v>4</v>
      </c>
      <c t="s" r="E2" s="2">
        <v>476</v>
      </c>
      <c t="s" r="F2" s="2">
        <v>34</v>
      </c>
      <c t="s" r="G2" s="2">
        <v>477</v>
      </c>
      <c t="s" r="H2" s="2">
        <v>478</v>
      </c>
      <c t="s" r="I2" s="2">
        <v>479</v>
      </c>
      <c t="s" r="J2" s="2">
        <v>2</v>
      </c>
      <c t="s" r="K2" s="2">
        <v>34</v>
      </c>
      <c t="s" r="L2" s="2">
        <v>82</v>
      </c>
    </row>
    <row spans="1:12" r="3">
      <c t="s" r="A3" s="3">
        <v>674</v>
      </c>
    </row>
    <row spans="1:12" r="4">
      <c t="s" r="A4" s="4">
        <v>83</v>
      </c>
      <c t="n" r="B4" s="7">
        <v>34946</v>
      </c>
      <c t="n" r="C4" s="7">
        <v>33471</v>
      </c>
      <c t="n" r="D4" s="7">
        <v>33841</v>
      </c>
      <c t="n" r="E4" s="7">
        <v>34699</v>
      </c>
      <c t="n" r="F4" s="7">
        <v>35383</v>
      </c>
      <c t="n" r="G4" s="7">
        <v>32884</v>
      </c>
      <c t="n" r="H4" s="7">
        <v>35436</v>
      </c>
      <c t="n" r="I4" s="7">
        <v>34257</v>
      </c>
      <c t="n" r="J4" s="7">
        <v>136957</v>
      </c>
      <c t="n" r="K4" s="7">
        <v>137960</v>
      </c>
      <c t="n" r="L4" s="7">
        <v>141066</v>
      </c>
    </row>
    <row spans="1:12" r="5">
      <c t="s" r="A5" s="4">
        <v>675</v>
      </c>
      <c t="n" r="B5" s="7">
        <v>10218</v>
      </c>
      <c t="n" r="C5" s="7">
        <v>9800</v>
      </c>
      <c t="n" r="D5" s="7">
        <v>10462</v>
      </c>
      <c t="n" r="E5" s="7">
        <v>10658</v>
      </c>
      <c t="n" r="F5" s="7">
        <v>10164</v>
      </c>
      <c t="n" r="G5" s="7">
        <v>9651</v>
      </c>
      <c t="n" r="H5" s="7">
        <v>11007</v>
      </c>
      <c t="n" r="I5" s="7">
        <v>10192</v>
      </c>
      <c t="n" r="J5" s="5">
        <v>41138</v>
      </c>
      <c t="n" r="K5" s="5">
        <v>41014</v>
      </c>
      <c t="n" r="L5" s="5">
        <v>41545</v>
      </c>
    </row>
    <row spans="1:12" r="6">
      <c t="s" r="A6" s="4">
        <v>676</v>
      </c>
    </row>
    <row spans="1:12" r="7">
      <c t="s" r="A7" s="3">
        <v>674</v>
      </c>
    </row>
    <row spans="1:12" r="8">
      <c t="s" r="A8" s="4">
        <v>83</v>
      </c>
      <c t="n" r="J8" s="5">
        <v>105748</v>
      </c>
      <c t="n" r="K8" s="5">
        <v>103274</v>
      </c>
      <c t="n" r="L8" s="5">
        <v>102593</v>
      </c>
    </row>
    <row spans="1:12" r="9">
      <c t="s" r="A9" s="4">
        <v>675</v>
      </c>
      <c t="n" r="J9" s="5">
        <v>33098</v>
      </c>
      <c t="n" r="K9" s="5">
        <v>31610</v>
      </c>
      <c t="n" r="L9" s="5">
        <v>31431</v>
      </c>
    </row>
    <row spans="1:12" r="10">
      <c t="s" r="A10" s="4">
        <v>677</v>
      </c>
    </row>
    <row spans="1:12" r="11">
      <c t="s" r="A11" s="3">
        <v>674</v>
      </c>
    </row>
    <row spans="1:12" r="12">
      <c t="s" r="A12" s="4">
        <v>83</v>
      </c>
      <c t="n" r="J12" s="5">
        <v>24645</v>
      </c>
      <c t="n" r="K12" s="5">
        <v>27857</v>
      </c>
      <c t="n" r="L12" s="5">
        <v>32139</v>
      </c>
    </row>
    <row spans="1:12" r="13">
      <c t="s" r="A13" s="4">
        <v>675</v>
      </c>
      <c t="n" r="J13" s="5">
        <v>6457</v>
      </c>
      <c t="n" r="K13" s="5">
        <v>7588</v>
      </c>
      <c t="n" r="L13" s="5">
        <v>8142</v>
      </c>
    </row>
    <row spans="1:12" r="14">
      <c t="s" r="A14" s="4">
        <v>678</v>
      </c>
    </row>
    <row spans="1:12" r="15">
      <c t="s" r="A15" s="3">
        <v>674</v>
      </c>
    </row>
    <row spans="1:12" r="16">
      <c t="s" r="A16" s="4">
        <v>83</v>
      </c>
      <c t="n" r="J16" s="5">
        <v>6564</v>
      </c>
      <c t="n" r="K16" s="5">
        <v>6829</v>
      </c>
      <c t="n" r="L16" s="5">
        <v>6334</v>
      </c>
    </row>
    <row spans="1:12" r="17">
      <c t="s" r="A17" s="4">
        <v>675</v>
      </c>
      <c t="n" r="J17" s="7">
        <v>1583</v>
      </c>
      <c t="n" r="K17" s="7">
        <v>1816</v>
      </c>
      <c t="n" r="L17" s="7">
        <v>197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r="A1" s="1">
        <v>679</v>
      </c>
      <c t="s" r="B1" s="2">
        <v>2</v>
      </c>
      <c t="s" r="C1" s="2">
        <v>34</v>
      </c>
      <c t="s" r="D1" s="2">
        <v>82</v>
      </c>
      <c t="s" r="E1" s="2">
        <v>421</v>
      </c>
    </row>
    <row spans="1:5" r="2">
      <c t="s" r="A2" s="3">
        <v>680</v>
      </c>
    </row>
    <row spans="1:5" r="3">
      <c t="s" r="A3" s="4">
        <v>681</v>
      </c>
      <c t="n" r="B3" s="7">
        <v>60200</v>
      </c>
      <c t="n" r="C3" s="7">
        <v>52790</v>
      </c>
    </row>
    <row spans="1:5" r="4">
      <c t="s" r="A4" s="4">
        <v>36</v>
      </c>
      <c t="n" r="B4" s="5">
        <v>74535</v>
      </c>
      <c t="n" r="C4" s="5">
        <v>102752</v>
      </c>
      <c t="n" r="D4" s="7">
        <v>102002</v>
      </c>
      <c t="n" r="E4" s="7">
        <v>43893</v>
      </c>
    </row>
    <row spans="1:5" r="5">
      <c t="s" r="A5" s="4">
        <v>42</v>
      </c>
      <c t="n" r="B5" s="5">
        <v>23692</v>
      </c>
      <c t="n" r="C5" s="5">
        <v>31732</v>
      </c>
    </row>
    <row spans="1:5" r="6">
      <c t="s" r="A6" s="4">
        <v>682</v>
      </c>
      <c t="n" r="B6" s="5">
        <v>3494</v>
      </c>
      <c t="n" r="C6" s="5">
        <v>5790</v>
      </c>
    </row>
    <row spans="1:5" r="7">
      <c t="s" r="A7" s="4">
        <v>46</v>
      </c>
      <c t="n" r="B7" s="5">
        <v>10081</v>
      </c>
      <c t="n" r="C7" s="5">
        <v>7223</v>
      </c>
    </row>
    <row spans="1:5" r="8">
      <c t="s" r="A8" s="4">
        <v>50</v>
      </c>
      <c t="n" r="B8" s="5">
        <v>11549</v>
      </c>
      <c t="n" r="C8" s="5">
        <v>1516</v>
      </c>
    </row>
    <row spans="1:5" r="9">
      <c t="s" r="A9" s="4">
        <v>683</v>
      </c>
      <c t="n" r="B9" s="5">
        <v>1443</v>
      </c>
      <c t="n" r="C9" s="5">
        <v>1724</v>
      </c>
    </row>
    <row spans="1:5" r="10">
      <c t="s" r="A10" s="4">
        <v>684</v>
      </c>
      <c t="n" r="B10" s="5">
        <v>0</v>
      </c>
      <c t="n" r="C10" s="5">
        <v>18</v>
      </c>
    </row>
    <row spans="1:5" r="11">
      <c t="s" r="A11" s="4">
        <v>52</v>
      </c>
      <c t="n" r="B11" s="7">
        <v>184994</v>
      </c>
      <c t="n" r="C11" s="7">
        <v>2035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85</v>
      </c>
      <c t="s" r="B1" s="2">
        <v>474</v>
      </c>
      <c t="s" r="J1" s="2">
        <v>1</v>
      </c>
    </row>
    <row spans="1:12" r="2">
      <c t="s" r="B2" s="2">
        <v>2</v>
      </c>
      <c t="s" r="C2" s="2">
        <v>475</v>
      </c>
      <c t="s" r="D2" s="2">
        <v>4</v>
      </c>
      <c t="s" r="E2" s="2">
        <v>476</v>
      </c>
      <c t="s" r="F2" s="2">
        <v>34</v>
      </c>
      <c t="s" r="G2" s="2">
        <v>477</v>
      </c>
      <c t="s" r="H2" s="2">
        <v>478</v>
      </c>
      <c t="s" r="I2" s="2">
        <v>479</v>
      </c>
      <c t="s" r="J2" s="2">
        <v>2</v>
      </c>
      <c t="s" r="K2" s="2">
        <v>34</v>
      </c>
      <c t="s" r="L2" s="2">
        <v>82</v>
      </c>
    </row>
    <row spans="1:12" r="3">
      <c t="s" r="A3" s="3">
        <v>674</v>
      </c>
    </row>
    <row spans="1:12" r="4">
      <c t="s" r="A4" s="4">
        <v>83</v>
      </c>
      <c t="n" r="B4" s="7">
        <v>34946</v>
      </c>
      <c t="n" r="C4" s="7">
        <v>33471</v>
      </c>
      <c t="n" r="D4" s="7">
        <v>33841</v>
      </c>
      <c t="n" r="E4" s="7">
        <v>34699</v>
      </c>
      <c t="n" r="F4" s="7">
        <v>35383</v>
      </c>
      <c t="n" r="G4" s="7">
        <v>32884</v>
      </c>
      <c t="n" r="H4" s="7">
        <v>35436</v>
      </c>
      <c t="n" r="I4" s="7">
        <v>34257</v>
      </c>
      <c t="n" r="J4" s="7">
        <v>136957</v>
      </c>
      <c t="n" r="K4" s="7">
        <v>137960</v>
      </c>
      <c t="n" r="L4" s="7">
        <v>141066</v>
      </c>
    </row>
    <row spans="1:12" r="5">
      <c t="s" r="A5" s="4">
        <v>686</v>
      </c>
      <c t="n" r="B5" s="7">
        <v>10218</v>
      </c>
      <c t="n" r="C5" s="7">
        <v>9800</v>
      </c>
      <c t="n" r="D5" s="7">
        <v>10462</v>
      </c>
      <c t="n" r="E5" s="7">
        <v>10658</v>
      </c>
      <c t="n" r="F5" s="7">
        <v>10164</v>
      </c>
      <c t="n" r="G5" s="7">
        <v>9651</v>
      </c>
      <c t="n" r="H5" s="7">
        <v>11007</v>
      </c>
      <c t="n" r="I5" s="7">
        <v>10192</v>
      </c>
      <c t="n" r="J5" s="5">
        <v>41138</v>
      </c>
      <c t="n" r="K5" s="5">
        <v>41014</v>
      </c>
      <c t="n" r="L5" s="5">
        <v>41545</v>
      </c>
    </row>
    <row spans="1:12" r="6">
      <c t="s" r="A6" s="4">
        <v>687</v>
      </c>
    </row>
    <row spans="1:12" r="7">
      <c t="s" r="A7" s="3">
        <v>674</v>
      </c>
    </row>
    <row spans="1:12" r="8">
      <c t="s" r="A8" s="4">
        <v>83</v>
      </c>
      <c t="n" r="J8" s="5">
        <v>59742</v>
      </c>
      <c t="n" r="K8" s="5">
        <v>57137</v>
      </c>
      <c t="n" r="L8" s="5">
        <v>62269</v>
      </c>
    </row>
    <row spans="1:12" r="9">
      <c t="s" r="A9" s="4">
        <v>686</v>
      </c>
      <c t="n" r="J9" s="5">
        <v>20352</v>
      </c>
      <c t="n" r="K9" s="5">
        <v>18905</v>
      </c>
      <c t="n" r="L9" s="5">
        <v>20963</v>
      </c>
    </row>
    <row spans="1:12" r="10">
      <c t="s" r="A10" s="4">
        <v>688</v>
      </c>
    </row>
    <row spans="1:12" r="11">
      <c t="s" r="A11" s="3">
        <v>674</v>
      </c>
    </row>
    <row spans="1:12" r="12">
      <c t="s" r="A12" s="4">
        <v>83</v>
      </c>
      <c t="n" r="J12" s="5">
        <v>24605</v>
      </c>
      <c t="n" r="K12" s="5">
        <v>24069</v>
      </c>
      <c t="n" r="L12" s="5">
        <v>22732</v>
      </c>
    </row>
    <row spans="1:12" r="13">
      <c t="s" r="A13" s="4">
        <v>686</v>
      </c>
      <c t="n" r="J13" s="5">
        <v>7967</v>
      </c>
      <c t="n" r="K13" s="5">
        <v>7849</v>
      </c>
      <c t="n" r="L13" s="5">
        <v>7805</v>
      </c>
    </row>
    <row spans="1:12" r="14">
      <c t="s" r="A14" s="4">
        <v>689</v>
      </c>
    </row>
    <row spans="1:12" r="15">
      <c t="s" r="A15" s="3">
        <v>674</v>
      </c>
    </row>
    <row spans="1:12" r="16">
      <c t="s" r="A16" s="4">
        <v>83</v>
      </c>
      <c t="n" r="J16" s="5">
        <v>44425</v>
      </c>
      <c t="n" r="K16" s="5">
        <v>47610</v>
      </c>
      <c t="n" r="L16" s="5">
        <v>45663</v>
      </c>
    </row>
    <row spans="1:12" r="17">
      <c t="s" r="A17" s="4">
        <v>686</v>
      </c>
      <c t="n" r="J17" s="5">
        <v>14051</v>
      </c>
      <c t="n" r="K17" s="5">
        <v>15506</v>
      </c>
      <c t="n" r="L17" s="5">
        <v>14248</v>
      </c>
    </row>
    <row spans="1:12" r="18">
      <c t="s" r="A18" s="4">
        <v>690</v>
      </c>
    </row>
    <row spans="1:12" r="19">
      <c t="s" r="A19" s="3">
        <v>674</v>
      </c>
    </row>
    <row spans="1:12" r="20">
      <c t="s" r="A20" s="4">
        <v>83</v>
      </c>
      <c t="n" r="J20" s="5">
        <v>8275</v>
      </c>
      <c t="n" r="K20" s="5">
        <v>8936</v>
      </c>
      <c t="n" r="L20" s="5">
        <v>9447</v>
      </c>
    </row>
    <row spans="1:12" r="21">
      <c t="s" r="A21" s="4">
        <v>686</v>
      </c>
      <c t="n" r="J21" s="5">
        <v>3082</v>
      </c>
      <c t="n" r="K21" s="5">
        <v>3231</v>
      </c>
      <c t="n" r="L21" s="5">
        <v>3296</v>
      </c>
    </row>
    <row spans="1:12" r="22">
      <c t="s" r="A22" s="4">
        <v>123</v>
      </c>
    </row>
    <row spans="1:12" r="23">
      <c t="s" r="A23" s="3">
        <v>674</v>
      </c>
    </row>
    <row spans="1:12" r="24">
      <c t="s" r="A24" s="4">
        <v>83</v>
      </c>
      <c t="n" r="J24" s="5">
        <v>-90</v>
      </c>
      <c t="n" r="K24" s="5">
        <v>208</v>
      </c>
      <c t="n" r="L24" s="5">
        <v>955</v>
      </c>
    </row>
    <row spans="1:12" r="25">
      <c t="s" r="A25" s="4">
        <v>686</v>
      </c>
      <c t="n" r="J25" s="7">
        <v>-4314</v>
      </c>
      <c t="n" r="K25" s="7">
        <v>-4477</v>
      </c>
      <c t="n" r="L25" s="7">
        <v>-476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91</v>
      </c>
      <c t="s" r="B1" s="2">
        <v>2</v>
      </c>
      <c t="s" r="C1" s="2">
        <v>34</v>
      </c>
      <c t="s" r="D1" s="2">
        <v>82</v>
      </c>
    </row>
    <row spans="1:4" r="2">
      <c t="s" r="A2" s="3">
        <v>674</v>
      </c>
    </row>
    <row spans="1:4" r="3">
      <c t="s" r="A3" s="4">
        <v>692</v>
      </c>
      <c t="n" r="B3" s="7">
        <v>156652</v>
      </c>
      <c t="n" r="C3" s="7">
        <v>174845</v>
      </c>
      <c t="n" r="D3" s="7">
        <v>185239</v>
      </c>
    </row>
    <row spans="1:4" r="4">
      <c t="s" r="A4" s="4">
        <v>687</v>
      </c>
    </row>
    <row spans="1:4" r="5">
      <c t="s" r="A5" s="3">
        <v>674</v>
      </c>
    </row>
    <row spans="1:4" r="6">
      <c t="s" r="A6" s="4">
        <v>692</v>
      </c>
      <c t="n" r="B6" s="5">
        <v>76153</v>
      </c>
      <c t="n" r="C6" s="5">
        <v>88902</v>
      </c>
      <c t="n" r="D6" s="5">
        <v>103006</v>
      </c>
    </row>
    <row spans="1:4" r="7">
      <c t="s" r="A7" s="4">
        <v>688</v>
      </c>
    </row>
    <row spans="1:4" r="8">
      <c t="s" r="A8" s="3">
        <v>674</v>
      </c>
    </row>
    <row spans="1:4" r="9">
      <c t="s" r="A9" s="4">
        <v>692</v>
      </c>
      <c t="n" r="B9" s="5">
        <v>44602</v>
      </c>
      <c t="n" r="C9" s="5">
        <v>45334</v>
      </c>
      <c t="n" r="D9" s="5">
        <v>43604</v>
      </c>
    </row>
    <row spans="1:4" r="10">
      <c t="s" r="A10" s="4">
        <v>689</v>
      </c>
    </row>
    <row spans="1:4" r="11">
      <c t="s" r="A11" s="3">
        <v>674</v>
      </c>
    </row>
    <row spans="1:4" r="12">
      <c t="s" r="A12" s="4">
        <v>692</v>
      </c>
      <c t="n" r="B12" s="5">
        <v>34127</v>
      </c>
      <c t="n" r="C12" s="5">
        <v>38407</v>
      </c>
      <c t="n" r="D12" s="5">
        <v>36373</v>
      </c>
    </row>
    <row spans="1:4" r="13">
      <c t="s" r="A13" s="4">
        <v>690</v>
      </c>
    </row>
    <row spans="1:4" r="14">
      <c t="s" r="A14" s="3">
        <v>674</v>
      </c>
    </row>
    <row spans="1:4" r="15">
      <c t="s" r="A15" s="4">
        <v>692</v>
      </c>
      <c t="n" r="B15" s="7">
        <v>1770</v>
      </c>
      <c t="n" r="C15" s="7">
        <v>2202</v>
      </c>
      <c t="n" r="D15" s="7">
        <v>22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693</v>
      </c>
      <c t="s" r="B1" s="2">
        <v>1</v>
      </c>
    </row>
    <row spans="1:4" r="2">
      <c t="s" r="B2" s="2">
        <v>2</v>
      </c>
      <c t="s" r="C2" s="2">
        <v>34</v>
      </c>
      <c t="s" r="D2" s="2">
        <v>82</v>
      </c>
    </row>
    <row spans="1:4" r="3">
      <c t="s" r="A3" s="4">
        <v>694</v>
      </c>
      <c t="n" r="B3" s="7">
        <v>92</v>
      </c>
      <c t="n" r="C3" s="7">
        <v>-20</v>
      </c>
      <c t="n" r="D3" s="7">
        <v>-85</v>
      </c>
    </row>
    <row spans="1:4" r="4">
      <c t="s" r="A4" s="4">
        <v>695</v>
      </c>
    </row>
    <row spans="1:4" r="5">
      <c t="s" r="A5" s="4">
        <v>694</v>
      </c>
      <c t="n" r="C5" s="7">
        <v>2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6</v>
      </c>
      <c t="s" r="B1" s="2">
        <v>2</v>
      </c>
      <c t="s" r="C1" s="2">
        <v>34</v>
      </c>
    </row>
    <row spans="1:3" r="2">
      <c t="s" r="A2" s="3">
        <v>697</v>
      </c>
    </row>
    <row spans="1:3" r="3">
      <c t="s" r="A3" s="4">
        <v>698</v>
      </c>
      <c t="n" r="B3" s="7">
        <v>34665</v>
      </c>
      <c t="n" r="C3" s="7">
        <v>32732</v>
      </c>
    </row>
    <row spans="1:3" r="4">
      <c t="s" r="A4" s="4">
        <v>699</v>
      </c>
      <c t="n" r="B4" s="5">
        <v>576</v>
      </c>
      <c t="n" r="C4" s="5">
        <v>516</v>
      </c>
    </row>
    <row spans="1:3" r="5">
      <c t="s" r="A5" s="4">
        <v>700</v>
      </c>
      <c t="n" r="B5" s="7">
        <v>35241</v>
      </c>
      <c t="n" r="C5" s="7">
        <v>332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01</v>
      </c>
      <c t="s" r="B1" s="2">
        <v>1</v>
      </c>
    </row>
    <row spans="1:5" r="2">
      <c t="s" r="B2" s="2">
        <v>2</v>
      </c>
      <c t="s" r="C2" s="2">
        <v>34</v>
      </c>
      <c t="s" r="D2" s="2">
        <v>82</v>
      </c>
      <c t="s" r="E2" s="2">
        <v>421</v>
      </c>
    </row>
    <row spans="1:5" r="3">
      <c t="s" r="A3" s="3">
        <v>564</v>
      </c>
    </row>
    <row spans="1:5" r="4">
      <c t="s" r="A4" s="4">
        <v>567</v>
      </c>
      <c t="s" r="B4" s="4">
        <v>568</v>
      </c>
      <c t="s" r="C4" s="4">
        <v>568</v>
      </c>
      <c t="s" r="D4" s="4">
        <v>568</v>
      </c>
    </row>
    <row spans="1:5" r="5">
      <c t="s" r="A5" s="4">
        <v>565</v>
      </c>
      <c t="n" r="B5" s="7">
        <v>3000</v>
      </c>
    </row>
    <row spans="1:5" r="6">
      <c t="s" r="A6" s="4">
        <v>569</v>
      </c>
      <c t="n" r="B6" s="5">
        <v>4813</v>
      </c>
      <c t="n" r="C6" s="7">
        <v>7031</v>
      </c>
    </row>
    <row spans="1:5" r="7">
      <c t="s" r="A7" s="4">
        <v>570</v>
      </c>
      <c t="n" r="B7" s="5">
        <v>37200</v>
      </c>
      <c t="n" r="C7" s="7">
        <v>41300</v>
      </c>
    </row>
    <row spans="1:5" r="8">
      <c t="s" r="A8" s="4">
        <v>572</v>
      </c>
      <c t="n" r="B8" s="7">
        <v>5200</v>
      </c>
    </row>
    <row spans="1:5" r="9">
      <c t="s" r="A9" s="4">
        <v>573</v>
      </c>
      <c t="s" r="B9" s="4">
        <v>574</v>
      </c>
      <c t="s" r="C9" s="4">
        <v>575</v>
      </c>
      <c t="s" r="D9" s="4">
        <v>576</v>
      </c>
    </row>
    <row spans="1:5" r="10">
      <c t="s" r="A10" s="4">
        <v>577</v>
      </c>
      <c t="s" r="B10" s="4">
        <v>578</v>
      </c>
      <c t="s" r="C10" s="4">
        <v>579</v>
      </c>
      <c t="s" r="D10" s="4">
        <v>580</v>
      </c>
    </row>
    <row spans="1:5" r="11">
      <c t="s" r="A11" s="4">
        <v>581</v>
      </c>
      <c t="n" r="B11" s="7">
        <v>500</v>
      </c>
      <c t="n" r="C11" s="7">
        <v>2100</v>
      </c>
      <c t="n" r="D11" s="7">
        <v>1700</v>
      </c>
    </row>
    <row spans="1:5" r="12">
      <c t="s" r="A12" s="4">
        <v>582</v>
      </c>
      <c t="n" r="B12" s="5">
        <v>2000</v>
      </c>
      <c t="n" r="C12" s="5">
        <v>161</v>
      </c>
      <c t="n" r="D12" s="5">
        <v>32</v>
      </c>
    </row>
    <row spans="1:5" r="13">
      <c t="s" r="A13" s="4">
        <v>374</v>
      </c>
    </row>
    <row spans="1:5" r="14">
      <c t="s" r="A14" s="3">
        <v>564</v>
      </c>
    </row>
    <row spans="1:5" r="15">
      <c t="s" r="A15" s="4">
        <v>585</v>
      </c>
      <c t="n" r="C15" s="5">
        <v>100</v>
      </c>
    </row>
    <row spans="1:5" r="16">
      <c t="s" r="A16" s="4">
        <v>583</v>
      </c>
    </row>
    <row spans="1:5" r="17">
      <c t="s" r="A17" s="3">
        <v>564</v>
      </c>
    </row>
    <row spans="1:5" r="18">
      <c t="s" r="A18" s="4">
        <v>565</v>
      </c>
      <c t="n" r="B18" s="5">
        <v>2400</v>
      </c>
    </row>
    <row spans="1:5" r="19">
      <c t="s" r="A19" s="4">
        <v>584</v>
      </c>
    </row>
    <row spans="1:5" r="20">
      <c t="s" r="A20" s="3">
        <v>564</v>
      </c>
    </row>
    <row spans="1:5" r="21">
      <c t="s" r="A21" s="4">
        <v>565</v>
      </c>
      <c t="n" r="C21" s="5">
        <v>600</v>
      </c>
    </row>
    <row spans="1:5" r="22">
      <c t="s" r="A22" s="4">
        <v>702</v>
      </c>
    </row>
    <row spans="1:5" r="23">
      <c t="s" r="A23" s="3">
        <v>564</v>
      </c>
    </row>
    <row spans="1:5" r="24">
      <c t="s" r="A24" s="4">
        <v>582</v>
      </c>
      <c t="n" r="B24" s="5">
        <v>117</v>
      </c>
      <c t="n" r="C24" s="5">
        <v>66</v>
      </c>
    </row>
    <row spans="1:5" r="25">
      <c t="s" r="A25" s="4">
        <v>703</v>
      </c>
    </row>
    <row spans="1:5" r="26">
      <c t="s" r="A26" s="3">
        <v>564</v>
      </c>
    </row>
    <row spans="1:5" r="27">
      <c t="s" r="A27" s="4">
        <v>582</v>
      </c>
      <c t="n" r="B27" s="5">
        <v>1883</v>
      </c>
      <c t="n" r="C27" s="5">
        <v>95</v>
      </c>
    </row>
    <row spans="1:5" r="28">
      <c t="s" r="A28" s="4">
        <v>704</v>
      </c>
    </row>
    <row spans="1:5" r="29">
      <c t="s" r="A29" s="3">
        <v>705</v>
      </c>
    </row>
    <row spans="1:5" r="30">
      <c t="s" r="A30" s="4">
        <v>706</v>
      </c>
      <c t="n" r="B30" s="5">
        <v>283</v>
      </c>
      <c t="n" r="C30" s="5">
        <v>581</v>
      </c>
      <c t="n" r="D30" s="5">
        <v>1092</v>
      </c>
      <c t="n" r="E30" s="7">
        <v>1058</v>
      </c>
    </row>
    <row spans="1:5" r="31">
      <c t="s" r="A31" s="4">
        <v>707</v>
      </c>
      <c t="n" r="B31" s="5">
        <v>-221</v>
      </c>
      <c t="n" r="C31" s="5">
        <v>114</v>
      </c>
      <c t="n" r="D31" s="5">
        <v>135</v>
      </c>
    </row>
    <row spans="1:5" r="32">
      <c t="s" r="A32" s="4">
        <v>708</v>
      </c>
      <c t="n" r="B32" s="5">
        <v>77</v>
      </c>
      <c t="n" r="C32" s="5">
        <v>625</v>
      </c>
      <c t="n" r="D32" s="5">
        <v>101</v>
      </c>
    </row>
    <row spans="1:5" r="33">
      <c t="s" r="A33" s="4">
        <v>709</v>
      </c>
    </row>
    <row spans="1:5" r="34">
      <c t="s" r="A34" s="3">
        <v>705</v>
      </c>
    </row>
    <row spans="1:5" r="35">
      <c t="s" r="A35" s="4">
        <v>706</v>
      </c>
      <c t="n" r="B35" s="5">
        <v>2991</v>
      </c>
      <c t="n" r="C35" s="5">
        <v>3141</v>
      </c>
      <c t="n" r="D35" s="5">
        <v>2715</v>
      </c>
      <c t="n" r="E35" s="7">
        <v>2976</v>
      </c>
    </row>
    <row spans="1:5" r="36">
      <c t="s" r="A36" s="4">
        <v>707</v>
      </c>
      <c t="n" r="B36" s="5">
        <v>228</v>
      </c>
      <c t="n" r="C36" s="5">
        <v>751</v>
      </c>
      <c t="n" r="D36" s="5">
        <v>412</v>
      </c>
    </row>
    <row spans="1:5" r="37">
      <c t="s" r="A37" s="4">
        <v>708</v>
      </c>
      <c t="n" r="B37" s="7">
        <v>378</v>
      </c>
      <c t="n" r="C37" s="7">
        <v>325</v>
      </c>
      <c t="n" r="D37" s="7">
        <v>6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0</v>
      </c>
      <c t="s" r="B1" s="2">
        <v>1</v>
      </c>
    </row>
    <row spans="1:4" r="2">
      <c t="s" r="B2" s="2">
        <v>2</v>
      </c>
      <c t="s" r="C2" s="2">
        <v>34</v>
      </c>
      <c t="s" r="D2" s="2">
        <v>82</v>
      </c>
    </row>
    <row spans="1:4" r="3">
      <c t="s" r="A3" s="3">
        <v>705</v>
      </c>
    </row>
    <row spans="1:4" r="4">
      <c t="s" r="A4" s="4">
        <v>351</v>
      </c>
      <c t="n" r="B4" s="7">
        <v>3000</v>
      </c>
      <c t="n" r="C4" s="7">
        <v>3100</v>
      </c>
    </row>
    <row spans="1:4" r="5">
      <c t="s" r="A5" s="4">
        <v>704</v>
      </c>
    </row>
    <row spans="1:4" r="6">
      <c t="s" r="A6" s="3">
        <v>705</v>
      </c>
    </row>
    <row spans="1:4" r="7">
      <c t="s" r="A7" s="4">
        <v>707</v>
      </c>
      <c t="n" r="B7" s="5">
        <v>221</v>
      </c>
      <c t="n" r="C7" s="5">
        <v>-114</v>
      </c>
      <c t="n" r="D7" s="7">
        <v>-135</v>
      </c>
    </row>
    <row spans="1:4" r="8">
      <c t="s" r="A8" s="4">
        <v>711</v>
      </c>
    </row>
    <row spans="1:4" r="9">
      <c t="s" r="A9" s="3">
        <v>705</v>
      </c>
    </row>
    <row spans="1:4" r="10">
      <c t="s" r="A10" s="4">
        <v>351</v>
      </c>
      <c t="n" r="B10" s="5">
        <v>100</v>
      </c>
    </row>
    <row spans="1:4" r="11">
      <c t="s" r="A11" s="4">
        <v>677</v>
      </c>
    </row>
    <row spans="1:4" r="12">
      <c t="s" r="A12" s="3">
        <v>705</v>
      </c>
    </row>
    <row spans="1:4" r="13">
      <c t="s" r="A13" s="4">
        <v>351</v>
      </c>
      <c t="n" r="B13" s="5">
        <v>100</v>
      </c>
      <c t="n" r="C13" s="5">
        <v>200</v>
      </c>
      <c t="n" r="D13" s="5">
        <v>200</v>
      </c>
    </row>
    <row spans="1:4" r="14">
      <c t="s" r="A14" s="4">
        <v>676</v>
      </c>
    </row>
    <row spans="1:4" r="15">
      <c t="s" r="A15" s="3">
        <v>705</v>
      </c>
    </row>
    <row spans="1:4" r="16">
      <c t="s" r="A16" s="4">
        <v>351</v>
      </c>
      <c t="n" r="B16" s="7">
        <v>100</v>
      </c>
      <c t="n" r="C16" s="7">
        <v>600</v>
      </c>
      <c t="n" r="D16" s="7">
        <v>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79</v>
      </c>
      <c t="s" r="B1" s="2">
        <v>1</v>
      </c>
    </row>
    <row spans="1:4" r="2">
      <c t="s" r="B2" s="2">
        <v>2</v>
      </c>
      <c t="s" r="C2" s="2">
        <v>34</v>
      </c>
      <c t="s" r="D2" s="2">
        <v>82</v>
      </c>
    </row>
    <row spans="1:4" r="3">
      <c t="s" r="A3" s="4">
        <v>30</v>
      </c>
    </row>
    <row spans="1:4" r="4">
      <c t="s" r="A4" s="4">
        <v>111</v>
      </c>
      <c t="n" r="B4" s="8">
        <v>0.24</v>
      </c>
      <c t="n" r="C4" s="8">
        <v>0.24</v>
      </c>
      <c t="n" r="D4" s="8">
        <v>0.24</v>
      </c>
    </row>
    <row spans="1:4" r="5">
      <c t="s" r="A5" s="4">
        <v>32</v>
      </c>
    </row>
    <row spans="1:4" r="6">
      <c t="s" r="A6" s="4">
        <v>111</v>
      </c>
      <c t="n" r="B6" s="8">
        <v>0.22</v>
      </c>
      <c t="n" r="C6" s="8">
        <v>0.22</v>
      </c>
      <c t="n" r="D6" s="8">
        <v>0.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12</v>
      </c>
      <c t="s" r="B1" s="2">
        <v>474</v>
      </c>
      <c t="s" r="J1" s="2">
        <v>1</v>
      </c>
    </row>
    <row spans="1:12" r="2">
      <c t="s" r="B2" s="2">
        <v>2</v>
      </c>
      <c t="s" r="C2" s="2">
        <v>475</v>
      </c>
      <c t="s" r="D2" s="2">
        <v>4</v>
      </c>
      <c t="s" r="E2" s="2">
        <v>476</v>
      </c>
      <c t="s" r="F2" s="2">
        <v>34</v>
      </c>
      <c t="s" r="G2" s="2">
        <v>477</v>
      </c>
      <c t="s" r="H2" s="2">
        <v>478</v>
      </c>
      <c t="s" r="I2" s="2">
        <v>479</v>
      </c>
      <c t="s" r="J2" s="2">
        <v>2</v>
      </c>
      <c t="s" r="K2" s="2">
        <v>34</v>
      </c>
      <c t="s" r="L2" s="2">
        <v>82</v>
      </c>
    </row>
    <row spans="1:12" r="3">
      <c t="s" r="A3" s="3">
        <v>713</v>
      </c>
    </row>
    <row spans="1:12" r="4">
      <c t="s" r="A4" s="4">
        <v>83</v>
      </c>
      <c t="n" r="B4" s="7">
        <v>34946</v>
      </c>
      <c t="n" r="C4" s="7">
        <v>33471</v>
      </c>
      <c t="n" r="D4" s="7">
        <v>33841</v>
      </c>
      <c t="n" r="E4" s="7">
        <v>34699</v>
      </c>
      <c t="n" r="F4" s="7">
        <v>35383</v>
      </c>
      <c t="n" r="G4" s="7">
        <v>32884</v>
      </c>
      <c t="n" r="H4" s="7">
        <v>35436</v>
      </c>
      <c t="n" r="I4" s="7">
        <v>34257</v>
      </c>
      <c t="n" r="J4" s="7">
        <v>136957</v>
      </c>
      <c t="n" r="K4" s="7">
        <v>137960</v>
      </c>
      <c t="n" r="L4" s="7">
        <v>141066</v>
      </c>
    </row>
    <row spans="1:12" r="5">
      <c t="s" r="A5" s="4">
        <v>675</v>
      </c>
      <c t="n" r="B5" s="5">
        <v>10218</v>
      </c>
      <c t="n" r="C5" s="5">
        <v>9800</v>
      </c>
      <c t="n" r="D5" s="5">
        <v>10462</v>
      </c>
      <c t="n" r="E5" s="5">
        <v>10658</v>
      </c>
      <c t="n" r="F5" s="5">
        <v>10164</v>
      </c>
      <c t="n" r="G5" s="5">
        <v>9651</v>
      </c>
      <c t="n" r="H5" s="5">
        <v>11007</v>
      </c>
      <c t="n" r="I5" s="5">
        <v>10192</v>
      </c>
      <c t="n" r="J5" s="5">
        <v>41138</v>
      </c>
      <c t="n" r="K5" s="5">
        <v>41014</v>
      </c>
      <c t="n" r="L5" s="5">
        <v>41545</v>
      </c>
    </row>
    <row spans="1:12" r="6">
      <c t="s" r="A6" s="4">
        <v>486</v>
      </c>
      <c t="n" r="B6" s="5">
        <v>-2103</v>
      </c>
      <c t="n" r="C6" s="5">
        <v>-2198</v>
      </c>
      <c t="n" r="D6" s="5">
        <v>-1144</v>
      </c>
      <c t="n" r="E6" s="5">
        <v>-83</v>
      </c>
      <c t="n" r="F6" s="5">
        <v>-2843</v>
      </c>
      <c t="n" r="G6" s="5">
        <v>-112</v>
      </c>
      <c t="n" r="H6" s="5">
        <v>631</v>
      </c>
      <c t="n" r="I6" s="5">
        <v>1979</v>
      </c>
      <c t="n" r="J6" s="5">
        <v>-5528</v>
      </c>
      <c t="n" r="K6" s="5">
        <v>-345</v>
      </c>
      <c t="n" r="L6" s="5">
        <v>482</v>
      </c>
    </row>
    <row spans="1:12" r="7">
      <c t="s" r="A7" s="4">
        <v>99</v>
      </c>
      <c t="n" r="B7" s="5">
        <v>-118</v>
      </c>
      <c t="n" r="C7" s="5">
        <v>0</v>
      </c>
      <c t="n" r="D7" s="5">
        <v>87</v>
      </c>
      <c t="n" r="E7" s="5">
        <v>0</v>
      </c>
      <c t="n" r="F7" s="5">
        <v>368</v>
      </c>
      <c t="n" r="G7" s="5">
        <v>-420</v>
      </c>
      <c t="n" r="H7" s="5">
        <v>-107</v>
      </c>
      <c t="n" r="I7" s="5">
        <v>-11</v>
      </c>
      <c t="n" r="J7" s="5">
        <v>-31</v>
      </c>
      <c t="n" r="K7" s="5">
        <v>-170</v>
      </c>
      <c t="n" r="L7" s="5">
        <v>766</v>
      </c>
    </row>
    <row spans="1:12" r="8">
      <c t="s" r="A8" s="4">
        <v>100</v>
      </c>
      <c t="n" r="B8" s="7">
        <v>-2221</v>
      </c>
      <c t="n" r="C8" s="7">
        <v>-2198</v>
      </c>
      <c t="n" r="D8" s="7">
        <v>-1057</v>
      </c>
      <c t="n" r="E8" s="7">
        <v>-83</v>
      </c>
      <c t="n" r="F8" s="7">
        <v>-2475</v>
      </c>
      <c t="n" r="G8" s="7">
        <v>-532</v>
      </c>
      <c t="n" r="H8" s="7">
        <v>524</v>
      </c>
      <c t="n" r="I8" s="7">
        <v>1968</v>
      </c>
      <c t="n" r="J8" s="7">
        <v>-5559</v>
      </c>
      <c t="n" r="K8" s="7">
        <v>-515</v>
      </c>
      <c t="n" r="L8" s="7">
        <v>1248</v>
      </c>
    </row>
    <row spans="1:12" r="9">
      <c t="s" r="A9" s="4">
        <v>30</v>
      </c>
    </row>
    <row spans="1:12" r="10">
      <c t="s" r="A10" s="3">
        <v>714</v>
      </c>
    </row>
    <row spans="1:12" r="11">
      <c t="s" r="A11" s="4">
        <v>98</v>
      </c>
      <c t="n" r="B11" s="8">
        <v>-0.16</v>
      </c>
      <c t="n" r="C11" s="8">
        <v>-0.16</v>
      </c>
      <c t="n" r="D11" s="8">
        <v>-0.08</v>
      </c>
      <c t="n" r="E11" s="8">
        <v>-0.01</v>
      </c>
      <c t="n" r="F11" s="8">
        <v>-0.21</v>
      </c>
      <c t="n" r="G11" s="8">
        <v>-0.01</v>
      </c>
      <c t="n" r="H11" s="8">
        <v>0.05</v>
      </c>
      <c t="n" r="I11" s="8">
        <v>0.14</v>
      </c>
      <c t="n" r="J11" s="8">
        <v>-0.41</v>
      </c>
      <c t="n" r="K11" s="8">
        <v>-0.03</v>
      </c>
      <c t="n" r="L11" s="8">
        <v>0.03</v>
      </c>
    </row>
    <row spans="1:12" r="12">
      <c t="s" r="A12" s="4">
        <v>98</v>
      </c>
      <c t="n" r="B12" s="9">
        <v>-0.16</v>
      </c>
      <c t="n" r="C12" s="9">
        <v>-0.16</v>
      </c>
      <c t="n" r="D12" s="9">
        <v>-0.08</v>
      </c>
      <c t="n" r="E12" s="9">
        <v>-0.01</v>
      </c>
      <c t="n" r="F12" s="9">
        <v>-0.21</v>
      </c>
      <c t="n" r="G12" s="9">
        <v>-0.01</v>
      </c>
      <c t="n" r="H12" s="9">
        <v>0.04</v>
      </c>
      <c t="n" r="I12" s="9">
        <v>0.14</v>
      </c>
      <c t="n" r="J12" s="9">
        <v>-0.41</v>
      </c>
      <c t="n" r="K12" s="9">
        <v>-0.03</v>
      </c>
      <c t="n" r="L12" s="9">
        <v>0.03</v>
      </c>
    </row>
    <row spans="1:12" r="13">
      <c t="s" r="A13" s="3">
        <v>715</v>
      </c>
    </row>
    <row spans="1:12" r="14">
      <c t="s" r="A14" s="4">
        <v>107</v>
      </c>
      <c t="n" r="B14" s="9">
        <v>-0.01</v>
      </c>
      <c t="n" r="C14" s="5">
        <v>0</v>
      </c>
      <c t="n" r="D14" s="9">
        <v>0.01</v>
      </c>
      <c t="n" r="E14" s="5">
        <v>0</v>
      </c>
      <c t="n" r="F14" s="9">
        <v>0.03</v>
      </c>
      <c t="n" r="G14" s="9">
        <v>-0.03</v>
      </c>
      <c t="n" r="H14" s="9">
        <v>-0.01</v>
      </c>
      <c t="n" r="I14" s="5">
        <v>0</v>
      </c>
      <c t="n" r="J14" s="5">
        <v>0</v>
      </c>
      <c t="n" r="K14" s="9">
        <v>-0.01</v>
      </c>
      <c t="n" r="L14" s="9">
        <v>0.05</v>
      </c>
    </row>
    <row spans="1:12" r="15">
      <c t="s" r="A15" s="4">
        <v>107</v>
      </c>
      <c t="n" r="B15" s="9">
        <v>-0.01</v>
      </c>
      <c t="n" r="C15" s="5">
        <v>0</v>
      </c>
      <c t="n" r="D15" s="9">
        <v>0.01</v>
      </c>
      <c t="n" r="E15" s="5">
        <v>0</v>
      </c>
      <c t="n" r="F15" s="9">
        <v>0.03</v>
      </c>
      <c t="n" r="G15" s="9">
        <v>-0.03</v>
      </c>
      <c t="n" r="H15" s="9">
        <v>-0.01</v>
      </c>
      <c t="n" r="I15" s="5">
        <v>0</v>
      </c>
      <c t="n" r="J15" s="5">
        <v>0</v>
      </c>
      <c t="n" r="K15" s="9">
        <v>-0.01</v>
      </c>
      <c t="n" r="L15" s="9">
        <v>0.05</v>
      </c>
    </row>
    <row spans="1:12" r="16">
      <c t="s" r="A16" s="3">
        <v>716</v>
      </c>
    </row>
    <row spans="1:12" r="17">
      <c t="s" r="A17" s="4">
        <v>494</v>
      </c>
      <c t="n" r="B17" s="9">
        <v>-0.17</v>
      </c>
      <c t="n" r="C17" s="9">
        <v>-0.16</v>
      </c>
      <c t="n" r="D17" s="9">
        <v>-0.07000000000000001</v>
      </c>
      <c t="n" r="E17" s="9">
        <v>-0.01</v>
      </c>
      <c t="n" r="F17" s="9">
        <v>-0.18</v>
      </c>
      <c t="n" r="G17" s="9">
        <v>-0.04</v>
      </c>
      <c t="n" r="H17" s="9">
        <v>0.04</v>
      </c>
      <c t="n" r="I17" s="9">
        <v>0.14</v>
      </c>
      <c t="n" r="J17" s="9">
        <v>-0.41</v>
      </c>
      <c t="n" r="K17" s="9">
        <v>-0.04</v>
      </c>
      <c t="n" r="L17" s="9">
        <v>0.08</v>
      </c>
    </row>
    <row spans="1:12" r="18">
      <c t="s" r="A18" s="4">
        <v>495</v>
      </c>
      <c t="n" r="B18" s="9">
        <v>-0.17</v>
      </c>
      <c t="n" r="C18" s="9">
        <v>-0.16</v>
      </c>
      <c t="n" r="D18" s="9">
        <v>-0.07000000000000001</v>
      </c>
      <c t="n" r="E18" s="9">
        <v>-0.01</v>
      </c>
      <c t="n" r="F18" s="9">
        <v>-0.18</v>
      </c>
      <c t="n" r="G18" s="9">
        <v>-0.04</v>
      </c>
      <c t="n" r="H18" s="9">
        <v>0.03</v>
      </c>
      <c t="n" r="I18" s="9">
        <v>0.14</v>
      </c>
      <c t="n" r="J18" s="9">
        <v>-0.41</v>
      </c>
      <c t="n" r="K18" s="9">
        <v>-0.04</v>
      </c>
      <c t="n" r="L18" s="9">
        <v>0.08</v>
      </c>
    </row>
    <row spans="1:12" r="19">
      <c t="s" r="A19" s="4">
        <v>32</v>
      </c>
    </row>
    <row spans="1:12" r="20">
      <c t="s" r="A20" s="3">
        <v>714</v>
      </c>
    </row>
    <row spans="1:12" r="21">
      <c t="s" r="A21" s="4">
        <v>98</v>
      </c>
      <c t="n" r="B21" s="9">
        <v>-0.13</v>
      </c>
      <c t="n" r="C21" s="9">
        <v>-0.15</v>
      </c>
      <c t="n" r="D21" s="9">
        <v>-0.07000000000000001</v>
      </c>
      <c t="n" r="E21" s="9">
        <v>-0.01</v>
      </c>
      <c t="n" r="F21" s="9">
        <v>-0.19</v>
      </c>
      <c t="n" r="G21" s="9">
        <v>-0.01</v>
      </c>
      <c t="n" r="H21" s="9">
        <v>0.04</v>
      </c>
      <c t="n" r="I21" s="9">
        <v>0.13</v>
      </c>
      <c t="n" r="J21" s="9">
        <v>-0.36</v>
      </c>
      <c t="n" r="K21" s="9">
        <v>-0.02</v>
      </c>
      <c t="n" r="L21" s="9">
        <v>0.03</v>
      </c>
    </row>
    <row spans="1:12" r="22">
      <c t="s" r="A22" s="4">
        <v>98</v>
      </c>
      <c t="n" r="B22" s="9">
        <v>-0.13</v>
      </c>
      <c t="n" r="C22" s="9">
        <v>-0.15</v>
      </c>
      <c t="n" r="D22" s="9">
        <v>-0.07000000000000001</v>
      </c>
      <c t="n" r="E22" s="9">
        <v>-0.01</v>
      </c>
      <c t="n" r="F22" s="9">
        <v>-0.19</v>
      </c>
      <c t="n" r="G22" s="9">
        <v>-0.01</v>
      </c>
      <c t="n" r="H22" s="9">
        <v>0.04</v>
      </c>
      <c t="n" r="I22" s="9">
        <v>0.13</v>
      </c>
      <c t="n" r="J22" s="9">
        <v>-0.36</v>
      </c>
      <c t="n" r="K22" s="9">
        <v>-0.02</v>
      </c>
      <c t="n" r="L22" s="9">
        <v>0.03</v>
      </c>
    </row>
    <row spans="1:12" r="23">
      <c t="s" r="A23" s="3">
        <v>715</v>
      </c>
    </row>
    <row spans="1:12" r="24">
      <c t="s" r="A24" s="4">
        <v>107</v>
      </c>
      <c t="n" r="B24" s="9">
        <v>-0.01</v>
      </c>
      <c t="n" r="C24" s="5">
        <v>0</v>
      </c>
      <c t="n" r="D24" s="9">
        <v>0.01</v>
      </c>
      <c t="n" r="E24" s="5">
        <v>0</v>
      </c>
      <c t="n" r="F24" s="9">
        <v>0.02</v>
      </c>
      <c t="n" r="G24" s="9">
        <v>-0.03</v>
      </c>
      <c t="n" r="H24" s="9">
        <v>-0.01</v>
      </c>
      <c t="n" r="I24" s="5">
        <v>0</v>
      </c>
      <c t="n" r="J24" s="5">
        <v>0</v>
      </c>
      <c t="n" r="K24" s="9">
        <v>-0.01</v>
      </c>
      <c t="n" r="L24" s="9">
        <v>0.05</v>
      </c>
    </row>
    <row spans="1:12" r="25">
      <c t="s" r="A25" s="4">
        <v>107</v>
      </c>
      <c t="n" r="B25" s="9">
        <v>-0.01</v>
      </c>
      <c t="n" r="C25" s="5">
        <v>0</v>
      </c>
      <c t="n" r="D25" s="9">
        <v>0.01</v>
      </c>
      <c t="n" r="E25" s="5">
        <v>0</v>
      </c>
      <c t="n" r="F25" s="9">
        <v>0.02</v>
      </c>
      <c t="n" r="G25" s="9">
        <v>-0.03</v>
      </c>
      <c t="n" r="H25" s="9">
        <v>-0.01</v>
      </c>
      <c t="n" r="I25" s="5">
        <v>0</v>
      </c>
      <c t="n" r="J25" s="5">
        <v>0</v>
      </c>
      <c t="n" r="K25" s="9">
        <v>-0.01</v>
      </c>
      <c t="n" r="L25" s="9">
        <v>0.05</v>
      </c>
    </row>
    <row spans="1:12" r="26">
      <c t="s" r="A26" s="3">
        <v>716</v>
      </c>
    </row>
    <row spans="1:12" r="27">
      <c t="s" r="A27" s="4">
        <v>494</v>
      </c>
      <c t="n" r="B27" s="9">
        <v>-0.14</v>
      </c>
      <c t="n" r="C27" s="9">
        <v>-0.15</v>
      </c>
      <c t="n" r="D27" s="9">
        <v>-0.06</v>
      </c>
      <c t="n" r="E27" s="9">
        <v>-0.01</v>
      </c>
      <c t="n" r="F27" s="9">
        <v>-0.17</v>
      </c>
      <c t="n" r="G27" s="9">
        <v>-0.04</v>
      </c>
      <c t="n" r="H27" s="9">
        <v>0.03</v>
      </c>
      <c t="n" r="I27" s="9">
        <v>0.13</v>
      </c>
      <c t="n" r="J27" s="9">
        <v>-0.36</v>
      </c>
      <c t="n" r="K27" s="9">
        <v>-0.03</v>
      </c>
      <c t="n" r="L27" s="9">
        <v>0.08</v>
      </c>
    </row>
    <row spans="1:12" r="28">
      <c t="s" r="A28" s="4">
        <v>495</v>
      </c>
      <c t="n" r="B28" s="8">
        <v>-0.14</v>
      </c>
      <c t="n" r="C28" s="8">
        <v>-0.15</v>
      </c>
      <c t="n" r="D28" s="8">
        <v>-0.06</v>
      </c>
      <c t="n" r="E28" s="8">
        <v>-0.01</v>
      </c>
      <c t="n" r="F28" s="8">
        <v>-0.17</v>
      </c>
      <c t="n" r="G28" s="8">
        <v>-0.04</v>
      </c>
      <c t="n" r="H28" s="8">
        <v>0.03</v>
      </c>
      <c t="n" r="I28" s="8">
        <v>0.13</v>
      </c>
      <c t="n" r="J28" s="8">
        <v>-0.36</v>
      </c>
      <c t="n" r="K28" s="8">
        <v>-0.03</v>
      </c>
      <c t="n" r="L28" s="8">
        <v>0.0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7</v>
      </c>
      <c t="s" r="B1" s="2">
        <v>1</v>
      </c>
    </row>
    <row spans="1:3" r="2">
      <c t="s" r="B2" s="2">
        <v>2</v>
      </c>
      <c t="s" r="C2" s="2">
        <v>718</v>
      </c>
    </row>
    <row spans="1:3" r="3">
      <c t="s" r="A3" s="3">
        <v>719</v>
      </c>
    </row>
    <row spans="1:3" r="4">
      <c t="s" r="A4" s="4">
        <v>720</v>
      </c>
      <c t="n" r="B4" s="7">
        <v>300000</v>
      </c>
    </row>
    <row spans="1:3" r="5">
      <c t="s" r="A5" s="4">
        <v>721</v>
      </c>
    </row>
    <row spans="1:3" r="6">
      <c t="s" r="A6" s="3">
        <v>719</v>
      </c>
    </row>
    <row spans="1:3" r="7">
      <c t="s" r="A7" s="4">
        <v>722</v>
      </c>
      <c t="n" r="C7" s="7">
        <v>12200000</v>
      </c>
    </row>
    <row spans="1:3" r="8">
      <c t="s" r="A8" s="4">
        <v>723</v>
      </c>
    </row>
    <row spans="1:3" r="9">
      <c t="s" r="A9" s="3">
        <v>719</v>
      </c>
    </row>
    <row spans="1:3" r="10">
      <c t="s" r="A10" s="4">
        <v>724</v>
      </c>
      <c t="s" r="B10" s="4">
        <v>725</v>
      </c>
    </row>
    <row spans="1:3" r="11">
      <c t="s" r="A11" s="4">
        <v>726</v>
      </c>
      <c t="n" r="B11" s="7">
        <v>10000000</v>
      </c>
    </row>
    <row spans="1:3" r="12">
      <c t="s" r="A12" s="4">
        <v>727</v>
      </c>
      <c t="n" r="B12" s="7">
        <v>2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80</v>
      </c>
      <c t="s" r="B1" s="2">
        <v>1</v>
      </c>
    </row>
    <row spans="1:2" r="2">
      <c t="s" r="B2" s="2">
        <v>2</v>
      </c>
    </row>
    <row spans="1:2" r="3">
      <c t="s" r="A3" s="4">
        <v>180</v>
      </c>
      <c t="s" r="B3"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82</v>
      </c>
      <c t="s" r="B1" s="2">
        <v>1</v>
      </c>
    </row>
    <row spans="1:2" r="2">
      <c t="s" r="B2" s="2">
        <v>2</v>
      </c>
    </row>
    <row spans="1:2" r="3">
      <c t="s" r="A3" s="4">
        <v>182</v>
      </c>
      <c t="s" r="B3"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Comp</vt:lpstr>
      <vt:lpstr>Consolidated Statements of Cash</vt:lpstr>
      <vt:lpstr>Consolidated Statement of Stock</vt:lpstr>
      <vt:lpstr>Consolidated Statement of Stoc7</vt:lpstr>
      <vt:lpstr>DESCRIPTION OF THE COMPANY</vt:lpstr>
      <vt:lpstr>BASIS OF PRESENTATION</vt:lpstr>
      <vt:lpstr>UPDATES TO CRITICAL ACCOUNTING </vt:lpstr>
      <vt:lpstr>DISCONTINUED OPERATIONS</vt:lpstr>
      <vt:lpstr>RELATED PARTY TRANSACTIONS (Not</vt:lpstr>
      <vt:lpstr>GOODWILL AND OTHER INTANGIBLE A</vt:lpstr>
      <vt:lpstr>LEASE OBLIGATIONS, OTHER COMMIT</vt:lpstr>
      <vt:lpstr>INCOME TAXES</vt:lpstr>
      <vt:lpstr>EMPLOYEE BENEFIT PLANS (Notes)</vt:lpstr>
      <vt:lpstr>SEGMENT REPORTING</vt:lpstr>
      <vt:lpstr>LITIGATION</vt:lpstr>
      <vt:lpstr>FAIR VALUE MEASUREMENTS</vt:lpstr>
      <vt:lpstr>VALUATION AND QUALIFYING ACCOUN</vt:lpstr>
      <vt:lpstr>SELECTED QUARTERLY FINANCIAL DA</vt:lpstr>
      <vt:lpstr>SUBSEQUENT EVENTS Subsequent Ev</vt:lpstr>
      <vt:lpstr>UPDATES TO CRITICAL ACCOUNTIN23</vt:lpstr>
      <vt:lpstr>UPDATES TO CRITICAL ACCOUNTIN24</vt:lpstr>
      <vt:lpstr>DISCONTINUED OPERATIONS (Tables</vt:lpstr>
      <vt:lpstr>GOODWILL AND OTHER INTANGIBLE26</vt:lpstr>
      <vt:lpstr>LEASE OBLIGATIONS, OTHER COMM27</vt:lpstr>
      <vt:lpstr>INCOME TAXES Income Taxes (Tabl</vt:lpstr>
      <vt:lpstr>SEGMENT REPORTING (Tables)</vt:lpstr>
      <vt:lpstr>FAIR VALUE MEASUREMENTS (Tables</vt:lpstr>
      <vt:lpstr>VALUATION AND QUALIFYING ACCO31</vt:lpstr>
      <vt:lpstr>SELECTED QUARTERLY FINANCIAL 32</vt:lpstr>
      <vt:lpstr>DESCRIPTION OF THE COMPANY Desc</vt:lpstr>
      <vt:lpstr>BASIS OF PRESENTATION Basis of </vt:lpstr>
      <vt:lpstr>Updates to Critical Accountin35</vt:lpstr>
      <vt:lpstr>UPDATES TO CRITICAL ACCOUNTIN36</vt:lpstr>
      <vt:lpstr>UPDATES TO CRITICAL ACCOUNTIN37</vt:lpstr>
      <vt:lpstr>UPDATES TO CRITICAL ACCOUNTIN38</vt:lpstr>
      <vt:lpstr>UPDATES TO CRITICAL ACCOUNTIN39</vt:lpstr>
      <vt:lpstr>UPDATES TO CRITICAL ACCOUNTIN40</vt:lpstr>
      <vt:lpstr>UPDATES TO CRITICAL ACCOUNTIN41</vt:lpstr>
      <vt:lpstr>UPDATES TO CRITICAL ACCOUNTIN42</vt:lpstr>
      <vt:lpstr>UPDATES TO CRITICAL ACCOUNTIN43</vt:lpstr>
      <vt:lpstr>UPDATES TO CRITICAL ACCOUNTIN44</vt:lpstr>
      <vt:lpstr>Discontinued Operations (Detail</vt:lpstr>
      <vt:lpstr>Assets and Liabilities Classifi</vt:lpstr>
      <vt:lpstr>RELATED PARTY TRANSACTIONS (Det</vt:lpstr>
      <vt:lpstr>Goodwill and Other Intangible48</vt:lpstr>
      <vt:lpstr>Changes in Carrying Value of Go</vt:lpstr>
      <vt:lpstr>Intangible Assets Subject to Am</vt:lpstr>
      <vt:lpstr>Intangible Assets Amortization </vt:lpstr>
      <vt:lpstr>Lease Obligations Other Commitm</vt:lpstr>
      <vt:lpstr>LEASE OBLIGATIONS, OTHER COMM53</vt:lpstr>
      <vt:lpstr>Income Taxes - Additional Infor</vt:lpstr>
      <vt:lpstr>INCOME TAXES Components of Inco</vt:lpstr>
      <vt:lpstr>INCOME TAXES Provision (Benefit</vt:lpstr>
      <vt:lpstr>INCOME TAXES Reconciliation of </vt:lpstr>
      <vt:lpstr>INCOME TAXES Components of Defe</vt:lpstr>
      <vt:lpstr>INCOME TAXES Activity related t</vt:lpstr>
      <vt:lpstr>INCOME TAXES Unrecognized Tax B</vt:lpstr>
      <vt:lpstr>EMPLOYEE BENEFIT PLANS Employee</vt:lpstr>
      <vt:lpstr>Operating Results by Segment (D</vt:lpstr>
      <vt:lpstr>SEGMENT REPORTING Reconciliatio</vt:lpstr>
      <vt:lpstr>Net Sales and Gross Profit by G</vt:lpstr>
      <vt:lpstr>SEGMENT REPORTING Net Assets by</vt:lpstr>
      <vt:lpstr>LITIGATION Litigation (Details)</vt:lpstr>
      <vt:lpstr>FAIR VALUE MEASUREMENTS Fair Va</vt:lpstr>
      <vt:lpstr>VALUATION AND QUALIFYING ACCO68</vt:lpstr>
      <vt:lpstr>VALUATION AND QUALIFYING ACCO69</vt:lpstr>
      <vt:lpstr>SELECTED QUARTERLY FINANCIAL 70</vt:lpstr>
      <vt:lpstr>SUBSEQUENT EVENTS Subsequent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06:03:42Z</dcterms:created>
  <dcterms:modified xmlns:dcterms="http://purl.org/dc/terms/" xmlns:xsi="http://www.w3.org/2001/XMLSchema-instance" xsi:type="dcterms:W3CDTF">2015-07-28T06:03:42Z</dcterms:modified>
  <dc:title xmlns:dc="http://purl.org/dc/elements/1.1/">Untitled</dc:title>
  <dc:description xmlns:dc="http://purl.org/dc/elements/1.1/"/>
  <dc:subject xmlns:dc="http://purl.org/dc/elements/1.1/"/>
  <cp:keywords/>
  <cp:category/>
</cp:coreProperties>
</file>